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Cash and Cash Equivalents and R" sheetId="10" state="visible" r:id="rId10"/>
    <sheet xmlns:r="http://schemas.openxmlformats.org/officeDocument/2006/relationships" name="Inventories" sheetId="11" state="visible" r:id="rId11"/>
    <sheet xmlns:r="http://schemas.openxmlformats.org/officeDocument/2006/relationships" name="Vessels, Net" sheetId="12" state="visible" r:id="rId12"/>
    <sheet xmlns:r="http://schemas.openxmlformats.org/officeDocument/2006/relationships" name="Long-Term Debt and Financial Li" sheetId="13" state="visible" r:id="rId13"/>
    <sheet xmlns:r="http://schemas.openxmlformats.org/officeDocument/2006/relationships" name="Financial Instruments" sheetId="14" state="visible" r:id="rId14"/>
    <sheet xmlns:r="http://schemas.openxmlformats.org/officeDocument/2006/relationships" name="Commitments and Contingencies" sheetId="15" state="visible" r:id="rId15"/>
    <sheet xmlns:r="http://schemas.openxmlformats.org/officeDocument/2006/relationships" name="Capital Structure" sheetId="16" state="visible" r:id="rId16"/>
    <sheet xmlns:r="http://schemas.openxmlformats.org/officeDocument/2006/relationships" name="Interest and Finance Costs" sheetId="17" state="visible" r:id="rId17"/>
    <sheet xmlns:r="http://schemas.openxmlformats.org/officeDocument/2006/relationships" name="Loss per Share" sheetId="18" state="visible" r:id="rId18"/>
    <sheet xmlns:r="http://schemas.openxmlformats.org/officeDocument/2006/relationships" name="Equity Incentive Plan" sheetId="19" state="visible" r:id="rId19"/>
    <sheet xmlns:r="http://schemas.openxmlformats.org/officeDocument/2006/relationships" name="Subsequent Events" sheetId="20" state="visible" r:id="rId20"/>
    <sheet xmlns:r="http://schemas.openxmlformats.org/officeDocument/2006/relationships" name="Schedule I- Condensed Financial" sheetId="21" state="visible" r:id="rId21"/>
    <sheet xmlns:r="http://schemas.openxmlformats.org/officeDocument/2006/relationships" name="Significant Accounting Polici_2" sheetId="22" state="visible" r:id="rId22"/>
    <sheet xmlns:r="http://schemas.openxmlformats.org/officeDocument/2006/relationships" name="Basis of Presentation and Gen_2" sheetId="23" state="visible" r:id="rId23"/>
    <sheet xmlns:r="http://schemas.openxmlformats.org/officeDocument/2006/relationships" name="Significant Accounting Polici_3" sheetId="24" state="visible" r:id="rId24"/>
    <sheet xmlns:r="http://schemas.openxmlformats.org/officeDocument/2006/relationships" name="Transactions with Related Par_2" sheetId="25" state="visible" r:id="rId25"/>
    <sheet xmlns:r="http://schemas.openxmlformats.org/officeDocument/2006/relationships" name="Cash and Cash Equivalents and_2" sheetId="26" state="visible" r:id="rId26"/>
    <sheet xmlns:r="http://schemas.openxmlformats.org/officeDocument/2006/relationships" name="Inventories (Tables)" sheetId="27" state="visible" r:id="rId27"/>
    <sheet xmlns:r="http://schemas.openxmlformats.org/officeDocument/2006/relationships" name="Vessels, Net (Tables)" sheetId="28" state="visible" r:id="rId28"/>
    <sheet xmlns:r="http://schemas.openxmlformats.org/officeDocument/2006/relationships" name="Long-Term Debt and Financial _2" sheetId="29" state="visible" r:id="rId29"/>
    <sheet xmlns:r="http://schemas.openxmlformats.org/officeDocument/2006/relationships" name="Commitments and Contingencies (" sheetId="30" state="visible" r:id="rId30"/>
    <sheet xmlns:r="http://schemas.openxmlformats.org/officeDocument/2006/relationships" name="Interest and Finance Costs (Tab" sheetId="31" state="visible" r:id="rId31"/>
    <sheet xmlns:r="http://schemas.openxmlformats.org/officeDocument/2006/relationships" name="Loss per Share (Tables)" sheetId="32" state="visible" r:id="rId32"/>
    <sheet xmlns:r="http://schemas.openxmlformats.org/officeDocument/2006/relationships" name="Equity Incentive Plan (Tables)" sheetId="33" state="visible" r:id="rId33"/>
    <sheet xmlns:r="http://schemas.openxmlformats.org/officeDocument/2006/relationships" name="Basis of Presentation and Gen_3"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Significant Accounting Polici_8" sheetId="39" state="visible" r:id="rId39"/>
    <sheet xmlns:r="http://schemas.openxmlformats.org/officeDocument/2006/relationships" name="Significant Accounting Polici_9" sheetId="40" state="visible" r:id="rId40"/>
    <sheet xmlns:r="http://schemas.openxmlformats.org/officeDocument/2006/relationships" name="Significant Accounting Polic_10" sheetId="41" state="visible" r:id="rId41"/>
    <sheet xmlns:r="http://schemas.openxmlformats.org/officeDocument/2006/relationships" name="Significant Accounting Polic_11" sheetId="42" state="visible" r:id="rId42"/>
    <sheet xmlns:r="http://schemas.openxmlformats.org/officeDocument/2006/relationships" name="Significant Accounting Polic_12" sheetId="43" state="visible" r:id="rId43"/>
    <sheet xmlns:r="http://schemas.openxmlformats.org/officeDocument/2006/relationships" name="Significant Accounting Polic_13" sheetId="44" state="visible" r:id="rId44"/>
    <sheet xmlns:r="http://schemas.openxmlformats.org/officeDocument/2006/relationships" name="Transactions with Related Par_3" sheetId="45" state="visible" r:id="rId45"/>
    <sheet xmlns:r="http://schemas.openxmlformats.org/officeDocument/2006/relationships" name="Transactions with Related Par_4" sheetId="46" state="visible" r:id="rId46"/>
    <sheet xmlns:r="http://schemas.openxmlformats.org/officeDocument/2006/relationships" name="Transactions with Related Par_5" sheetId="47" state="visible" r:id="rId47"/>
    <sheet xmlns:r="http://schemas.openxmlformats.org/officeDocument/2006/relationships" name="Transactions with Related Par_6" sheetId="48" state="visible" r:id="rId48"/>
    <sheet xmlns:r="http://schemas.openxmlformats.org/officeDocument/2006/relationships" name="Transactions with Related Par_7" sheetId="49" state="visible" r:id="rId49"/>
    <sheet xmlns:r="http://schemas.openxmlformats.org/officeDocument/2006/relationships" name="Cash and Cash Equivalents and_3" sheetId="50" state="visible" r:id="rId50"/>
    <sheet xmlns:r="http://schemas.openxmlformats.org/officeDocument/2006/relationships" name="Inventories (Details)" sheetId="51" state="visible" r:id="rId51"/>
    <sheet xmlns:r="http://schemas.openxmlformats.org/officeDocument/2006/relationships" name="Vessels, Net, Net Book Value (D" sheetId="52" state="visible" r:id="rId52"/>
    <sheet xmlns:r="http://schemas.openxmlformats.org/officeDocument/2006/relationships" name="Vessels, Net, Acquisitions and " sheetId="53" state="visible" r:id="rId53"/>
    <sheet xmlns:r="http://schemas.openxmlformats.org/officeDocument/2006/relationships" name="Long-Term Debt and Financial _3" sheetId="54" state="visible" r:id="rId54"/>
    <sheet xmlns:r="http://schemas.openxmlformats.org/officeDocument/2006/relationships" name="Long-Term Debt and Financial _4" sheetId="55" state="visible" r:id="rId55"/>
    <sheet xmlns:r="http://schemas.openxmlformats.org/officeDocument/2006/relationships" name="Long-Term Debt and Financial _5" sheetId="56" state="visible" r:id="rId56"/>
    <sheet xmlns:r="http://schemas.openxmlformats.org/officeDocument/2006/relationships" name="Long-Term Debt and Financial _6" sheetId="57" state="visible" r:id="rId57"/>
    <sheet xmlns:r="http://schemas.openxmlformats.org/officeDocument/2006/relationships" name="Long-Term Debt and Financial _7" sheetId="58" state="visible" r:id="rId58"/>
    <sheet xmlns:r="http://schemas.openxmlformats.org/officeDocument/2006/relationships" name="Long-Term Debt and Financial _8" sheetId="59" state="visible" r:id="rId59"/>
    <sheet xmlns:r="http://schemas.openxmlformats.org/officeDocument/2006/relationships" name="Long-Term Debt and Financial _9" sheetId="60" state="visible" r:id="rId60"/>
    <sheet xmlns:r="http://schemas.openxmlformats.org/officeDocument/2006/relationships" name="Long-Term Debt and Financial_10" sheetId="61" state="visible" r:id="rId61"/>
    <sheet xmlns:r="http://schemas.openxmlformats.org/officeDocument/2006/relationships" name="Long-Term Debt and Financial_11" sheetId="62" state="visible" r:id="rId62"/>
    <sheet xmlns:r="http://schemas.openxmlformats.org/officeDocument/2006/relationships" name="Long-Term Debt and Financial_12" sheetId="63" state="visible" r:id="rId63"/>
    <sheet xmlns:r="http://schemas.openxmlformats.org/officeDocument/2006/relationships" name="Long-Term Debt and Financial_13" sheetId="64" state="visible" r:id="rId64"/>
    <sheet xmlns:r="http://schemas.openxmlformats.org/officeDocument/2006/relationships" name="Long-Term Debt and Financial_14" sheetId="65" state="visible" r:id="rId65"/>
    <sheet xmlns:r="http://schemas.openxmlformats.org/officeDocument/2006/relationships" name="Financial Instruments (Details)" sheetId="66" state="visible" r:id="rId66"/>
    <sheet xmlns:r="http://schemas.openxmlformats.org/officeDocument/2006/relationships" name="Commitments and Contingencies_2" sheetId="67" state="visible" r:id="rId67"/>
    <sheet xmlns:r="http://schemas.openxmlformats.org/officeDocument/2006/relationships" name="Capital Structure, Common Stock" sheetId="68" state="visible" r:id="rId68"/>
    <sheet xmlns:r="http://schemas.openxmlformats.org/officeDocument/2006/relationships" name="Capital Structure, Warrants (De" sheetId="69" state="visible" r:id="rId69"/>
    <sheet xmlns:r="http://schemas.openxmlformats.org/officeDocument/2006/relationships" name="Interest and Finance Costs (Det" sheetId="70" state="visible" r:id="rId70"/>
    <sheet xmlns:r="http://schemas.openxmlformats.org/officeDocument/2006/relationships" name="Loss per Share (Details)" sheetId="71" state="visible" r:id="rId71"/>
    <sheet xmlns:r="http://schemas.openxmlformats.org/officeDocument/2006/relationships" name="Equity Incentive Plan (Details)" sheetId="72" state="visible" r:id="rId72"/>
    <sheet xmlns:r="http://schemas.openxmlformats.org/officeDocument/2006/relationships" name="Subsequent Events (Details)" sheetId="73" state="visible" r:id="rId73"/>
    <sheet xmlns:r="http://schemas.openxmlformats.org/officeDocument/2006/relationships" name="Schedule I- Condensed Financi_2" sheetId="74" state="visible" r:id="rId74"/>
    <sheet xmlns:r="http://schemas.openxmlformats.org/officeDocument/2006/relationships" name="Schedule I- Condensed Financi_3" sheetId="75" state="visible" r:id="rId75"/>
    <sheet xmlns:r="http://schemas.openxmlformats.org/officeDocument/2006/relationships" name="Schedule I- Condensed Financi_4" sheetId="76" state="visible" r:id="rId76"/>
    <sheet xmlns:r="http://schemas.openxmlformats.org/officeDocument/2006/relationships" name="Schedule I- Condensed Financi_5" sheetId="77" state="visible" r:id="rId77"/>
    <sheet xmlns:r="http://schemas.openxmlformats.org/officeDocument/2006/relationships" name="Schedule I- Condensed Financi_6" sheetId="78" state="visible" r:id="rId78"/>
    <sheet xmlns:r="http://schemas.openxmlformats.org/officeDocument/2006/relationships" name="Schedule I- Condensed Financi_7" sheetId="79" state="visible" r:id="rId79"/>
    <sheet xmlns:r="http://schemas.openxmlformats.org/officeDocument/2006/relationships" name="Schedule I- Condensed Financi_8" sheetId="80" state="visible" r:id="rId80"/>
  </sheets>
  <definedNames/>
  <calcPr calcId="124519" fullCalcOnLoad="1"/>
</workbook>
</file>

<file path=xl/sharedStrings.xml><?xml version="1.0" encoding="utf-8"?>
<sst xmlns="http://schemas.openxmlformats.org/spreadsheetml/2006/main" uniqueCount="1001">
  <si>
    <t>Document and Entity Information</t>
  </si>
  <si>
    <t>12 Months Ended</t>
  </si>
  <si>
    <t>Dec. 31, 2018shares</t>
  </si>
  <si>
    <t>Document And Entity Information [Abstract]</t>
  </si>
  <si>
    <t>Entity Registrant Name</t>
  </si>
  <si>
    <t>Seanergy Maritime Holdings Corp.</t>
  </si>
  <si>
    <t>Entity Central Index Key</t>
  </si>
  <si>
    <t>0001448397</t>
  </si>
  <si>
    <t>Current Fiscal Year End Date</t>
  </si>
  <si>
    <t>--12-31</t>
  </si>
  <si>
    <t>Entity Well Known Seasoned Issuer</t>
  </si>
  <si>
    <t>No</t>
  </si>
  <si>
    <t>Entity Current Reporting Status</t>
  </si>
  <si>
    <t>Yes</t>
  </si>
  <si>
    <t>Entity Shell Company</t>
  </si>
  <si>
    <t>false</t>
  </si>
  <si>
    <t>Entity Filer Category</t>
  </si>
  <si>
    <t>Non-accelerated Filer</t>
  </si>
  <si>
    <t>Entity Emerging Growth Company</t>
  </si>
  <si>
    <t>Entity Ex Transition Period</t>
  </si>
  <si>
    <t>Entity Common Stock Shares Outstanding</t>
  </si>
  <si>
    <t>Document Type</t>
  </si>
  <si>
    <t>20-F</t>
  </si>
  <si>
    <t>Amendment Flag</t>
  </si>
  <si>
    <t>Document Period End Date</t>
  </si>
  <si>
    <t>Dec. 31,
		2018</t>
  </si>
  <si>
    <t>Document Fiscal Year Focus</t>
  </si>
  <si>
    <t>2018</t>
  </si>
  <si>
    <t>Document Fiscal Period Focus</t>
  </si>
  <si>
    <t>FY</t>
  </si>
  <si>
    <t>Consolidated Balance Sheets - USD ($) $ in Thousands</t>
  </si>
  <si>
    <t>Dec. 31, 2018</t>
  </si>
  <si>
    <t>Dec. 31, 2017</t>
  </si>
  <si>
    <t>Current assets:</t>
  </si>
  <si>
    <t>Cash and cash equivalents</t>
  </si>
  <si>
    <t>Restricted cash</t>
  </si>
  <si>
    <t>Accounts receivable trade, net</t>
  </si>
  <si>
    <t>Inventories</t>
  </si>
  <si>
    <t>Prepaid expenses and other current assets</t>
  </si>
  <si>
    <t>Deferred voyage expenses</t>
  </si>
  <si>
    <t>Total current assets</t>
  </si>
  <si>
    <t>Fixed assets:</t>
  </si>
  <si>
    <t>Vessels, net</t>
  </si>
  <si>
    <t>Other fixed assets, net</t>
  </si>
  <si>
    <t>Right of use asset - leases</t>
  </si>
  <si>
    <t>Total fixed assets</t>
  </si>
  <si>
    <t>Other non-current assets:</t>
  </si>
  <si>
    <t>Deposits assets, non-current</t>
  </si>
  <si>
    <t>Deferred charges, non-current</t>
  </si>
  <si>
    <t>Restricted cash, non-current</t>
  </si>
  <si>
    <t>Other non-current assets</t>
  </si>
  <si>
    <t>TOTAL ASSETS</t>
  </si>
  <si>
    <t>Current liabilities:</t>
  </si>
  <si>
    <t>Current portion of long-term debt and other financial liabilities, net of deferred finance costs of $1,078 and $362, respectively</t>
  </si>
  <si>
    <t>Trade accounts and other payables</t>
  </si>
  <si>
    <t>Accrued liabilities</t>
  </si>
  <si>
    <t>Lease liability</t>
  </si>
  <si>
    <t>Deferred revenue</t>
  </si>
  <si>
    <t>Total current liabilities</t>
  </si>
  <si>
    <t>Non-current liabilities:</t>
  </si>
  <si>
    <t>Long-term debt and other financial liabilities, net of current portion and deferred finance costs of $2,308, and $1,067, respectively</t>
  </si>
  <si>
    <t>Due to related parties, non-current</t>
  </si>
  <si>
    <t>Long-term portion of convertible notes</t>
  </si>
  <si>
    <t>Lease liability, non-current</t>
  </si>
  <si>
    <t>Total liabilities</t>
  </si>
  <si>
    <t>Commitments and contingencies</t>
  </si>
  <si>
    <t xml:space="preserve"> </t>
  </si>
  <si>
    <t>STOCKHOLDERS EQUITY</t>
  </si>
  <si>
    <t>Preferred stock, $0.0001 par value; 25,000,000 shares authorized; none issued</t>
  </si>
  <si>
    <t>Common stock, $0.0001 par value; 500,000,000 authorized shares as at December 31, 2018 and 2017; 2,666,223 and 2,465,289 shares issued and outstanding as at December 31, 2018 and 2017, respectively</t>
  </si>
  <si>
    <t>Additional paid-in capital</t>
  </si>
  <si>
    <t>Accumulated deficit</t>
  </si>
  <si>
    <t>Total Stockholders' equity</t>
  </si>
  <si>
    <t>TOTAL LIABILITIES AND STOCKHOLDERS EQUITY</t>
  </si>
  <si>
    <t>Consolidated Balance Sheets (Parenthetical) - USD ($) $ in Thousands</t>
  </si>
  <si>
    <t>Current portion of deferred finance costs</t>
  </si>
  <si>
    <t>Deferred finance cos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Loss - USD ($) $ in Thousands</t>
  </si>
  <si>
    <t>Dec. 31, 2016</t>
  </si>
  <si>
    <t>Revenues:</t>
  </si>
  <si>
    <t>Vessel revenue</t>
  </si>
  <si>
    <t>Commissions</t>
  </si>
  <si>
    <t>Vessel revenue, net</t>
  </si>
  <si>
    <t>Expenses:</t>
  </si>
  <si>
    <t>Voyage expenses</t>
  </si>
  <si>
    <t>Vessel operating expenses</t>
  </si>
  <si>
    <t>Management fees</t>
  </si>
  <si>
    <t>General and administration expenses</t>
  </si>
  <si>
    <t>Amortization of deferred dry-docking costs</t>
  </si>
  <si>
    <t>Depreciation</t>
  </si>
  <si>
    <t>Impairment loss</t>
  </si>
  <si>
    <t>Operating income/ (loss)</t>
  </si>
  <si>
    <t>Other income / (expenses), net:</t>
  </si>
  <si>
    <t>Interest and finance costs</t>
  </si>
  <si>
    <t>Interest and finance costs - related party</t>
  </si>
  <si>
    <t>Gain on debt refinancing</t>
  </si>
  <si>
    <t>Interest and other income</t>
  </si>
  <si>
    <t>Foreign currency exchange losses, net</t>
  </si>
  <si>
    <t>Total other expenses, net</t>
  </si>
  <si>
    <t>Net loss before income taxes</t>
  </si>
  <si>
    <t>Income taxes</t>
  </si>
  <si>
    <t>Net loss</t>
  </si>
  <si>
    <t>Net loss per common share</t>
  </si>
  <si>
    <t>Basic (in dollars per share)</t>
  </si>
  <si>
    <t>Weighted average common shares outstanding</t>
  </si>
  <si>
    <t>Basic (in shares)</t>
  </si>
  <si>
    <t>Consolidated Statements of Stockholders' Equity - USD ($) $ in Thousands</t>
  </si>
  <si>
    <t>Common Stock [Member]</t>
  </si>
  <si>
    <t>Additional Paid-in Capital [Member]</t>
  </si>
  <si>
    <t>Accumulated Deficit [Member]</t>
  </si>
  <si>
    <t>Total</t>
  </si>
  <si>
    <t>Balance at Dec. 31, 2015</t>
  </si>
  <si>
    <t>Balance (in shares) at Dec. 31, 2015</t>
  </si>
  <si>
    <t>Increase (Decrease) in Stockholders' Equity [Roll Forward]</t>
  </si>
  <si>
    <t>Issuance of common stock and warrants</t>
  </si>
  <si>
    <t>Issuance of common stock and warrants (in shares)</t>
  </si>
  <si>
    <t>Issuance of convertible notes</t>
  </si>
  <si>
    <t>Stock based compensation</t>
  </si>
  <si>
    <t>Stock based compensation (in shares)</t>
  </si>
  <si>
    <t>Balance at Dec. 31, 2016</t>
  </si>
  <si>
    <t>Balance (in shares) at Dec. 31, 2016</t>
  </si>
  <si>
    <t>Issuance of common stock</t>
  </si>
  <si>
    <t>Balance at Dec. 31, 2017</t>
  </si>
  <si>
    <t>Balance (in shares) at Dec. 31, 2017</t>
  </si>
  <si>
    <t>Adoption of revenue recognition accounting policy adjustment (Note 2) | ASU 2014-09 [Member]</t>
  </si>
  <si>
    <t>Balance at Dec. 31, 2018</t>
  </si>
  <si>
    <t>Balance (in shares) at Dec. 31, 2018</t>
  </si>
  <si>
    <t>Consolidated Statements of Cash Flows - USD ($) $ in Thousands</t>
  </si>
  <si>
    <t>Cash flows from operating activities:</t>
  </si>
  <si>
    <t>Adjustments to reconcile net loss to net cash provided by / (used in) operating activities:</t>
  </si>
  <si>
    <t>Amortization of deferred finance charges</t>
  </si>
  <si>
    <t>Amortization of convertible note beneficial conversion feature</t>
  </si>
  <si>
    <t>Amortization of other deferred charges</t>
  </si>
  <si>
    <t>Changes in operating assets and liabilities:</t>
  </si>
  <si>
    <t>Net cash provided by / (used in) operating activities</t>
  </si>
  <si>
    <t>Cash flows from investing activities:</t>
  </si>
  <si>
    <t>Vessels acquisitions and improvements</t>
  </si>
  <si>
    <t>Net proceeds from sale of vessels</t>
  </si>
  <si>
    <t>Net cash used in investing activities</t>
  </si>
  <si>
    <t>Cash flows from financing activities:</t>
  </si>
  <si>
    <t>Net proceeds from issuance of common stock and warrants</t>
  </si>
  <si>
    <t>Proceeds from long term debt</t>
  </si>
  <si>
    <t>Proceeds from convertible notes</t>
  </si>
  <si>
    <t>Proceeds from related party debt</t>
  </si>
  <si>
    <t>Repayments of related party debt</t>
  </si>
  <si>
    <t>Payments of financing costs</t>
  </si>
  <si>
    <t>Repayments of long term debt</t>
  </si>
  <si>
    <t>Net cash (used in) / provided by financing activities</t>
  </si>
  <si>
    <t>Net (decrease) / increase in cash and cash equivalents and restricted cash</t>
  </si>
  <si>
    <t>Cash and cash equivalents and restricted cash at beginning of period</t>
  </si>
  <si>
    <t>Cash and cash equivalents and restricted cash at end of period</t>
  </si>
  <si>
    <t>Cash paid during the period for:</t>
  </si>
  <si>
    <t>Interest</t>
  </si>
  <si>
    <t>Deposits</t>
  </si>
  <si>
    <t>Noncash financing activities:</t>
  </si>
  <si>
    <t>Shares issued in connection with financing</t>
  </si>
  <si>
    <t>Conversion of related party debt into convertible note</t>
  </si>
  <si>
    <t>Basis of Presentation and General Information</t>
  </si>
  <si>
    <t>Basis of Presentation and General Information [Abstract]</t>
  </si>
  <si>
    <t>1. Basis of Presentation and General Information: Seanergy Maritime Holdings Corp. (the "Company" or "Seanergy") was formed under the laws of the Republic of the Marshall Islands on January 4, 2008, with executive offices located in Athens, Greece and an office in Hong Kong. The Company provides global transportation solutions in the dry bulk shipping sector through its vessel-owning subsidiaries. The accompanying consolidated financial statements include the accounts of Seanergy Maritime Holdings Corp. and its subsidiaries (collectively, the "Company" or "Seanergy") Reverse stock split On March 20, 2019, the Company's common stock began trading on a split-adjusted basis, following a February 26, 2019 approval from the Company's Board of Directors to reverse split the Company's common stock at a ratio of one-for-fifteen. No fractional shares were issued in connection with the reverse split. Shareholders who would otherwise hold a fractional share of the Company’s common stock will receive a cash payment in lieu of such fractional share (Note 14h). All share and per share amounts disclosed in the consolidated financial statements and notes give effect to this reverse stock split retroactively, for all periods presented. a. Subsidiaries in Consolidation: Seanergy's subsidiaries included in these consolidated financial statements as of December 31, 2018: Company Country of Incorporation Vessel name Date of Delivery Date of Sale/Disposal Seanergy Management Corp.(1)(3) Marshall Islands N/A N/A N/A Seanergy Shipmanagement Corp.(1)(3) Marshall Islands N/A N/A N/A Sea Glorius Shipping Co.(1) Marshall Islands Gloriuship November 3, 2015 N/A Sea Genius Shipping Co.(1) Marshall Islands Geniuship October 13, 2015 N/A Leader Shipping Co.(1) Marshall Islands Leadership March 19, 2015 N/A Premier Marine Co.(1) Marshall Islands Premiership September 11, 2015 N/A Gladiator Shipping Co.(1)(Note 6) Marshall Islands Gladiatorship September 29, 2015 October 11, 2018 Guardian Shipping Co.(1)(Note 6) Marshall Islands Guardianship October 21, 2015 November 19, 2018 Champion Ocean Navigation Co. Limited (1)(6)(8) Malta Championship December 7, 2015 November 7, 2018 Squire Ocean Navigation Co.(1) Liberia Squireship November 10, 2015 N/A Emperor Holding Ltd.(1) Marshall Islands N/A N/A N/A Knight Ocean Navigation Co.(1)(8)(Note 7) Liberia Knightship December 13, 2016 June 29, 2018 Lord Ocean Navigation Co.(1) Liberia Lordship November 30, 2016 N/A Partner Shipping Co. Limited (1)(7) Malta Partnership May 31, 2017 N/A Pembroke Chartering Services Limited (1)(4) Malta N/A N/A N/A Martinique International Corp. (1)(5) British Virgin Islands Bremen Max September 11, 2008 March 7, 2014 Harbour Business International Corp. (1)(5) British Virgin Islands Hamburg Max September 25, 2008 March 10, 2014 Maritime Capital Shipping Limited (1) Bermuda N/A N/A N/A Maritime Capital Shipping (HK) Limited (3) Hong Kong N/A N/A N/A Maritime Glory Shipping Limited (2) British Virgin Islands Clipper Glory May 21, 2010 December 4, 2012 Maritime Grace Shipping Limited (2) British Virgin Islands Clipper Grace May 21, 2010 October 15, 2012 Atlantic Grace Shipping Limited (5) British Virgin Islands N/A N/A N/A Fellow Shipping Co. (1)(Note 6) Marshall Islands Fellowship November 22, 2018 N/A Champion Marine Co. (1) Liberia N/A N/A N/A Champion Marine Co. (1) Marshall Islands N/A N/A N/A (1) Subsidiaries wholly owned (2) Vessel owning subsidiaries owned by Maritime Capital Shipping Limited (or " MCS") (3) Management companies (4) Chartering services company (5) Dormant companies (6) Previously known as Champion Ocean Navigation Co., of the Republic of Liberia and redomiciled to the Republic of Malta on May 23, 2018 (7) Previously known as Partner Shipping Co., of the Republic of the Marshall Islands and redomiciled to the Republic of Malta on May 23, 2018 (8) Vessels under bareboat charter</t>
  </si>
  <si>
    <t>Significant Accounting Policies</t>
  </si>
  <si>
    <t>Significant Accounting Policies [Abstract]</t>
  </si>
  <si>
    <t>2. Significant Accounting Policies: (a) Principles of Consolidation The accompanying consolidated financial statements have been prepared in accordance with generally accepted accounting principles in the United States of America (U.S. GAAP) and include the accounts and operating results of Seanergy and its wholly-owned subsidiaries where Seanergy has control. Control is presumed to exist when Seanergy, through direct or indirect ownership, retains the majority of the voting interest. In addition, Seanerg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When the Company does not have a controlling interest in an entity, but exerts a significant influence over the entity, the Company applies the equity method of accounting. All significant intercompany balances and transactions and any intercompany profit or loss on assets remaining with the Group have been eliminated in the accompanying consolidated financial statements. The Company deconsolidates a subsidiary or derecognizes a group of assets when the Company no longer controls the subsidiary or group of assets specified in Accounting Standards Codification (ASC or Codification) (b)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include evaluation of relationships with other entities to identify whether they are variable interest entities, determination of vessel useful lives, allocation of purchase price in a business combination, determination of vessels’ impairment and determination of goodwill impairment. (c) Foreign Currency Translation Seanergy's functional currency is the United States dollar since the Company's vessels operate in international shipping markets and therefore primarily transact business in U.S. Dollars. The Company's books of accounts are maintained in U.S. Dollars. Transactions involving other currencies are translated into the United States dollar using exchange rates that are in effect at the time of the transaction. At the balance sheet dates, monetary assets and liabilities, which are denominated in other currencies, are translated to United States dollars at the foreign exchange rate prevailing at year-end. Gains or losses resulting from foreign currency translation are reflected in the consolidated statement of loss. (d) Concentration of Credit Risk Financial instruments, which potentially subject the Company to significant concentrations of credit risk, consist principally of cash and cash equivalents and trade accounts receivable. The Company places its cash and cash equivalents,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the financial condition of its customers. (e) Cash and Cash Equivalents Seanergy considers time deposits and all highly liquid investments with an original maturity of three months or less to be cash equivalents. (f) Restricted Cash Restricted cash is excluded from cash and cash equivalents. Restricted cash represents minimum cash deposits or cash collateral deposits required to be maintained with certain banks under the Company's borrowing arrangements or in relation to bank guarantees issued on behalf of the Company, which are legally restricted as to withdrawal or use. In the event that the obligation relating to such deposits is expected to be terminated within the next twelve months, these deposits are classified as current assets; otherwise they are classified as non-current assets. (g) Accounts Receivable Trade, Net Accounts receivable trade, net at each balance sheet date, includes receivables from charterers for hire, freight and demurrage billings, net of a provision for doubtful accounts. At each balance sheet date, all potentially uncollectible accounts are assessed individually for purposes of determining the appropriate provision for doubtful accounts. No provision for doubtful accounts was established as of December 31, 2018 and 2017. (h) Inventories Inventory is measured at the lower of cost or net realizable value according to the provisions of ASU 2015-11, Inventory Cost is determined by the first in, first out method. (i) Insurance Claims The Company records insurance claim recoveries for insured losses incurred on damage to fixed assets and for insured crew medical expenses and for legal fees covered by directors' and officers' liability insurance. Insurance claim recoveries are recorded, net of any deductible amounts, at the time the Company's fixed assets suffer insured damages or when crew medical expenses are incurred, recovery is probable under the related insurance policies, the claim is not subject to litigation and the Company can make an estimate of the amount to be reimbursed. The classification of the insurance claims into current and non-current assets is based on management's expectations as to their collection dates (j) Vessels Vessels acquired as a part of a business combination are recorded at fair market value on the date of acquisition. Vessels acquired as asset acquisitions are stated at historical cost, which consists of the contract price less discounts, plus any material expenses incurred upon acquisition (delivery expenses and other expenditures to prepare for the vessel's initial voyage). Vessels acquired from entities under common control are recorded at historical cost. Subsequent expenditures for conversions and major improvements are capitalized when they appreciably extend the life, increase the earning capacity or improve the efficiency or safety of the vessels. Expenditures for routine maintenance and repairs are expensed as incurred (k) Vessel Depreciation Depreciation is computed using the straight-line method over the estimated useful life of the vessels (25 years), after considering the estimated salvage value. Salvage value is estimated by the Company by taking the cost of steel times the weight of the ship noted in lightweight ton. Salvage values are periodically reviewed and revised to recognize changes in conditions, new regulations or for other reasons. Revisions of salvage values affect the depreciable amount of the vessels and affect depreciation expense in the period of the revision and future periods. (l) Impairment of Long-Lived Assets (Vessels) The Company reviews its long-lived assets for impairment whenever events or changes in circumstances, such as prevailing market conditions, obsolesce or damage to the asset, business plans to dispose a vessel earlier than the end of its useful life and other business plans, indicate that the carrying amount of the assets, plus unamortized dry-docking costs, may not be recoverable. The volatile market conditions in the dry bulk market with decreased charter rates and decreased vessel market values are conditions that the Company considers to be indicators of a potential impairment for its vessels. The Company determines undiscounted projected operating cash flows for each vessel and compares it to the vessel's carrying value. When the undiscounted projected operating cash flows expected to be generated by the use of the vessel and/or its eventual disposition are less than the vessel’s carrying amount, the Company impairs the carrying amount of the vessel. Measurement of the impairment loss is based on the fair value of the asset as determined by independent valuators and use of available market data. The undiscounted projected operating cash inflows are determined by considering the charter revenues from existing time charters for the fixed fleet days and an estimated daily time charter equivalent for the non-fixed days (based on a combination of one year charter rates estimates and the average of the trailing 10-year historical charter rates, excluding the trough years 2015 and 2016, available for each type of vessel) adjusted for commissions, expected off hires due to scheduled maintenance and estimated unexpected breakdown off hires. The undiscounted projected operating cash outflows are determined by applying various assumptions regarding vessel operating expenses and scheduled maintenance. (m) Dry-Docking and Special Survey Costs The Company follows the deferral method of accounting for dry-docking costs and special survey costs whereby actual costs incurred are deferred and are amortized on a straight-line basis over the period through the expected date of the next dry-docking which is scheduled to become due in 2 to 3 years. Dry-docking costs which are not fully amortized by the next dry-docking period are expensed. (n) Commitments and Contingencies Liabilities for loss contingencies, arising from claims, assessments, litigation, fines and penalties, environmental and remediation obligations and other sources are recorded when it is probable that a liability has been incurred and the amount of the loss can be reasonably estimated (o) Revenue Recognition Revenues are generated from time charters, bareboat charters and spot charters. A time charter is a contract for the use of a vessel as well as vessel operations for a specific period of time and a specified daily charter hire rate, which is generally payable in advance. Some of the time charters also include profit sharing provisions, under which additional revenue can be realized in the event the spot rates are higher than the base rates under the time charters. A bareboat charter is a contract in which the vessel is provided to the charterer for a fixed period of time at a specified daily rate, which is generally payable in advance. Spot charter agreements are charter hires, where a contract is made in the spot market for the use of a vessel for a specific voyage at a specified charter rate per ton of cargo. Time charter revenue, including bareboat charter revenue, is recorded over the term of the charter agreement as the service is provided and collection of the related revenue is reasonably assured. Under a time charter, revenue is adjusted for a vessel's off hire days due to major repairs, dry dockings or special or intermediate surveys (Note 2(p)). Spot charter revenue is recognized on a pro-rata basis over the duration of the voyage, when a voyage agreement exists, the price is fixed or determinable, service is provided and the collection of the related revenue is reasonably assured. On January 1, 2018, the Company adopted ASU No. 2014-09, Revenue from Contracts with Customers and the related amendments (“ASC 606” or “the new revenue standard”) using the modified retrospective method, requiring recognition of the cumulative effect of adopting this guidance as an adjustment to the 2018 opening balance of retained earnings and not retrospectively adjusting prior periods. The prior period comparative information has not been restated and continues to be reported under the accounting guidance in effect for these periods. The core principle is that a company should recognize revenue when promised goods or services are transferred to customers in an amount that reflects the consideration to which an entity expects to be entitled for those goods or services. The Company has analyzed its contacts with charterers as at the adoption date, and has determined that its spot charters fall under the provisions of ASC 606, while its time charter agreements contain leases which are evaluated under lease guidance as discussed in Note 2(p). ASC 606 indicates that an entity should perform a five-step approach in recognizing revenue, which might require more judgement and estimates compared to previous guidance. The Company assessed its contracts with charterers for spot charters with effect as at January 1, 2018, and concluded that there is one single performance obligation for its spot charters, which is to provide the charterer with a transportation service within a specified time period. In addition, the Company has concluded that spot charters meet the criteria to recognize revenue over time as the charterer simultaneously receives and consumes the benefits of the Company’s performance. Previously, voyage revenue was recognized from the latter of the cargo discharge of the previous voyage and the signing of the next charter or date of the new charter party until completion of cargo discharge. Under the new revenue standard, voyage revenue is recognized from the time when the vessel arrives at the load port until completion of cargo discharge. This change results in revenue being recognized over a shorter voyage time period, which may cause additional volatility in revenues and earnings between reporting periods. Under a spot charter, the Company incurs and pays for certain voyage expenses, primarily consisting of bunkers consumption, brokerage commissions, port and canal costs. Under ASC 606 and after implementation of ASC 340-40 “Other assets and deferred costs” for contract costs, incremental costs of obtaining a contract with a customer, and contract fulfillment costs, should be capitalized and amortized as the performance obligation is satisfied, if certain criteria are met. The Company has adopted the practical expedient not to capitalize incremental costs when the amortization period (voyage period) is less than one year. Costs to fulfill the contract prior to arriving at the load port primarily consist of bunkers which are deferred and amortized during the voyage period. Voyage costs arising as performance obligation are expensed as incurred. The adoption of new standard resulted in an increase in the opening Accumulated deficit balance as of January 1, 2018 of approximately $1,788 as a result of the adjustment of Vessels revenue and Voyage expenses. . Having not adopted ASC 606, the Company's: (i) vessel revenues would have been $95,202 for the year ended December 31, 2018, (ii) voyage expenses would have been $40,162 for the year ended December 31, 2018 and (iii) commissions would have been $3,352 as of December 31, 2018. Having not adopted ASC 606, the Company’s consolidated net loss would have been $352 (approximately $0.14 per share) less for the year ended December 31, 2018. Remaining Performance Obligations The Company has taken the practical expedient not to disclose the value of unsatisfied performance obligations for contracts with an original expected length of one year or less. Disaggregation of Revenue The Company disaggregates its revenue from contracts with customers by the type of charter (time charters and spot charters). The following table presents the Company’s net trade accounts receivable disaggregated by revenue source as at December 31, 2018 and 2017: December 31, 2018 2017 Accounts receivable trade, net from spot charters 2,332 1,855 Accounts receivable trade, net from time charters 317 1,771 Total 2,649 3,626 Deferred revenue represents cash received in advance of performance under the contract prior to the balance sheet date and is realized when the associated revenue is recognized under the contract in periods after such date. Revenue recognized in 2018 from amounts included in deferred revenue at the beginning of the period was approximately $1,741. (p) Leases In February 2016, the FASB Leases (ASC 842) Leases (ASC 842) – Targeted Improvements ) and associated lease component are the same and (b) the lease component, if accounted for separately, would be classified as an operating lease. If the non-lease component or components associated with the lease component are the predominant component of the combined component, an entity is required to account for the combined component in accordance with ASC 606. Otherwise, the entity should account for the combined component as an operating lease in accordance with ASC 842. Under ASC 842, lessees and lessors will be required to apply the new standard at the beginning of the earliest period presented in the financial statements in which they first apply The Company elected to early adopt ASC 842, as amended from time to time, retrospectively from January 1, 2018, the beginning of the Company’s annual period in accordance with ASC 250, using the modified retrospective method. The prior period comparative information has not been restated and continues to be reported under the accounting guidance in effect for those periods (ASC 840), including disclosure requirements. The Company also elected to apply the additional and optional transition method to new and existing leases at the adoption date as well as all the practical expedients discussed above which allowed the Company’s existing lease arrangements, in which it was a lessee or lessor, classified as operating leases under ASC 840 to continue to be classified as operating leases under ASC 842. In this respect, no cumulative-effect adjustment was recognized to the 2018 opening balance of retained earnings even though the Company recognized a right of use asset for rental of office space at the adoption date. The Company assessed its new time charter contracts at the adoption date under the new guidance and concluded that these contracts contain a lease with the related executory costs (insurance), as well as non-lease components to provide other services related to the operation of the vessel, with the most substantial service being the crew cost to operate the vessel. The Company concluded that the criteria for not separating lease and non-lease components of its time charter contracts are met, since (i) the time pattern of recognizing revenues for crew and other services for the operation of the vessels is similar to the time pattern of recognizing rental income, (ii) the lease component of the time charter contracts, if accounted for separately, would be classified as an operating lease, and (iii) the predominant component in its time charter agreements is the lease component. In this respect, the Company accounts for the combined component as an operating lease in accordance with ASC 842. The following table presents the Company’s income statement figures derived from spot charters for the year ended December 31, 2018: December 31, 2018 Vessel revenues 73,769 Commissions (2,789 ) Voyage expenses (39,007 ) Total 31,973 The following table presents the Company’s income statement figures derived from time charters for the year ended December 31, 2018: December 31, 2018 Vessel revenues 21,090 Commissions (550 ) Voyage expenses (1,177 ) Total 19,363 Charterers individually accounting for more than 10% of revenues during the years ended December 31, 2018, 2017 and 2016 were Customer 2018 2017 2016 A 26 % 17 % - B 21 % - 18 % C 11 % 17 % - D - - 12 % As of December 31, 2018, the Company has entered into three time charter agreements for periods of thirty-three to sixty months, with charterer’s option to extend all time charters. The first time charter commenced on November 5, 2018. The remaining two time charters are expected to commence in the second quarter of 2019. During 2018, an amount of $2,450 was received as advance from these charterers in order As of December 31, 2018, an amount of $1,739 out of the advances has been paid by the Company to shipyards as an advance for the scrubbers installation. Office lease In April 2018, the Company moved into new office spaces. Under ASC 842, the lease is classified as an operating lease and a lease liability and right-of-use asset based on the present value of future minimum lease payments have been recognized on the balance sheet. The monthly rent expense is recorded in General and administrative expenses. (q) Sale and Leaseback Transactions In accordance with ASC 842, the Company, as seller-lessee, determines whether the transfer of an asset should be accounted for as a sale in accordance with ASC 606. The existence of an option for the seller-lessee to repurchase the asset precludes the accounting for the transfer of the asset as a sale unless both of the following criteria are met: (1) the exercise price of the option is the fair value of the asset at the time the option is exercised and (2) there are alternative assets, substantially the same as the transferred asset, readily available in the marketplace; and the classification of the leaseback as a finance lease or a sales-type lease, precludes the buyer-lessor from obtaining control of the asset. The existence of an obligation for the Company, as seller-lessee, to repurchase the asset precludes accounting for the transfer of the asset as sale as the transaction would be classified as a financing arrangement by the Company as it effectively retains control of the underlying asset. If the transfer of the asset meets the criteria of sale, the Company, as seller-lessee recognizes the transaction price for the sale when the buyer-lessor obtains control of the asset, derecognizes the carrying amount of the underlying asset and accounts for the lease in accordance with ASC 842. If the transfer does not meet the criteria of sale, the Company does not derecognize the transferred asset, accounts for any amounts received as a financing arrangement and recognizes the difference between the amount of consideration received and the amount of consideration to be paid as interest. (r) Commissions Commissions, which include address and brokerage commissions, are recognized in the same period as the respective charter revenues. Address commissions to third parties are included in Commissions while brokerage commissions to third parties are included in Voyage expenses (s) Vessel Voyage Expenses Vessel voyage expenses primarily consist of port, canal, bunker expenses and brokerage commissions that are unique to a particular charter and are paid for by the charterer under time charter agreements and other non-specified voyage expenses (t) Repairs and Maintenance All repair and maintenance expenses, including major overhauling and underwater inspection expenses are expensed in the year incurred. Such costs are included in Vessel operating expenses (u) Financing Costs Underwriting, legal and other direct costs incurred with the issuance of long-term debt or to refinance existing debt are deferred and amortized to interest expense over the life of the related debt using the effective interest method. Unamortized fees relating to loans repaid are expensed in the period the repayment is made. The Company presents unamortized deferred financing costs as a reduction of long-term debt in the accompanying balance sheets (v) Income Taxes Income taxes are accounted for under the asset and liability method. Deferred tax assets and liabilities are recognized, when applicable,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on expenses. Maritime Capital Shipping (HK) Limited, the Company's management office in Hong Kong, is subject to Hong Kong profits tax at a rate of 16.5% on the estimated assessable profit for the year. The estimated profits tax for the year ended December 31, 2018 is $NIL. Seanergy Management Corp. ("Seanergy Management"), the Company's management company, established in Greece under Greek Law 89/67 (as amended to date), is subject to an annual contribution calculated on the total amount of foreign exchange annually imported and converted to Euros. The contribution to be paid in 2019 by Seanergy Management for 2018 is estimated at $99. Two of the Company’s vessel-owning subsidiaries were registered in Malta since May 23, 2018. The subsidiaries are subject to a corporate flat tax rate for that period. Pursuant to the Internal Revenue Code of the United States (the "Code"), U.S. source income from the international operations of ships is generally exempt from U.S. tax if the company operating the ships meets both of the following requirements: (a) the Company is organized in a foreign country that grants an equivalent exception to corporations organized in the United States and (b) either (i) more than 50% of the value of the Company's stock is owned, directly or indirectly, by individuals who are "residents" of the Company's country of organization or of another foreign country that grants an "equivalent exemption" to corporations organized in the United States (50% Ownership Test) or (ii) the Company's stock is "primarily and regularly traded on an established securities market" in its country of organization, in another country that grants an "equivalent exemption" to United States corporations, or in the United States (Publicly-Traded Test). Notwithstanding the foregoing, the regulations provide, in pertinent part, that each class of the Company's stock will not be considered to be "regularly traded" on an established securities market for any taxable year in which 50% or more of the vote and value of the outstanding shares of such class are owned, actually or constructively under specified stock attribution rules, on more than half the days during the taxable year by persons who each own 5% or more of the value of such class of the Company's outstanding stock ("5 Percent Override Rule"). The Company and each of its subsidiaries did not qualify for this statutory tax exemption for the 2018 taxable year, as the Company did not meet the 50% Ownership Test requirement for 2018. The Company estimates that since no more than the 50% of its shipping income will be treated as being United States source income, the effective tax rate is expected to be 2% and accordingly it anticipates that the impact on its results of operations will not be material. Some of the charterparties contain clauses that permit the Company to seek reimbursement from charterers of any U.S. tax paid. The Company has sought reimbursement and has secured payment from most of its charterers. The Company’s U.S. federal income tax based on its U.S. source shipping income for 2018, 2017 and 2016, taking into consideration charterers’ reimbursement, was $NIL, $NIL and $34, respectively (w) Stock-based Compensation Stock-based compensation represents vested and non-vested common stock granted to directors and employees for their services as well as to non-employees. For common stock granted to directors and employees, the Company calculates stock-based compensation expense for the award based on its fair value on the grant date and recognizes it on an accelerated basis over the vesting period. For common stock granted to non-employees, the Company calculates stock-based compensation expense for the award based on its fair value at each financial reporting date and recognizes the aggregate fair value on the measurement date (i.e., the vesting date) The Company assumes that all non-vested shares will vest. The Company does not include estimated forfeitures in determining the total stock-based compensation expense because it estimates the forfeitures of non-vested shares to be immaterial. The Company re-evaluates the reasonableness of its assumption at each reporting period. (x) Earnings (Losses) per Share Basic earnings (losses) per common share are computed by dividing net income (loss) available to Seanergy's shareholders by the weighted average number of common shares outstanding during the period. Diluted earnings (losses) per share reflects the potential dilution that could occur if securities or other contracts to issue common stock were exercised or converted at the beginning of the periods presented, or issuance date, if later. The treasury stock method is used to compute the dilutive effect of warrants and shares issued under the Equity Incentive Plan. The if-converted method is used to compute the dilutive effect of shares which could be issued upon conversion of the convertible notes. Potential common shares that have an anti-dilutive effect (i.e. those that increase income per share or decrease loss per share) are excluded from the calculation of diluted earnings per share (y) Segment Reporting Seanergy reports financial information and evaluates its operations by total charter revenues and not by the length of vessel employment, customer, or type of charter. As a result, management, including the chief operating decision maker, reviews operating results solely by revenue per day and operating results of the fleet and thus, Seanergy has determined that it operates under one reportable segment. Furthermore, when Seanergy charters a vessel to a charterer, the charterer is free to trade the vessel worldwide and, as a result, disclosure of geographic information is impracticable (z) Financial Instruments Derivative instruments (including certain derivative instruments embedded in other contracts) are recorded in the balance sheet as either an asset or liability measured at its fair value, with changes in the derivatives' fair value recognized currently in earnings unless specific hedge accounting criteria are met (aa) Fair Value Measurements The Company follows the provisions of ASC 820, Fair Value Measurement , which defines fair value and provides guidance for using fair value to measure assets and liabilities. The guidance creates a fair value hierarchy of measurement and describes fair value as the price that would be received to sell an asset or paid to transfer a liability in an orderly transaction between market participants in the market in which the reporting entity transacts. In accordance with the requirements of accounting guidance relating to Fair Value Measurements, the Company classifies and discloses its assets and liabilities carried at the fair value in one of the following categories · Level 1: Quoted market prices in active markets for identical assets or liabilities; · Level 2: Observable market based inputs or unobservable inputs that are corroborated by market data; · Level 3: Unobservable inputs that are not corroborated by market data. (ab) Troubled Debt Restructurings A restructuring of a debt constitutes a troubled debt restructuring if the lender or creditor for economic or legal reasons related to the Company's financial difficulties grants a concession to the Company that it would not otherwise consider. Troubled debt that is fully satisfied by foreclosure, repossession, or other transfer of assets or by grant of equity securities by the Company is included in the term troubled debt restructuring and is accounted as such. The Company, when issuing or otherwise granting an equity interest to a lender or creditor to fully settle a payable or debt, accounts for the equity interest granted at its fair value. The difference between the fair value of the equity interest granted and the carrying amount of the payable or debt settled is recognized as a gain on restructuring of payables or debt. Legal fees and other direct costs incurred in granting an equity interest to a creditor reduce the fair value of the equity interest issued. All other direct costs incurred in connection with a troubled debt restructuring are charged to expense as incurred (ac) Convertible Notes and related Beneficial Conversion Features The convertible notes are accounted for in accordance with ASC 470-20 "Debt with Conversion and Other Options." The terms</t>
  </si>
  <si>
    <t>Transactions with Related Parties</t>
  </si>
  <si>
    <t>Transactions with Related Parties [Abstract]</t>
  </si>
  <si>
    <t>3. Transactions with Related Parties: a. Convertible Notes: March 12, 2015 - $4,000 Convertible Note On March 12, 2015 ("Commitment Date"), the Company issued a convertible note of $4,000 to Jelco Delta Holding Corp., or Jelco, a company affiliated with Claudia Restis, who is also the Company's principal shareholder, for general corporate purposes. As of December 31, 2018, $3,800 was outstanding under this note. The note is secured by a guarantee from the Company’s wholly-owned subsidiary, Emperor Holding Ltd., which is the holding company of the vessel-owning subsidiary that owns the Lordship and of the bareboat charterer of the Knightship . September 27, 2017 - $13,750 Convertible Note On September 27, 2017 ("Commitment Date"), the Company issued a convertible note to Jelco for an amount of $13,750 . The note is secured by a second preferred mortgage and second priority general assignment covering earnings, insurances and requisition compensation over the Partnership and guarantees from Partnership This note was determined to contain a BCF at the commitment date for which the intrinsic value of the BCF was not greater than the proceeds of $13,750 allocated to the convertible instrument, and the amount of the discount assigned to the BCF was $10,389. The debt movement of the above two convertible notes is presented below: Applicable limit Debt discount Accumulated deficit Debt Balance, December 31, 2016 4,000 (4,000 ) 425 425 Additions 13,750 (10,389 ) - 3,361 Amortization (Note 11) - - 792 792 Balance, December 31, 2017 17,750 (14,389 ) 1,217 4,578 Amortization (Note 11) - - 2,384 2,384 Balance, December 31, 2018 17,750 (14,389 ) 3,601 6,962 The equity movement of the above two convertible notes is presented below: Additional paid-in capital Balance, December 31, 2016 3,800 Additions 10,389 Balance, December 31, 2017 14,189 Balance, December 31, 2018 14,189 September 7, 2015 - Revolving Convertible Note On September 7, 2015 ("Commitment Date"), the Company issued a revolving convertible note to Jelco for an amount up to $6,765 (the "Applicable Limit") for general corporate purposes. Following ten amendments to the revolving convertible note between December 2015 and September 2018, the Applicable Limit was raised to $24,665. If the request is not made by the Final Revolving Advance Date, the advance will not be available to be drawn. The aggregate outstanding principal is repayable in December 2022. The note is secured by a guarantee from the Company’s wholly-owned subsidiary, Emperor Holding Ltd. As of December 31, 2018, $21,165 was outstanding under this note. The debt movement of the revolving convertible note is presented below: Applicable limit Debt discount Accumulated deficit Debt Balance, December 31, 2016 21,165 (21,165 ) 872 872 Amortization (Note 11) - - 1,335 1,335 Balance, December 31, 2017 21,165 (21,165 ) 2,207 2,207 Additions 3,500 - - - Amortization (Note 11) - - 1,955 1,955 Balance, December 31, 2018 24,665 (21,165 ) 4,162 4,162 The equity movement of the revolving convertible note is presented below: Additional paid-in capital Balance, December 31, 2016 21,165 Balance, December 31, 2017 21,165 Balance, December 31, 2018 21,165 All three convertible notes bear interest at three-month LIBOR plus a margin of 5% with quarterly interest payments. At Jelco's option, the outstanding principal amount under each of the three convertible notes or any part thereof may be paid at any time in common shares at a conversion price of $13.50 per share. Jelco will receive customary registration rights with respect to all shares upon conversion. b. Loan Agreements: On October 4, 2016, the Company entered into a $4,150 loan facility with Jelco to finance the initial deposits for the vessels Lordship Knightship Lordship Knightship second preferred mortgage and second priority general assignment covering earnings, insurances and requisition compensation over the Partnership and Partnership On May 24, 2017, the Company entered into an up to $16,200 loan facility with Jelco to partially finance the acquisition of the Partnership The facility, as amended, currently bears interest at three-month LIBOR plus a margin of 6% per annum which is payable quarterly and the principal is repayable in one bullet payment due on the maturity date. The maturity date, as amended on February 13, 2019, has been deferred to December 30, 2020 (Note 14). The facility is secured by a second preferred mortgage over the Partnership , second priority general assignment covering earnings, insurances and requisition compensation over the vessel, a guarantee from the vessel-owning subsidiary of the Partnership and a guarantee from the Company’s wholly-owned subsidiary, Emperor Holding Ltd. (Note 14). On April 10, 2018, the Company entered into a $2,000 loan facility with Jelco for working capital purposes. The Company drew down the $2,000 on April 12, 2018. The facility, as amended on June 13, 2018 and as further amended on August 11, 2018 and January 31, 2019 (Note 14) by supplemental letters, bears interest at 10% per annum, payable quarterly, and the principal is payable in . The facility is secured by a guarantee from the Company’s wholly-owned subsidiary, Emperor Holding Ltd. As of December 31, 2018, $2,000 was outstanding under this loan facility and is classified under non-current liabilities.</t>
  </si>
  <si>
    <t>Cash and Cash Equivalents and Restricted Cash</t>
  </si>
  <si>
    <t>Cash and Cash Equivalents and Restricted Cash [Abstract]</t>
  </si>
  <si>
    <t>4. Cash and Cash Equivalents and Restricted Cash: The following table provides a reconciliation of cash and cash equivalents and restricted cash reported within the balance sheet that sum to the total of the same such amounts shown in the statement of cash flows: December 31, 2018 December 31, 2017 Cash and cash equivalents 6,684 8,889 Restricted cash 260 1,550 Restricted cash, non-current 500 600 Total 7,444 11,039 Restricted cash as of December 31, 2018 amounts include $500 of minimum liquidity requirements as per the as per the and $50 of restricted deposits pledged as collateral regarding credit cards balances with one of the Company’s financial institutions. Minimum liquidity, not legally restricted, of $4,000 as per the Company’s credit facilities covenants, calculated as $500 per owned vessel, is included in Cash and cash equivalents. An aggregate amount of $2,925 as per the is included in Cash and cash equivalents (Note 7). As of December 31, 2017, restricted cash amounts included $1,500 of restricted deposits as contractually required under the loan facility with Northern Shipping Fund III LP, or NSF (Note 7), $500 of minimum liquidity requirements as per the Amsterdam Trade Bank N.V. loan agreement (Note 7), $100 in dry-docking reserve accounts as per the Amsterdam Trade Bank N.V. loan agreement and $50 of restricted deposits pledged as collateral regarding credit cards balances with one of the Company's financial institutions.</t>
  </si>
  <si>
    <t>Inventories [Abstract]</t>
  </si>
  <si>
    <t xml:space="preserve">5. Inventories: The amounts in the accompanying consolidated balance sheets are analyzed as follows: December 31, 2018 December 31, 2017 Lubricants 556 582 Bunkers 4,733 4,215 Total 5,289 4,797 </t>
  </si>
  <si>
    <t>Vessels, Net</t>
  </si>
  <si>
    <t>Vessels, Net [Abstract]</t>
  </si>
  <si>
    <t>6. Vessels, Net: Vessels, Net The amounts in the accompanying consolidated balance sheets are analyzed as follows: December 31, 2018 December 31, 2017 Cost: Beginning balance 275,582 242,462 - Additions 28,789 33,120 - Disposals (26,290 ) - - Impairment charges (7,267 ) - Ending balance 270,814 275,582 Accumulated depreciation: Beginning balance (20,852 ) (10,353 ) - Additions (10,793 ) (10,499 ) - Disposals 4,045 - Ending balance (27,600 ) (20,852 ) Net book value 243,214 254,730 On August 31, 2018, the Company entered into an agreement with an unaffiliated third party for the purchase of one second hand Capesize vessel, the Fellowship On September 20, 2018, the Company entered into two separate agreements with unaffiliated third parties for the sale of two Supramax vessels, namely the Gladiatorship the Guardianship Gladiatorship Guardianship Gladiatorship Guardianship Fellowship Consolidated Statements of Loss On March 28, 2017, the Company entered into an agreement with an unaffiliated third party for the purchase of a secondhand Capesize vessel, at a gross purchase price of $32,650. Partnership Approximately $89 and $465 worth of expenditures that increased the earning capacity and improved the efficiency of certain vessels were capitalized during the twelve month periods ended December 31, 2018 and December 31, 2017, respectively. As of December 31, 2018, all vessels, except for the Knightship Championship</t>
  </si>
  <si>
    <t>Long-Term Debt and Financial Liabilities</t>
  </si>
  <si>
    <t>Long-Term Debt and Financial Liabilities [Abstract]</t>
  </si>
  <si>
    <t>7. Long-Term Debt and Financial Liabilities: The amounts in the accompanying consolidated balance sheets are analyzed as follows: December 31, 2018 December 31, Secured loan facilities and other financial liabilities 198,607 196,450 Less: Deferred financing costs (3,386 ) (1,429 ) Total 195,221 195,021 Less - current portion (16,195 ) (19,216 ) Long-term portion 179,026 175,805 Secured credit facilities On March 6, 2015, the Company entered into a loan agreement with Alpha Bank A.E., for a secured loan facility in an amount of $8,750. The loan was used to partially finance the acquisition of the Leadership (i) defer from December 31, 2015, to June 30, 2018, the requirement that the Company maintain a corporate leverage ratio (as defined in the loan facility) that does not exceed 75% and (ii) defer from December 31, 2015, to June 30, 2018, the requirement that the Company maintain a ratio of EBITDA to net interest expense (as defined in the loan facility) that is not less than 2:1. On July 28, 2016, the Company further Leadership's On a consolidated basis, we are required to (i) maintain a corporate leverage ratio, as defined in the loan agreement, that will not be (a) at the end of December 31, 2018 higher than 0.85:1.0, the compliance with such obligation to be tested on each financial semester starting from July 1, 2018; (b) on March 31, 2019 higher than 0.80:1.0 and (c) starting from June 1, 2019 and at the end of each accounting period higher than 0.75:1.0, (ii) from July 1, 2018 the consolidated interest cover ratio (EBITDA to Net Interest Expense) shall not be (a) until and including the 31, March 2019, lower than 1.2:1 and (b) as from April 1, 2019 until the expiration of the Security Period, lower than 2:1, and (iii) liquidity in a specified amount. In addition, from July 1, 2017, the borrower shall ensure that the market value of the vessel plus any additional security to total facility outstanding shall not be less than 125%. On September 1, 2015, the Company entered into a loan agreement with Hamburg Commercial Bank AG, formerly known as HSH Nordbank AG, for a secured loan facility in an amount of $44,430, or the HCOB Facility. The loan was fully drawn down in 2015 and was used to pay for the acquisition of the vessels Geniuship Gloriuship On July 2, 2018, the Company made a On September 11, 2015, the Company entered into a facility agreement with UniCredit Bank AG, for a secured loan Premiership Gladiatorship Guardianship . On April 30, 2018, the Company signed a supplemental letter with UniCredit Bank A.G. by which: i) the Leverage Ratio covenant was redefined to reflect the Group’s Net Debt / Consolidated Market Value adjusted assets (excluding cash, cash equivalents and restricted cash) and relevant threshold was amended to: no more than 85% during the period commencing on May 1, 2018 and ending on December 31, 2018, no more than 80% during the period commencing on January 1, 2019 and ending on March 31, 2019 and no more than 75% for the remaining part of the security period, ii) the ratio of EBITDA to net interest payments was amended to: not less than 1.2 times during the period commencing on May 1, 2018 and ending on March 31, 2019 and not less than 2 times for the remaining part of the security period and iii) the security cover percentage requirement was amended as follows: not to be less than 100% during the period commencing on May 1, 2018 and ending on September 30, 2018, not to be less than 111% during the period commencing on October 1, 2018 and ending on June 30, 2019 and not to be less than 120% for the remaining part of the security period. facility vessel-owning subsidiaries of the Gladiatorship Guardianship as borrowers and (ii) to include the vessel-owning subsidiary of the Fellowship Gladiatorship Guardianship Premiership Fellowship On November 4, 2015, the Company entered into a loan agreement with Alpha Bank A.E., for a secured loan facility in an amount of $33,750. The loan was used to partially finance the acquisition of the Squireship Leadership Squireship On December 2, 2015, the Company entered into a facility agreement with Natixis, for a secured loan facility in an amount of $39,412. The loan was used to partially finance the acquisition of the Championship On March 7, 2017, the Company entered into a supplemental agreement and a settlement agreement with Natixis to the secured term loan facility dated December 2, 2015. Under the terms of the supplemental agreement the secured term loan was repayable in four installments: $2,000 due April 28, 2017, $2,000 due June 30, 2017, $3,000 due September 29, 2017, and $32,412 due May 2, 2018. Under the terms of the settlement agreement, the Company had an option, until September 29, 2017, to satisfy the full amount of the facility by making a prepayment of $28,000, which included any payments made in connection with the first three installment payments made under the supplemental agreement. Upon such prepayment, the facility would be deemed satisfied in full. Championship unconditionally released pursuant to the deed of release. In the third quarter of 2017, the Company recognized a gain from the Natixis refinancing of $11,392, net of $6 refinancing charges and $14 write-off of unamortized deferred financing charges. On November 28, 2016, the Company entered into a $32,000 secured term loan facility with Northern Shipping Fund III LP, or NSF, to partly finance the acquisition of the two second hand Capesize vessels Lordship Knightship Lordship Knightship Lordship Knightship On May 24, 2017, the Company entered into an up to $18,000 term loan facility with Amsterdam Trade Bank N.V. to partially finance the acquisition of the Partnership As of December 31, 2018, the aggregate amount of the additional repayments was $410. On September 25, 2017, in order to partially fund the refinancing of the Natixis facility, the Amsterdam Trade Bank loan facility was amended and restated, increasing the loan amount of the facility by an additional tranche of $16,500, or Tranche B. The principal of Tranche B was repayable by quarterly installments in addition to a balloon installment of any outstanding indebtedness due on the maturity date, May 26, 2022. The amendment and restatement of the facility did not alter the interest rate, the maturity date, the amortization and the repayment terms of the existing tranche under the loan facility, or the financial covenants applicable to the Company as guarantor. The amended and restated loan facility was secured by first preferred mortgages and general assignments covering earnings, insurances and requisition compensation over the Partnership Championship times from June 30, 2019 and for the remaining part of the security period and ii) the Leverage Ratio was amended to: no more than 85% during the period commencing on June 30, 2018 and ending on March 30, 2019, no more than 80% during the period commencing on March 31, 2019 and ending on June 29, 2019 and no more than 75% during the period commencing on June 30, 2019 and for the remaining part of the security period. On November 7, 2018, Amsterdam Trade Bank entered into a deed of release with respect to the Championship Championship Championship Partnership On June 11, 2018, the Company entered into a $24,500 loan agreement with Blue Ocean maritime lending funds managed by EnTrustPermal for the purpose of refinancing the outstanding indebtedness of the Lordship Each secured facility is secured by a first priority mortgage over the respective vessel. As of December 31, 2018, the Company was in compliance with all debt covenants in effect with respect to its secured facilities. Other Financial Liabilities - Sale and Leaseback Transactions On June 28, 2018, the Company entered into a $26,500 sale and leaseback agreement for the Knightship Knightship Knightship Of the $26,500, $18,550 were cash proceeds, $6,625 was withheld by Hanchen as an upfront charterhire upon the delivery of the vessel, and an amount of $1,325, included in “Deposits assets, non-current” in the consolidated balance sheet, was paid as a deposit by the Charterer to Hanchen upon the delivery of the vessel in order to secure the due observance and performance by the Charterer of its obligations and undertakings as per the sale and leaseback agreement. The deposit can be set off against the balloon payment at maturity. The Charterer is required to maintain a value maintenance ratio (as defined in the additional clauses of the bareboat charter) of at least 120%. In addition, the bareboat charter requires the Charterer to maintain an amount of $1,325 (Note 4) until the second anniversary of the delivery date or if earlier, a sub-charter in form and substance acceptable to Hanchen is available. The charterhire principal bears interest at LIBOR plus a margin of 4% and amortizes in thirty two consecutive equal quarterly installments of approximately $456 along with a balloon payment of $5,299 at maturity on June 29, 2026. The charterhire principal, as of December 31, 2018, is $18,964. On November 7, 2018, the Company entered into a $23,500 sale and leaseback agreement for the Championship Championship Championship The borrowers under each of the existing financing arrangements are the applicable vessel owning subsidiaries or bareboat charterers of the vessels, as applicable, and the facilities are guaranteed by Seanergy Maritime Holdings Corp. At December 31, 2018, eight of the Company's owned vessels, having a net carrying value of $187,415, were subject to first and second priority mortgages as collateral to their loan facilities. In addition, the Company's two bareboat chartered vessels, having a net carrying value of $55,799 at December 31, 2018, collateralized the Company's bareboat lease agreements. The December 31, 2018, are as follows: Twelve month periods ending Amount 2019 17,273 2020 84,511 2021 31,190 2022 20,868 Thereafter 44,765 Total 198,607</t>
  </si>
  <si>
    <t>Financial Instruments</t>
  </si>
  <si>
    <t>Financial Instruments [Abstract]</t>
  </si>
  <si>
    <t>8. Financial Instruments: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ame guidance requires that assets and liabilities carried at fair value should be classified and disclosed in one of the following three categories based on the inputs used to determine its fair value: · Level 1: Quoted market prices in active markets for identical assets or liabilities; · Level 2: Observable market based inputs or unobservable inputs that are corroborated by market data; · Level 3: Unobservable inputs that are not corroborated by market data. (a) Significant Risks and Uncertainties, including Business and Credit Concentration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b) Interest Rate Risk Fair Value of Financial Instruments The fair values of the financial instruments shown in the consolidated balance sheets as of December 31, 2018 and December 31, 2017, represent management's best estimate of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The following methods and assumptions were used to estimate the fair value of each class of financial instruments: a. Cash and cash equivalents, restricted cash, accounts receivable trade, other current assets and trade accounts and other payables: the carrying amounts approximate fair value because of the short maturity of these instruments. The carrying value approximates the fair market value for interest bearing cash classified as restricted cash, non-current. b. Long-term debt and other financial liabilities: The carrying value of long-term debt and other financial liabilities with variable interest rates approximates the fair market value as the long-term debt and other financial liabilities bear interest at floating interest rate. The fair value of fixed interest long-term debt is estimated using prevailing market rates as of the period end. The Company believes the terms of its fixed interest long-term debt are similar to those that could be procured as of December 31, 2018, and the carrying value of $2,000 approximates the fair market value of $2,007. The fair value of the fixed interest long-term debt has been obtained through Level 2 inputs of the fair value hierarchy.</t>
  </si>
  <si>
    <t>Commitments and Contingencies</t>
  </si>
  <si>
    <t>Commitments and Contingencies [Abstract]</t>
  </si>
  <si>
    <t xml:space="preserve">9. Commitments and Contingencies: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or for which a provision should be established in the accompanying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that should be disclosed, or for which a provision should be established in the accompanying consolidated financial statements. The Company is covered for liabilities associated with the individual vessels' actions to the maximum limits as provided by Protection and Indemnity (P&amp;I) Clubs, members of the International Group of P&amp;I Clubs. Commitments As discussed in Note 2(p), the Company employees certain of its’ vessels under lease agreements. Time charters typically may provide for variable lease payments with charterers’ options to extend the lease terms and termination clauses. The Company’s time charters range from 5 to 60 months and extension periods vary from 3 to 18 months. In addition, the time charters contain termination clauses which protect either the Company or the charterers from material adverse situations. Variable lease payments in the Company’s time charters vary based on changes on freight market index. The Company has the option to convert some of these variable lease payments to fixed based on the prevailing Capesize forward freight agreement rates. Future minimum contractual charter revenue, based on vessels committed to non-cancelable, time charter contracts as of December 31, 2018, will be $30,805 during the years 2019 to 2023. These amounts do not include any assumed off-hire. The following table sets forth the Company's future minimum contractual charter revenue as at December 31, 2018: Twelve month periods ending December 31, Amount 2019 8,540 2020 5,661 2021 5,738 2022 5,831 2023 5,035 Total 30,805 In April 2018, the Company moved into its new office spaces under a five year lease term, with a Company option to extend the lease term for another five years. The monthly rent is Euro 13,000 (or $15 based on the Euro/U.S. dollar exchange rate of €1.0000:$1.145 as of December 31, 2018), which is adjusted annually by one percent for inflation. The first year rent payments have been prepaid as of December 31, 2018. Under ASC 842, the lease is classified as an operating lease and a lease liability and right-of-use asset based on the present value of future minimum lease payments have been recognized on the balance sheet. The monthly rent expense is recorded in General and administrative expenses. The following table sets forth the Company's office rental obligations as at December 31, 2018: Twelve month periods ending December 31, Amount 2019 128 2020 182 2021 184 2022 185 2023 54 Total 733 </t>
  </si>
  <si>
    <t>Capital Structure</t>
  </si>
  <si>
    <t>Capital Structure [Abstract]</t>
  </si>
  <si>
    <t>10. Capital Structure: (a) Common Stock On January 8, 2016, the Company effected a one-for-five reverse stock split of the Company's issued common stock. The reverse stock split ratio and the implementation and timing of the reverse stock split were determined by the Company's Board of Directors. The reverse stock split did not change the authorized number of shares or par value of the Company's common stock or preferred stock but did effect a proportionate adjustment to the number of shares of common stock issuable upon the vesting of restricted stock awards, and the number of shares of common stock eligible for issuance under the Plan. On August 5, 2016, the Company entered into a securities purchase agreement with an unaffiliated third party, which is an institutional investor, under which the Company sold 78,666 of its common shares in a registered direct offering at a price of $62.25 per share. On August 10, 2016, the Company completed the registered direct offering for net proceeds of approximately $4,080. The net proceeds of this offering were used for general corporate purposes. On November 18, 2016, the Company entered into a securities purchase agreement with unaffiliated third parties, which are institutional investors, under which the Company sold 87,000 of its common shares in a registered direct offering at a price of $41.25 per share. On November 23, 2016, the Company completed the registered direct offering for net proceeds of approximately $3,210, which proceeds were used for general corporate purposes, including funding of vessel acquisitions. On December 13, 2016, the Company completed its public offering of 666,666 of its common shares and 10,000,000 class A warrants to purchase an aggregate of 666,666 common shares of the Company, at a combined price of $22.50 per share and class A warrant On December 21, 2016, the Company completed the sale of an additional 86,666 of its common shares and 1,500,000 class A warrants to purchase 86,666 common shares of the Company, at a price of $22.35 per share and $0.01 per class A warrant On February 3, 2017, the Company entered into an Equity Distribution Agreement with Maxim Group LLC, or "Maxim", as sales agent, under which the Company would offer and sell, from time to time through Maxim up to $20,000 of its common shares. The Company would determine, at its sole discretion, the timing and number of shares to be sold pursuant to the Equity Distribution Agreement along with any minimum price below which sales would not be made. Maxim would make any sales pursuant to the Equity Distribution Agreement using its commercially reasonable efforts consistent with its normal trading and sales practices. Sales of common shares, if any, would be made by means of ordinary brokers' transactions on the Nasdaq Capital Market, in negotiated transactions or transactions that are deemed to be "at the market" offerings as defined in Rule 415 under the Securities Act of 1933, as amended, including sales made to or through a market maker other than on an exchange, at prices related to the prevailing market prices or at negotiated prices. On June 27, 2017, the Company and Maxim mutually terminated the Equity Distribution Agreement. As of June 27, 2017, the Company has sold a total of 185,477 of its common shares for aggregate net proceeds of $2,597 in connection with this public at-the-market offering. Maxim has received aggregate compensation for such sales of $86 as of June 27, 2017. On April 10, 2017, the Company issued 8,333 of its common shares to an unaffiliated third party for the provision of professional services related to the Company’s internet-based investor relations efforts. On May 18, 2017, the Company was notified by NASDAQ that it was no longer in compliance with NASDAQ Listing Rule 5550(a)(2) because the closing bid price of the Company's common stock for 30 consecutive business days, from April 5, 2017 to May 17, 2017, was below the minimum $1.00 per share bid price requirement for continued listing on the Nasdaq Capital Market. This notification had no effect on the listing of the Company's common stock, and the applicable grace period to regain compliance was 180 days, expiring on November 14, 2017. The Company could cure this deficiency if the closing bid price of its common stock was $1.00 per share or higher for at least ten consecutive business days during the grace period. On September 5, 2017, the Company received a letter from The Nasdaq Stock Market confirming that it has regained compliance with the minimum bid price requirement. On April 23, 2018, the Company received written notification from the NASDAQ Stock Market, indicating that because the closing bid price of the Company's common stock for 30 consecutive business days, from March 8, 2018 to April 20, 2018, was below the minimum $1.00 per share bid price requirement for continued listing on the Nasdaq Capital Market, the Company was not in compliance with Nasdaq Listing Rule 5550(a)(2). Pursuant to Nasdaq Listing Rule 5810(c)(3)(A), the applicable grace period to regain compliance was 180 days, or until October 22, 2018. On October 23, 2018, the Company received written notification from the NASDAQ Stock Market, indicating that the Company was granted an additional 180-day grace period, until April 22, 2019, to cure its non-compliance with Nasdaq Listing Rule 5550(a)(2). On March 20, 2019, the Company's common stock began trading on a split-adjusted basis, following a February 26, 2019 approval from the Company's Board of Directors to reverse split the Company's common stock at a ratio of one-for-fifteen. No fractional shares were issued in connection with the reverse split. Shareholders who would otherwise hold a fractional share of the Company’s common stock will receive a cash payment in lieu of such fractional share. All share and per share amounts disclosed in the consolidated financial statements and notes give effect to this reverse stock split retroactively, for all periods presented (Note 14h). On November 7, 2018, the Company issued 120,000 of its common shares to Cargill as part of the sale and leaseback transaction (Note 7). (b) Warrants On December 13, 2016, in connection with the public offering of December 13, 2016, the Company granted 10,000,000 class A warrants with an exercise price of $30.00 each. In connection with the offering, the Company also issued the representative of the underwriters a warrant ("Warrant I)" to purchase 33,333 of its common shares ("Warrant Shares"). The purchase price of one Warrant Share, which will be received by the Company, is equal to $28.13. Exercise of the purchase rights represented by Warrant I may be made, in whole or in part. The class A warrants were approved for listing on the Nasdaq Capital Market and trade under the ticker symbol "SHIPW" beginning on December 8, 2016. The class A warrants are immediately exercisable and expire on December 13, 2021. The Warrant I is exercisable beginning June 6, 2017 and expires on December 7, 2019. If and only if an effective registration statement covering the issuance of the common shares under the class A warrants is not available, the class A warrants may be exercised, at the holder's option, pursuant to the "cashless exercise" clause of the class A warrant agreement. Under the "cashless exercise", the holder will receive a net number of common shares determined according to class A warrant agreement. Similarly, if and only if an effective registration statement covering the issuance of the common shares under Warrant I is not available, the Warrant I may be exercised, at the holder's option, pursuant to the "cashless exercise" clause of the representative's warrant agreement. Under the "cashless exercise", the holder will receive a net number of common shares determined according to representative's warrant agreement. The Company may call the class A warrants for cancellation upon ten trading days prior written notice commencing thirteen months after issuance, subject to certain conditions, including the volume weighted average price of the Company's common shares exceeding $105.00 for a period of ten consecutive trading days. On December 21, 2016, in connection with the exercise of the over-allotment option granted to the underwriters in the public offering of December 13, 2016, the Company granted an additional 1,500,000 class A warrants at a price of $0.01 per class A warrant As of December 31, 2018, the Company had outstanding warrants, including both the class A warrants and Warrant I and Warrant II issued to the representative of the underwriters, exercisable to purchase an aggregate of 804,333 shares of the Company’s common shares.</t>
  </si>
  <si>
    <t>Interest and Finance Costs</t>
  </si>
  <si>
    <t>Interest and Finance Costs [Abstract]</t>
  </si>
  <si>
    <t xml:space="preserve">11. Interest and Finance Costs: Interest and finance costs are analyzed as follows: Year ended December 31, 2018 2017 2016 Interest on long-term debt 14,819 11,698 6,943 Amortization of debt issuance costs 1,173 518 265 Other 423 61 27 Total 16,415 12,277 7,235 Interest and finance costs-related party are analyzed as follows: Year ended December 31, 2018 2017 2016 Interest on long-term debt - related party 1,724 1,182 155 Amortization of debt issuance costs related party 7 13 - Convertible notes interest expense 2,811 1,800 1,298 Convertible notes amortization of debt discount 4,339 2,127 1,163 Total 8,881 5,122 2,616 </t>
  </si>
  <si>
    <t>Loss per Share</t>
  </si>
  <si>
    <t>Loss per Share [Abstract]</t>
  </si>
  <si>
    <t>12. Loss per Share: The calculation of net loss per common share is summarized below: For the years ended December 31, 2018 2017 2016 Net loss (21,058 ) (3,235 ) (24,623 ) Weighted average common shares outstanding – basic 2,507,087 2,389,719 1,370,200 Net loss per common share – basic $ (8.40 ) $ (1.35 ) $ (17.97 ) As of December 31, 2018, 2017 and 2016, securities that could potentially dilute basic EPS in the future that were not included in the computation of diluted EPS, because to do so would have anti-dilutive effect, are any incremental shares of non-vested equity incentive plan shares (Note 13) and of unexercised warrants (Note 10), both calculated with the treasury stock method, as well as shares assumed to be converted with respect to the convertible notes (Note 3) calculated with the if-converted method.</t>
  </si>
  <si>
    <t>Equity Incentive Plan</t>
  </si>
  <si>
    <t>Equity Incentive Plan [Abstract]</t>
  </si>
  <si>
    <t>13. Equity Incentive Plan: On December 15, 2016, the Compensation Committee granted an aggregate of 51,520 restricted shares of common shares, pursuant to the 2011 Equity Incentive Plan. Of the total 51,520 shares, 18,320 shares were granted to the Company's board of directors, 29,866 shares were granted to certain of the Company's other employees and 3,334 shares were granted to the sole director of the Company's commercial manager, a non-employee. On February 1, 2018, the Compensation Committee granted an aggregate of 84,000 restricted shares of common stock pursuant to the 2011 Equity Incentive Plan, as amended. Of the total 84,000 shares issued, 38,334 shares were granted to the Company’s board of directors, 44,333 shares were granted to certain of the Company's employees and 1,333 shares were granted to the sole director of the Company's commercial manager, a non-employee. The fair value of each share on the grant date was $15.53. All the shares will vest over a period of two years. As of December 31, 2018, 122,102 shares remained reserved for issuance under the Company's Equity Incentive Plan. Restricted shares during 2018, 2017 and 2016 is analyzed as follows: Number of Shares Weighted Average Grant Date Price Outstanding at December 31, 2015 10,133 $ 55.50 Granted 51,520 19.50 Vested (17,606 ) 25.35 Forfeited (533 ) 55.50 Outstanding at December 31, 2016 43,514 $ 25.05 Vested (18,340 ) 26.55 Outstanding at December 31, 2017 25,174 24.00 Granted 84,000 15.53 Vested (71,607 ) 15.53 Forfeited (3,066 ) 18.60 Outstanding at December 31, 2018 34,501 16.35 The fair value of the restricted shares has been determined with reference to the closing price of the Company's common share on the date the agreements were signed. The aggregate compensation cost is being recognized ratably in the consolidated statement of loss over the respective vesting periods. The related expense for shares granted to the Company's board of directors and certain of its employees for the years ended December 31, 2018, 2017 and 2016 amounted to $1,281, $591 and $604, respectively, and is included under general and administration expenses. The unrecognized cost for the non-vested shares granted to the Company's board of directors and certain of its employees as of December 31, 2018 and 2017 amounted to $221 and $242, respectively. The related expense for shares granted to non-employees for the years ended December 31, 2018, 2017 and 2016, amounted to $21, $24 and $20, respectively, and is included under voyage expenses. At December 31, 2018, the weighted-average period over which the total compensation cost related to non-vested awards granted to the Company's board of directors and its other employees not yet recognized is expected to be recognized is 0.75 year.</t>
  </si>
  <si>
    <t>Subsequent Events</t>
  </si>
  <si>
    <t>Subsequent Events [Abstract]</t>
  </si>
  <si>
    <t>14. Subsequent Events (a) On January 10, 2019, the Compensation Committee granted an aggregate of 144,000 restricted shares of common stock pursuant to the Plan. Of the total 144,000 shares issued, 66,667 shares were granted to the board of directors, 70,666 shares were granted to certain of the Company's employees and 6,667 shares were granted to the sole director of the Company's commercial manager, a non-employee. The fair value of each share on the grant date was $9.15. All the shares will vest over a period of two years. 48,000 shares vested on January 10, 2019, 48,000 48,000 (b) On January 31, 2019, the Company and Jelco entered into a supplemental letter with regards to the April 10, 2018 facility in order to extend the final repayment date to April 1, 2019. (c) On February 13, 2019, the Company entered into a new loan facility with Amsterdam Trade Bank N.V. in order to (i) refinance the existing indebtedness over the Partnership Squireship Premiership Partnership Squireship Premiership, February 26, 2019 and a balloon payment of $13,190 and each of Tranche B and C in twelve quarterly instalments of $187.5 starting from November 27, 2019. The loan bears interest of LIBOR plus a margin of 4.65% with quarterly interest payments. The loan is secured by a first priority mortgage over the Partnership Partnership (d) On February 13, 2019, the Company and Jelco entered into a second amending and restating deed amending and restating the October 4, 2016 facility, as amended and restated thereon, in order to, among other things, (i) extend the final repayment date to June 30, 2020 and (ii) record new second priority securities over the Partnership. Partnership (e) On February 13, 2019, the Company and Jelco entered into a supplemental agreement to the May 24, 2017 facility, as amended and restated thereon, in order to, among other things, (i) extend the final repayment date to December 30, 2020 and (ii) record new second priority securities over the Partnership Partnership Partnership (f) On February 13, 2019, the Company amended the September 27, 2017 convertible note issued to Jelco, pursuant to which (i) the maturity date was extended to December 31, 2022, (ii) the aggregate outstanding principal amount shall be repaid on the maturity date, (iii) an option was given to the Company to prepay at any time the whole or any part of the note in a number of fully paid and nonassessable shares in the Company equal to an amount of the note being prepaid divided by a price per share to be agreed with Jelco and (iv) the note was secured by new second priority securities over the Partnership Partnership (g) On February 15, 2019, Amsterdam Trade Bank N.V. entered into a deed of release and fully discharged the $16,390 outstanding balance of the May 24, 2017, as amended, senior secured term loan facility. The first priority mortgage over the Partnership unconditionally released pursuant to the deed of release. (h) On March 20, 2019, the Company's common stock began trading on a split-adjusted basis, following a February 26, 2019 approval from the Company's Board of Directors to reverse split the Company's common stock at a ratio of one-for-fifteen. All share and per share amounts disclosed in the consolidated financial statements and notes give effect to this reverse stock split retroactively, for all periods presented. (i) In February and March 2019, the Company received approval from the credit committees of certain of its lenders to (i) amend the applicable thresholds of certain financial covenants of its credit facilities until March 31, 2020 and (ii) defer a total of $3,311 of debt installments that were originally scheduled for 2019 to dates falling in 2020 and 2021. The approvals are subject to the completion of definitive documentation. (j) In March 2019, the Company reached an in-principle agreement with Jelco for (i) an additional term loan facility in the amount of $7,000 to be provided by Jelco to the Company, the proceeds of which will be used to (a) refinance the Third Jelco Loan Facility with current outstanding balance of $2,000 and (b) for general corporate purposes; (ii) the extension of the maturity of the First Jelco Note to December 31, 2020 and (iii) the extension of the availability of the $3,500 advance under the Second Jelco Note by one more year, to April 10, 2020. This agreement is subject to completion of definitive documentation.</t>
  </si>
  <si>
    <t>Schedule I- Condensed Financial Information of Seanergy Maritime Holdings Corp. (Parent Company Only)</t>
  </si>
  <si>
    <t>Schedule I- Condensed Financial Information of Seanergy Maritime Holdings Corp. (Parent Company Only) [Abstract]</t>
  </si>
  <si>
    <t>Schedule I- Condensed Financial Information of Seanergy Maritime Holdings Corp. (Parent Company Only) Balance Sheets December 31, 2018 and 2017 (In thousands of US Dollars, except for share and per share data) 2018 2017 ASSETS Current assets: Cash and cash equivalents 792 1,988 Restricted cash 50 50 Other current assets 222 323 Total current assets 1,064 2,361 Non-current assets: Investments in subsidiaries* 52,999 64,121 Total non-current assets 52,999 64,121 TOTAL ASSETS 54,063 66,482 LIABILITIES AND STOCKHOLDERS EQUITY Current liabilities: Trade accounts and other payables 433 257 Accrued liabilities 1,854 785 Total current liabilities 2,287 1,042 Non-current liabilities: Due to related parties, noncurrent 19,349 17,342 Long-term portion of convertible notes 11,124 6,785 Total liabilities 32,760 25,169 Commitments and contingencies - - STOCKHOLDERS EQUITY Preferred stock, $0.0001 par value; 25,000,000 shares authorized; none issued - - Common stock, $0.0001 par value; 500,000,000 authorized shares as at December 31, - - Additional paid-in capital 385,846 383,010 Accumulated deficit (364,543 ) (341,697 ) Total Stockholders' equity 21,303 41,313 TOTAL LIABILITIES AND STOCKHOLDERS EQUITY 54,063 66,482 * Eliminated in consolidation Schedule I- Condensed Financial Information of Seanergy Maritime Holdings Corp. (Parent Company Only) For the years ended December 31, 2018, 2017 and 2016 (In thousands of US Dollars, except for share and per share data) 2018 2017 2016 Expenses: General and administration expenses (3,380 ) (2,642 ) (2,115 ) Operating loss (3,380 ) (2,642 ) (2,115 ) Other (expenses) / income, net: Interest and finance cost – related party (8,881 ) (5,122 ) (2,621 ) Gain on debt refinancing - 11,392 - Other, net (327 ) (29 ) (18 ) Total other (expenses) / income, net (9,208 ) 6,241 (2,639 ) Equity in loss of subsidiaries* (8,470 ) (6,834 ) (19,869 ) Net loss (21,058 ) (3,235 ) (24,623 ) Net loss per common share Basic (8.40 ) (1.35 ) (17.97 ) Weighted average common shares outstanding Basic 2,507,087 2,389,719 1,370,200 * Eliminated in consolidation Schedule I- Condensed Financial Information of Seanergy Maritime Holdings Corp. (Parent Company Only) Statements of Cash Flows For the years ended December 31, 2018, 2017 and 2016 (In thousands of US Dollars) 2018 2017 2016 Net cash (used in) / provided by operating activities (5,609 ) 6,314 (2,441 ) Cash flows used in investing activities: Investments in subsidiaries 2,413 (40,972 ) (28,734 ) Net cash provided by / (used in) investing activities 2,413 (40,972 ) (28,734 ) Cash flows from financing activities: Net proceeds from issuance of common stock - 2,637 22,606 Proceeds from convertible notes - 9,000 9,400 Proceeds from related party debt 2,000 16,200 12,800 Repayments of related party debt - - (6,900 ) Repayments of convertible notes - - - Net cash provided by financing activities 2,000 27,837 37,906 Net (decrease) / increase in cash and cash equivalents and restricted cash (1,196 ) (6,821 ) 6,731 Cash and cash equivalents and restricted cash at beginning of period 2,038 8,859 2,128 Cash and cash equivalents and restricted cash at end of period 842 2,038 8,859 SUPPLEMENTAL CASH FLOW INFORMATION Cash paid during the period for: Interest 3,648 2,773 1,176 Non cash financing activities: Shares issued in connection with financing 1,541 - - Conversion of related party debt into convertible note - (4,750 ) - Schedule I- Condensed Financial Information of Seanergy Maritime Holdings Corp. (Parent Company Only) Notes To The Condensed Financial Statements (All amounts in footnotes in thousands of US Dollars) 1. Basis of Presentation In the parent-company-only condensed financial statements, the Parent Company's (the "Company") investment in subsidiaries is stated at cost plus equity in undistributed earnings of subsidiaries. The Parent Company did not receive cash dividends from its subsidiaries during the years ended December 31, 2018, 2017 and 2016. The parent-company-only condensed financial statements should be read in conjunction with the Company's consolidated financial statements. 2. Transactions with Related Parties Convertible Notes On March 12, 2015, the Company issued a convertible note of $4,000 to Jelco for general corporate purposes. As amended, at Jelco's option, the outstanding principal amount under the convertible note may be paid at any time in common shares at a conversion price of $13.50 per share. On September 7, 2015, the Company issued a revolving convertible note of up to $6,765 to Jelco for general corporate purposes. As amended, the maximum principal amount available to be drawn was increased to $24,665. Following an amendment on September 1, 2018, a drawdown request of up to $3,500 may be made by April 10, 2019 (the “Final Revolving Advance Date”). If the request is not made by the Final Revolving Advance Date, the advance will not be available to be drawn and the principal amount will be decreased to $21,165. At Jelco's option, the Company's obligation to repay the principal amount under the revolving convertible note may be paid in common shares at a conversion price of $13.50 per share. On September 27, 2017, the Company issued a convertible note of $13,750 to Jelco. As amended, at Jelco's option, the outstanding principal amount under the convertible note may be paid at any time in common shares at a conversion price of $13.50 per share. Of the $13,750 under the note, $4,750 were used to make a mandatory prepayment under the May 2017 Jelco loan facility. See Note 3 "Transactions with Related Parties" to the consolidated financial statements for further information. Loan Agreements On October 4, 2016, the Company entered into a $4,150 secured loan facility with Jelco to finance the initial deposits for the vessels Lordship Knightship On March 28, 2017, the Company had entered into a $47,500 loan agreement with Jelco. Under the terms of this agreement, Jelco would have made available this facility to the Company in the event that the Company was not able to secure third party financing to partly fund a couple of the its transactions. This facility was terminated on September 27, 2017, and no amounts were drawn down under this facility. On May 24, 2017, the Company entered into an up to $16,200 secured loan facility with Jelco to partially finance the acquisition of the Partnership On April 10, 2018, the Company entered into a $2,000 loan facility with Jelco for working capital purposes. The Company drew down the $2,000 on April 12, 2018. The facility, as amended and restated on June 13, 2018 and as further amended on August 11, 2018 and January 31, 2019 by supplemental letters, bears interest at 10% per annum, payable quarterly, and the principal is payable in one bullet payment due on April 1, 2019. The facility is secured by a guarantee from the Company’s wholly-owned subsidiary, Emperor Holding Ltd. As of December 31, 2018, $2,000 was outstanding under this loan facility and is classified under non-current liabilities. See Note 3 "Transactions with Related Parties" to the consolidated financial statements for further information. In March 2019, the Company reached an in-principle agreement with Jelco for (i) an additional term loan facility in the amount of $7,000 to be provided by Jelco to the Company, the proceeds of which will be used to (a) refinance the Third Jelco Loan Facility with current outstanding balance of $2,000 and (b) for general corporate purposes; (ii) the extension of the maturity of the First Jelco Note to December 31, 2020 and (iii) the extension of the availability of the $3,500 advance under the Second Jelco Note by one more year, to April 10, 2020. This agreement is subject to completion of definitive documentation. 3. Guarantee The Company has guaranteed the payment of principal and interest under the terms of the following loan agreements: the March 6, 2015 loan agreement with Alpha Bank A.E. eptember 1, 2015 loan agreement with HSH Nordbank AG, the September 11, 2015 facility agreement with UniCredit Bank AG, the November 4, 2015 loan agreement with Alpha Bank A.E., the May 24, 2017 facility agreement with Amsterdam Trade Bank N.V, the June 11, 2018 loan agreement with sale and leaseback agreement with Hanchen Limited . See Note 7 "Long-Term Debt" to the consolidated financial statements for further information. 4. Restrictions Which Limit the Payment of Dividends Restrictions on Payment of Dividends The Alpha Bank A.E. loan facility dated March 6, 2015 places a restriction on the Company's ability to distribute dividends to its shareholders. The amount of the dividends so declared shall not exceed 50% of Seanergy's net income except in case the cash and marketable securities are equal or greater than the amount required to meet Seanergy's consolidated installment and debt interest payments for the following eighteen-month period. The Alpha Bank A.E. loan facility dated November 4, 2015 places a restriction on the Company's ability to distribute dividends to its shareholders. The amount of the dividends so declared shall not exceed 50% of Seanergy's net income except in case the cash and marketable securities are equal or greater than the amount required to meet Seanergy's consolidated installment and debt interest payments for the following eighteen-month period. Restricted Net Assets of Consolidated Subsidiaries As of December 31, 2018, t he negative restricted net assets of the vessel owning subsidiary of Geniuship under the September 1, 2015 loan agreement with Hamburg Commercial Bank AG amounted to $903. As of December 31, 2018, t he restricted net assets of the vessel owning subsidiary of Gloriuship under the September 1, 2015 loan agreement with Hamburg Commercial Bank amounted to $1,721. The Hamburg Commercial Bank AG loan agreement places a restriction on the vessel owning subsidiaries ' ability to distribute dividends to the t, in case the market values of Geniuship and Gloriuship plus any additional security is less than 145% of total facility outstanding and the cash balance of the borrowers after distribution of dividends is less than $3,000. The $3,000 condition on payment of dividends does not apply after June 30, 2018. As of December 31, 2018, the restricted net assets of the vessel owning subsidiary of Partnership</t>
  </si>
  <si>
    <t>Significant Accounting Policies (Policies)</t>
  </si>
  <si>
    <t>Principles of Consolidation</t>
  </si>
  <si>
    <t xml:space="preserve">(a) Principles of Consolidation The accompanying consolidated financial statements have been prepared in accordance with generally accepted accounting principles in the United States of America (U.S. GAAP) and include the accounts and operating results of Seanergy and its wholly-owned subsidiaries where Seanergy has control. Control is presumed to exist when Seanergy, through direct or indirect ownership, retains the majority of the voting interest. In addition, Seanerg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When the Company does not have a controlling interest in an entity, but exerts a significant influence over the entity, the Company applies the equity method of accounting. All significant intercompany balances and transactions and any intercompany profit or loss on assets remaining with the Group have been eliminated in the accompanying consolidated financial statements. The Company deconsolidates a subsidiary or derecognizes a group of assets when the Company no longer controls the subsidiary or group of assets specified in Accounting Standards Codification (ASC or Codification) </t>
  </si>
  <si>
    <t>Use of Estimates</t>
  </si>
  <si>
    <t>(b)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include evaluation of relationships with other entities to identify whether they are variable interest entities, determination of vessel useful lives, allocation of purchase price in a business combination, determination of vessels’ impairment and determination of goodwill impairment.</t>
  </si>
  <si>
    <t>Foreign Currency Translation</t>
  </si>
  <si>
    <t>(c) Foreign Currency Translation Seanergy's functional currency is the United States dollar since the Company's vessels operate in international shipping markets and therefore primarily transact business in U.S. Dollars. The Company's books of accounts are maintained in U.S. Dollars. Transactions involving other currencies are translated into the United States dollar using exchange rates that are in effect at the time of the transaction. At the balance sheet dates, monetary assets and liabilities, which are denominated in other currencies, are translated to United States dollars at the foreign exchange rate prevailing at year-end. Gains or losses resulting from foreign currency translation are reflected in the consolidated statement of loss.</t>
  </si>
  <si>
    <t>Concentration of Credit Risk</t>
  </si>
  <si>
    <t>(d) Concentration of Credit Risk Financial instruments, which potentially subject the Company to significant concentrations of credit risk, consist principally of cash and cash equivalents and trade accounts receivable. The Company places its cash and cash equivalents,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the financial condition of its customers.</t>
  </si>
  <si>
    <t>Cash and Cash Equivalents</t>
  </si>
  <si>
    <t>(e) Cash and Cash Equivalents Seanergy considers time deposits and all highly liquid investments with an original maturity of three months or less to be cash equivalents.</t>
  </si>
  <si>
    <t>Restricted Cash</t>
  </si>
  <si>
    <t>(f) Restricted Cash Restricted cash is excluded from cash and cash equivalents. Restricted cash represents minimum cash deposits or cash collateral deposits required to be maintained with certain banks under the Company's borrowing arrangements or in relation to bank guarantees issued on behalf of the Company, which are legally restricted as to withdrawal or use. In the event that the obligation relating to such deposits is expected to be terminated within the next twelve months, these deposits are classified as current assets; otherwise they are classified as non-current assets.</t>
  </si>
  <si>
    <t>Accounts Receivable Trade, Net</t>
  </si>
  <si>
    <t>(g) Accounts Receivable Trade, Net Accounts receivable trade, net at each balance sheet date, includes receivables from charterers for hire, freight and demurrage billings, net of a provision for doubtful accounts. At each balance sheet date, all potentially uncollectible accounts are assessed individually for purposes of determining the appropriate provision for doubtful accounts. No provision for doubtful accounts was established as of December 31, 2018 and 2017.</t>
  </si>
  <si>
    <t>(h) Inventories Inventory is measured at the lower of cost or net realizable value according to the provisions of ASU 2015-11, Inventory Cost is determined by the first in, first out method.</t>
  </si>
  <si>
    <t>Insurance Claims</t>
  </si>
  <si>
    <t>(i) Insurance Claims The Company records insurance claim recoveries for insured losses incurred on damage to fixed assets and for insured crew medical expenses and for legal fees covered by directors' and officers' liability insurance. Insurance claim recoveries are recorded, net of any deductible amounts, at the time the Company's fixed assets suffer insured damages or when crew medical expenses are incurred, recovery is probable under the related insurance policies, the claim is not subject to litigation and the Company can make an estimate of the amount to be reimbursed. The classification of the insurance claims into current and non-current assets is based on management's expectations as to their collection dates</t>
  </si>
  <si>
    <t>Vessels</t>
  </si>
  <si>
    <t>(j) Vessels Vessels acquired as a part of a business combination are recorded at fair market value on the date of acquisition. Vessels acquired as asset acquisitions are stated at historical cost, which consists of the contract price less discounts, plus any material expenses incurred upon acquisition (delivery expenses and other expenditures to prepare for the vessel's initial voyage). Vessels acquired from entities under common control are recorded at historical cost. Subsequent expenditures for conversions and major improvements are capitalized when they appreciably extend the life, increase the earning capacity or improve the efficiency or safety of the vessels. Expenditures for routine maintenance and repairs are expensed as incurred</t>
  </si>
  <si>
    <t>Vessel Depreciation</t>
  </si>
  <si>
    <t>(k) Vessel Depreciation Depreciation is computed using the straight-line method over the estimated useful life of the vessels (25 years), after considering the estimated salvage value. Salvage value is estimated by the Company by taking the cost of steel times the weight of the ship noted in lightweight ton. Salvage values are periodically reviewed and revised to recognize changes in conditions, new regulations or for other reasons. Revisions of salvage values affect the depreciable amount of the vessels and affect depreciation expense in the period of the revision and future periods.</t>
  </si>
  <si>
    <t>Impairment of Long-Lived Assets (Vessels)</t>
  </si>
  <si>
    <t>(l) Impairment of Long-Lived Assets (Vessels) The Company reviews its long-lived assets for impairment whenever events or changes in circumstances, such as prevailing market conditions, obsolesce or damage to the asset, business plans to dispose a vessel earlier than the end of its useful life and other business plans, indicate that the carrying amount of the assets, plus unamortized dry-docking costs, may not be recoverable. The volatile market conditions in the dry bulk market with decreased charter rates and decreased vessel market values are conditions that the Company considers to be indicators of a potential impairment for its vessels. The Company determines undiscounted projected operating cash flows for each vessel and compares it to the vessel's carrying value. When the undiscounted projected operating cash flows expected to be generated by the use of the vessel and/or its eventual disposition are less than the vessel’s carrying amount, the Company impairs the carrying amount of the vessel. Measurement of the impairment loss is based on the fair value of the asset as determined by independent valuators and use of available market data. The undiscounted projected operating cash inflows are determined by considering the charter revenues from existing time charters for the fixed fleet days and an estimated daily time charter equivalent for the non-fixed days (based on a combination of one year charter rates estimates and the average of the trailing 10-year historical charter rates, excluding the trough years 2015 and 2016, available for each type of vessel) adjusted for commissions, expected off hires due to scheduled maintenance and estimated unexpected breakdown off hires. The undiscounted projected operating cash outflows are determined by applying various assumptions regarding vessel operating expenses and scheduled maintenance.</t>
  </si>
  <si>
    <t>Dry-Docking and Special Survey Costs</t>
  </si>
  <si>
    <t>(m) Dry-Docking and Special Survey Costs The Company follows the deferral method of accounting for dry-docking costs and special survey costs whereby actual costs incurred are deferred and are amortized on a straight-line basis over the period through the expected date of the next dry-docking which is scheduled to become due in 2 to 3 years. Dry-docking costs which are not fully amortized by the next dry-docking period are expensed.</t>
  </si>
  <si>
    <t>(n) Commitments and Contingencies Liabilities for loss contingencies, arising from claims, assessments, litigation, fines and penalties, environmental and remediation obligations and other sources are recorded when it is probable that a liability has been incurred and the amount of the loss can be reasonably estimated</t>
  </si>
  <si>
    <t>Revenue Recognition</t>
  </si>
  <si>
    <t>(o) Revenue Recognition Revenues are generated from time charters, bareboat charters and spot charters. A time charter is a contract for the use of a vessel as well as vessel operations for a specific period of time and a specified daily charter hire rate, which is generally payable in advance. Some of the time charters also include profit sharing provisions, under which additional revenue can be realized in the event the spot rates are higher than the base rates under the time charters. A bareboat charter is a contract in which the vessel is provided to the charterer for a fixed period of time at a specified daily rate, which is generally payable in advance. Spot charter agreements are charter hires, where a contract is made in the spot market for the use of a vessel for a specific voyage at a specified charter rate per ton of cargo. Time charter revenue, including bareboat charter revenue, is recorded over the term of the charter agreement as the service is provided and collection of the related revenue is reasonably assured. Under a time charter, revenue is adjusted for a vessel's off hire days due to major repairs, dry dockings or special or intermediate surveys (Note 2(p)). Spot charter revenue is recognized on a pro-rata basis over the duration of the voyage, when a voyage agreement exists, the price is fixed or determinable, service is provided and the collection of the related revenue is reasonably assured. On January 1, 2018, the Company adopted ASU No. 2014-09, Revenue from Contracts with Customers and the related amendments (“ASC 606” or “the new revenue standard”) using the modified retrospective method, requiring recognition of the cumulative effect of adopting this guidance as an adjustment to the 2018 opening balance of retained earnings and not retrospectively adjusting prior periods. The prior period comparative information has not been restated and continues to be reported under the accounting guidance in effect for these periods. The core principle is that a company should recognize revenue when promised goods or services are transferred to customers in an amount that reflects the consideration to which an entity expects to be entitled for those goods or services. The Company has analyzed its contacts with charterers as at the adoption date, and has determined that its spot charters fall under the provisions of ASC 606, while its time charter agreements contain leases which are evaluated under lease guidance as discussed in Note 2(p). ASC 606 indicates that an entity should perform a five-step approach in recognizing revenue, which might require more judgement and estimates compared to previous guidance. The Company assessed its contracts with charterers for spot charters with effect as at January 1, 2018, and concluded that there is one single performance obligation for its spot charters, which is to provide the charterer with a transportation service within a specified time period. In addition, the Company has concluded that spot charters meet the criteria to recognize revenue over time as the charterer simultaneously receives and consumes the benefits of the Company’s performance. Previously, voyage revenue was recognized from the latter of the cargo discharge of the previous voyage and the signing of the next charter or date of the new charter party until completion of cargo discharge. Under the new revenue standard, voyage revenue is recognized from the time when the vessel arrives at the load port until completion of cargo discharge. This change results in revenue being recognized over a shorter voyage time period, which may cause additional volatility in revenues and earnings between reporting periods. Under a spot charter, the Company incurs and pays for certain voyage expenses, primarily consisting of bunkers consumption, brokerage commissions, port and canal costs. Under ASC 606 and after implementation of ASC 340-40 “Other assets and deferred costs” for contract costs, incremental costs of obtaining a contract with a customer, and contract fulfillment costs, should be capitalized and amortized as the performance obligation is satisfied, if certain criteria are met. The Company has adopted the practical expedient not to capitalize incremental costs when the amortization period (voyage period) is less than one year. Costs to fulfill the contract prior to arriving at the load port primarily consist of bunkers which are deferred and amortized during the voyage period. Voyage costs arising as performance obligation are expensed as incurred. The adoption of new standard resulted in an increase in the opening Accumulated deficit balance as of January 1, 2018 of approximately $1,788 as a result of the adjustment of Vessels revenue and Voyage expenses. . Having not adopted ASC 606, the Company's: (i) vessel revenues would have been $95,202 for the year ended December 31, 2018, (ii) voyage expenses would have been $40,162 for the year ended December 31, 2018 and (iii) commissions would have been $3,352 as of December 31, 2018. Having not adopted ASC 606, the Company’s consolidated net loss would have been $352 (approximately $0.14 per share) less for the year ended December 31, 2018. Remaining Performance Obligations The Company has taken the practical expedient not to disclose the value of unsatisfied performance obligations for contracts with an original expected length of one year or less. Disaggregation of Revenue The Company disaggregates its revenue from contracts with customers by the type of charter (time charters and spot charters). The following table presents the Company’s net trade accounts receivable disaggregated by revenue source as at December 31, 2018 and 2017: December 31, 2018 2017 Accounts receivable trade, net from spot charters 2,332 1,855 Accounts receivable trade, net from time charters 317 1,771 Total 2,649 3,626 Deferred revenue represents cash received in advance of performance under the contract prior to the balance sheet date and is realized when the associated revenue is recognized under the contract in periods after such date. Revenue recognized in 2018 from amounts included in deferred revenue at the beginning of the period was approximately $1,741.</t>
  </si>
  <si>
    <t>Leases</t>
  </si>
  <si>
    <t>(p) Leases In February 2016, the FASB Leases (ASC 842) Leases (ASC 842) – Targeted Improvements ) and associated lease component are the same and (b) the lease component, if accounted for separately, would be classified as an operating lease. If the non-lease component or components associated with the lease component are the predominant component of the combined component, an entity is required to account for the combined component in accordance with ASC 606. Otherwise, the entity should account for the combined component as an operating lease in accordance with ASC 842. Under ASC 842, lessees and lessors will be required to apply the new standard at the beginning of the earliest period presented in the financial statements in which they first apply The Company elected to early adopt ASC 842, as amended from time to time, retrospectively from January 1, 2018, the beginning of the Company’s annual period in accordance with ASC 250, using the modified retrospective method. The prior period comparative information has not been restated and continues to be reported under the accounting guidance in effect for those periods (ASC 840), including disclosure requirements. The Company also elected to apply the additional and optional transition method to new and existing leases at the adoption date as well as all the practical expedients discussed above which allowed the Company’s existing lease arrangements, in which it was a lessee or lessor, classified as operating leases under ASC 840 to continue to be classified as operating leases under ASC 842. In this respect, no cumulative-effect adjustment was recognized to the 2018 opening balance of retained earnings even though the Company recognized a right of use asset for rental of office space at the adoption date. The Company assessed its new time charter contracts at the adoption date under the new guidance and concluded that these contracts contain a lease with the related executory costs (insurance), as well as non-lease components to provide other services related to the operation of the vessel, with the most substantial service being the crew cost to operate the vessel. The Company concluded that the criteria for not separating lease and non-lease components of its time charter contracts are met, since (i) the time pattern of recognizing revenues for crew and other services for the operation of the vessels is similar to the time pattern of recognizing rental income, (ii) the lease component of the time charter contracts, if accounted for separately, would be classified as an operating lease, and (iii) the predominant component in its time charter agreements is the lease component. In this respect, the Company accounts for the combined component as an operating lease in accordance with ASC 842. The following table presents the Company’s income statement figures derived from spot charters for the year ended December 31, 2018: December 31, 2018 Vessel revenues 73,769 Commissions (2,789 ) Voyage expenses (39,007 ) Total 31,973 The following table presents the Company’s income statement figures derived from time charters for the year ended December 31, 2018: December 31, 2018 Vessel revenues 21,090 Commissions (550 ) Voyage expenses (1,177 ) Total 19,363 Charterers individually accounting for more than 10% of revenues during the years ended December 31, 2018, 2017 and 2016 were Customer 2018 2017 2016 A 26 % 17 % - B 21 % - 18 % C 11 % 17 % - D - - 12 % As of December 31, 2018, the Company has entered into three time charter agreements for periods of thirty-three to sixty months, with charterer’s option to extend all time charters. The first time charter commenced on November 5, 2018. The remaining two time charters are expected to commence in the second quarter of 2019. During 2018, an amount of $2,450 was received as advance from these charterers in order As of December 31, 2018, an amount of $1,739 out of the advances has been paid by the Company to shipyards as an advance for the scrubbers installation. Office lease In April 2018, the Company moved into new office spaces. Under ASC 842, the lease is classified as an operating lease and a lease liability and right-of-use asset based on the present value of future minimum lease payments have been recognized on the balance sheet. The monthly rent expense is recorded in General and administrative expenses.</t>
  </si>
  <si>
    <t>Sale and Leaseback Transactions</t>
  </si>
  <si>
    <t>(q) Sale and Leaseback Transactions In accordance with ASC 842, the Company, as seller-lessee, determines whether the transfer of an asset should be accounted for as a sale in accordance with ASC 606. The existence of an option for the seller-lessee to repurchase the asset precludes the accounting for the transfer of the asset as a sale unless both of the following criteria are met: (1) the exercise price of the option is the fair value of the asset at the time the option is exercised and (2) there are alternative assets, substantially the same as the transferred asset, readily available in the marketplace; and the classification of the leaseback as a finance lease or a sales-type lease, precludes the buyer-lessor from obtaining control of the asset. The existence of an obligation for the Company, as seller-lessee, to repurchase the asset precludes accounting for the transfer of the asset as sale as the transaction would be classified as a financing arrangement by the Company as it effectively retains control of the underlying asset. If the transfer of the asset meets the criteria of sale, the Company, as seller-lessee recognizes the transaction price for the sale when the buyer-lessor obtains control of the asset, derecognizes the carrying amount of the underlying asset and accounts for the lease in accordance with ASC 842. If the transfer does not meet the criteria of sale, the Company does not derecognize the transferred asset, accounts for any amounts received as a financing arrangement and recognizes the difference between the amount of consideration received and the amount of consideration to be paid as interest.</t>
  </si>
  <si>
    <t>(r) Commissions Commissions, which include address and brokerage commissions, are recognized in the same period as the respective charter revenues. Address commissions to third parties are included in Commissions while brokerage commissions to third parties are included in Voyage expenses</t>
  </si>
  <si>
    <t>Vessel Voyage Expenses</t>
  </si>
  <si>
    <t>(s) Vessel Voyage Expenses Vessel voyage expenses primarily consist of port, canal, bunker expenses and brokerage commissions that are unique to a particular charter and are paid for by the charterer under time charter agreements and other non-specified voyage expenses</t>
  </si>
  <si>
    <t>Repairs and Maintenance</t>
  </si>
  <si>
    <t>(t) Repairs and Maintenance All repair and maintenance expenses, including major overhauling and underwater inspection expenses are expensed in the year incurred. Such costs are included in Vessel operating expenses</t>
  </si>
  <si>
    <t>Financing Costs</t>
  </si>
  <si>
    <t>(u) Financing Costs Underwriting, legal and other direct costs incurred with the issuance of long-term debt or to refinance existing debt are deferred and amortized to interest expense over the life of the related debt using the effective interest method. Unamortized fees relating to loans repaid are expensed in the period the repayment is made. The Company presents unamortized deferred financing costs as a reduction of long-term debt in the accompanying balance sheets</t>
  </si>
  <si>
    <t>Income Taxes</t>
  </si>
  <si>
    <t>(v) Income Taxes Income taxes are accounted for under the asset and liability method. Deferred tax assets and liabilities are recognized, when applicable,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on expenses. Maritime Capital Shipping (HK) Limited, the Company's management office in Hong Kong, is subject to Hong Kong profits tax at a rate of 16.5% on the estimated assessable profit for the year. The estimated profits tax for the year ended December 31, 2018 is $NIL. Seanergy Management Corp. ("Seanergy Management"), the Company's management company, established in Greece under Greek Law 89/67 (as amended to date), is subject to an annual contribution calculated on the total amount of foreign exchange annually imported and converted to Euros. The contribution to be paid in 2019 by Seanergy Management for 2018 is estimated at $99. Two of the Company’s vessel-owning subsidiaries were registered in Malta since May 23, 2018. The subsidiaries are subject to a corporate flat tax rate for that period. Pursuant to the Internal Revenue Code of the United States (the "Code"), U.S. source income from the international operations of ships is generally exempt from U.S. tax if the company operating the ships meets both of the following requirements: (a) the Company is organized in a foreign country that grants an equivalent exception to corporations organized in the United States and (b) either (i) more than 50% of the value of the Company's stock is owned, directly or indirectly, by individuals who are "residents" of the Company's country of organization or of another foreign country that grants an "equivalent exemption" to corporations organized in the United States (50% Ownership Test) or (ii) the Company's stock is "primarily and regularly traded on an established securities market" in its country of organization, in another country that grants an "equivalent exemption" to United States corporations, or in the United States (Publicly-Traded Test). Notwithstanding the foregoing, the regulations provide, in pertinent part, that each class of the Company's stock will not be considered to be "regularly traded" on an established securities market for any taxable year in which 50% or more of the vote and value of the outstanding shares of such class are owned, actually or constructively under specified stock attribution rules, on more than half the days during the taxable year by persons who each own 5% or more of the value of such class of the Company's outstanding stock ("5 Percent Override Rule"). The Company and each of its subsidiaries did not qualify for this statutory tax exemption for the 2018 taxable year, as the Company did not meet the 50% Ownership Test requirement for 2018. The Company estimates that since no more than the 50% of its shipping income will be treated as being United States source income, the effective tax rate is expected to be 2% and accordingly it anticipates that the impact on its results of operations will not be material. Some of the charterparties contain clauses that permit the Company to seek reimbursement from charterers of any U.S. tax paid. The Company has sought reimbursement and has secured payment from most of its charterers. The Company’s U.S. federal income tax based on its U.S. source shipping income for 2018, 2017 and 2016, taking into consideration charterers’ reimbursement, was $NIL, $NIL and $34, respectively</t>
  </si>
  <si>
    <t>Stock-based Compensation</t>
  </si>
  <si>
    <t>(w) Stock-based Compensation Stock-based compensation represents vested and non-vested common stock granted to directors and employees for their services as well as to non-employees. For common stock granted to directors and employees, the Company calculates stock-based compensation expense for the award based on its fair value on the grant date and recognizes it on an accelerated basis over the vesting period. For common stock granted to non-employees, the Company calculates stock-based compensation expense for the award based on its fair value at each financial reporting date and recognizes the aggregate fair value on the measurement date (i.e., the vesting date) The Company assumes that all non-vested shares will vest. The Company does not include estimated forfeitures in determining the total stock-based compensation expense because it estimates the forfeitures of non-vested shares to be immaterial. The Company re-evaluates the reasonableness of its assumption at each reporting period.</t>
  </si>
  <si>
    <t>Earnings (Losses) per Share</t>
  </si>
  <si>
    <t>(x) Earnings (Losses) per Share Basic earnings (losses) per common share are computed by dividing net income (loss) available to Seanergy's shareholders by the weighted average number of common shares outstanding during the period. Diluted earnings (losses) per share reflects the potential dilution that could occur if securities or other contracts to issue common stock were exercised or converted at the beginning of the periods presented, or issuance date, if later. The treasury stock method is used to compute the dilutive effect of warrants and shares issued under the Equity Incentive Plan. The if-converted method is used to compute the dilutive effect of shares which could be issued upon conversion of the convertible notes. Potential common shares that have an anti-dilutive effect (i.e. those that increase income per share or decrease loss per share) are excluded from the calculation of diluted earnings per share</t>
  </si>
  <si>
    <t>Segment Reporting</t>
  </si>
  <si>
    <t>(y) Segment Reporting Seanergy reports financial information and evaluates its operations by total charter revenues and not by the length of vessel employment, customer, or type of charter. As a result, management, including the chief operating decision maker, reviews operating results solely by revenue per day and operating results of the fleet and thus, Seanergy has determined that it operates under one reportable segment. Furthermore, when Seanergy charters a vessel to a charterer, the charterer is free to trade the vessel worldwide and, as a result, disclosure of geographic information is impracticable</t>
  </si>
  <si>
    <t>(z) Financial Instruments Derivative instruments (including certain derivative instruments embedded in other contracts) are recorded in the balance sheet as either an asset or liability measured at its fair value, with changes in the derivatives' fair value recognized currently in earnings unless specific hedge accounting criteria are met</t>
  </si>
  <si>
    <t>Fair Value Measurements</t>
  </si>
  <si>
    <t>(aa) Fair Value Measurements The Company follows the provisions of ASC 820, Fair Value Measurement , which defines fair value and provides guidance for using fair value to measure assets and liabilities. The guidance creates a fair value hierarchy of measurement and describes fair value as the price that would be received to sell an asset or paid to transfer a liability in an orderly transaction between market participants in the market in which the reporting entity transacts. In accordance with the requirements of accounting guidance relating to Fair Value Measurements, the Company classifies and discloses its assets and liabilities carried at the fair value in one of the following categories · Level 1: Quoted market prices in active markets for identical assets or liabilities; · Level 2: Observable market based inputs or unobservable inputs that are corroborated by market data; · Level 3: Unobservable inputs that are not corroborated by market data.</t>
  </si>
  <si>
    <t>Troubled Debt Restructurings</t>
  </si>
  <si>
    <t>(ab) Troubled Debt Restructurings A restructuring of a debt constitutes a troubled debt restructuring if the lender or creditor for economic or legal reasons related to the Company's financial difficulties grants a concession to the Company that it would not otherwise consider. Troubled debt that is fully satisfied by foreclosure, repossession, or other transfer of assets or by grant of equity securities by the Company is included in the term troubled debt restructuring and is accounted as such. The Company, when issuing or otherwise granting an equity interest to a lender or creditor to fully settle a payable or debt, accounts for the equity interest granted at its fair value. The difference between the fair value of the equity interest granted and the carrying amount of the payable or debt settled is recognized as a gain on restructuring of payables or debt. Legal fees and other direct costs incurred in granting an equity interest to a creditor reduce the fair value of the equity interest issued. All other direct costs incurred in connection with a troubled debt restructuring are charged to expense as incurred</t>
  </si>
  <si>
    <t>Convertible Notes and Related Beneficial Conversion Features</t>
  </si>
  <si>
    <t xml:space="preserve">(ac) Convertible Notes and related Beneficial Conversion Features The convertible notes are accounted for in accordance with ASC 470-20 "Debt with Conversion and Other Options." The terms of each convertible note included an embedded conversion feature which provided for a conversion at the option of the holder into shares of common stock at a predetermined rate. The Company determined that the conversion features were beneficial conversion features ("BCF") pursuant to Accounting for an embedded BCF in a convertible instrument requires that the BCF be recognized separately at issuance by allocating a portion of the proceeds equal to the intrinsic value of the BCF to additional paid-in capital, resulting in a discount on the convertible instrument. This discount is accreted from the date on which the BCF is first recognized through the stated maturity date of the convertible instrument using the effective yield method. If the intrinsic value of the BCF is greater than the proceeds allocated to the convertible instrument, the amount of the discount assigned to the BCF is limited to the amount of the proceeds allocated to the convertible instrument </t>
  </si>
  <si>
    <t>Going Concern</t>
  </si>
  <si>
    <t>(ad) Going Concern In August 2014, the FASB issued ASU No. 2014-15, Presentation of Financial Statements - Going Concern</t>
  </si>
  <si>
    <t>Recent Accounting Standards Adopted and Not Yet Adopted</t>
  </si>
  <si>
    <t>Recent Accounting Pronouncements adopted On January 1, 2018, the Company adopted ASU No. 2016-13, Financial Instruments – Credit Losses (Topic 326): Measurement of Credit Losses on Financial Instruments Codification Improvements to Topic 326, Financial Instruments—Credit Losses Leases On January 1, 2018, the Company adopted ASU No. 2016-15, Statement of Cash Flows (Topic 230) – Classification of Certain Cash Receipts and Cash Payments, which addresses the following eight specific cash flow issues with the objective of reducing the existing diversity in practic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doption of the new accounting guidance did not have a material impact on the Company’s consolidated results of operations, financial condition or cash flows. On January 1, 2018, the Company adopted ASU No. 2017-09, Compensation—Stock Compensation (Topic 718) , which clarifies when changes to the terms or conditions of a share-based payment award must be accounted for as modifications. ASU 2017-09 allows companies to make certain changes to awards without accounting for them as modifications, and does not change the accounting for modifications. The adoption of this new accounting guidance did not have a material effect on the Company's consolidated results of operations, financial condition or cash flows. Recent Accounting Pronouncements Not Yet Adopted In June 2018, the FASB issued ASU No. 2018-07, Compensation—Stock Compensation , which concerns improvements to nonemployee share-based payment accounting. The amendments in this Update affect all entities that enter into share-based payment transactions for acquiring goods and services from nonemployees.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Equity-classified nonemployee share-based payment awards are measured at the grant date. The definition of the term grant date is amended to generally state the date at which a grantor and a grantee reach a mutual understanding of the key terms and conditions of a share-based payment award. Generally, the classification of equity-classified nonemployee share-based payment awards will continue to be subject to the requirements of Topic 718 unless modified after the good has been delivered, the service has been rendered, any other conditions necessary to earn the right to benefit from the instruments have been satisfied, and the nonemployee is no longer providing goods or services. This eliminates the requirement to reassess classification of such awards upon vesting. ASU 2018-07 is effective for public business entities in annual periods beginning after December 15, 2018 and interim periods within those years. Early adoption is permitted, including adoption in any interim period for which financial statements have not yet been issued or made available for issuance, but not before an entity adopts the new revenue guidance. The Company is currently evaluating the provisions of this guidance and assessing its impact on its consolidated financial statements and notes disclosures. In August 2018, the FASB issued ASU No. 2018-13, Disclosure Framework: Changes to the Disclosure Requirements for Fair Value Measurement , which improves the effectiveness of fair value measurement disclosures. In particular, the amendments in this Update modify the disclosure requirements on fair value measurements in Topic 820, Fair Value Measurement , based on the concepts in FASB Concepts Statement, Conceptual Framework for Financial Reporting— Chapter 8: Notes to Financial Statements , including the consideration of costs and benefits. The amendments in the Update apply to all entities that are required under existing GAAP, to make disclosures about recurring and non-recurring fair value measurements. ASU No. 2018-13 is effective for annual periods, including interim periods within those annual period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The Company is currently assessing the impact that adopting this new accounting guidance will have on its consolidated financial statements and related disclosures.</t>
  </si>
  <si>
    <t>Basis of Presentation and General Information (Tables)</t>
  </si>
  <si>
    <t>Subsidiaries in Consolidation</t>
  </si>
  <si>
    <t>Seanergy's subsidiaries included in these consolidated financial statements as of December 31, 2018: Company Country of Incorporation Vessel name Date of Delivery Date of Sale/Disposal Seanergy Management Corp.(1)(3) Marshall Islands N/A N/A N/A Seanergy Shipmanagement Corp.(1)(3) Marshall Islands N/A N/A N/A Sea Glorius Shipping Co.(1) Marshall Islands Gloriuship November 3, 2015 N/A Sea Genius Shipping Co.(1) Marshall Islands Geniuship October 13, 2015 N/A Leader Shipping Co.(1) Marshall Islands Leadership March 19, 2015 N/A Premier Marine Co.(1) Marshall Islands Premiership September 11, 2015 N/A Gladiator Shipping Co.(1)(Note 6) Marshall Islands Gladiatorship September 29, 2015 October 11, 2018 Guardian Shipping Co.(1)(Note 6) Marshall Islands Guardianship October 21, 2015 November 19, 2018 Champion Ocean Navigation Co. Limited (1)(6)(8) Malta Championship December 7, 2015 November 7, 2018 Squire Ocean Navigation Co.(1) Liberia Squireship November 10, 2015 N/A Emperor Holding Ltd.(1) Marshall Islands N/A N/A N/A Knight Ocean Navigation Co.(1)(8)(Note 7) Liberia Knightship December 13, 2016 June 29, 2018 Lord Ocean Navigation Co.(1) Liberia Lordship November 30, 2016 N/A Partner Shipping Co. Limited (1)(7) Malta Partnership May 31, 2017 N/A Pembroke Chartering Services Limited (1)(4) Malta N/A N/A N/A Martinique International Corp. (1)(5) British Virgin Islands Bremen Max September 11, 2008 March 7, 2014 Harbour Business International Corp. (1)(5) British Virgin Islands Hamburg Max September 25, 2008 March 10, 2014 Maritime Capital Shipping Limited (1) Bermuda N/A N/A N/A Maritime Capital Shipping (HK) Limited (3) Hong Kong N/A N/A N/A Maritime Glory Shipping Limited (2) British Virgin Islands Clipper Glory May 21, 2010 December 4, 2012 Maritime Grace Shipping Limited (2) British Virgin Islands Clipper Grace May 21, 2010 October 15, 2012 Atlantic Grace Shipping Limited (5) British Virgin Islands N/A N/A N/A Fellow Shipping Co. (1)(Note 6) Marshall Islands Fellowship November 22, 2018 N/A Champion Marine Co. (1) Liberia N/A N/A N/A Champion Marine Co. (1) Marshall Islands N/A N/A N/A (1) Subsidiaries wholly owned (2) Vessel owning subsidiaries owned by Maritime Capital Shipping Limited (or " MCS") (3) Management companies (4) Chartering services company (5) Dormant companies (6) Previously known as Champion Ocean Navigation Co., of the Republic of Liberia and redomiciled to the Republic of Malta on May 23, 2018 (7) Previously known as Partner Shipping Co., of the Republic of the Marshall Islands and redomiciled to the Republic of Malta on May 23, 2018 (8) Vessels under bareboat charter</t>
  </si>
  <si>
    <t>Significant Accounting Policies (Tables)</t>
  </si>
  <si>
    <t>Net Trade Accounts Receivable Disaggregated by Revenue Source</t>
  </si>
  <si>
    <t xml:space="preserve">The following table presents the Company’s net trade accounts receivable disaggregated by revenue source as at December 31, 2018 and 2017: December 31, 2018 2017 Accounts receivable trade, net from spot charters 2,332 1,855 Accounts receivable trade, net from time charters 317 1,771 Total 2,649 3,626 </t>
  </si>
  <si>
    <t>Income Derived from Spot Charters</t>
  </si>
  <si>
    <t xml:space="preserve">The following table presents the Company’s income statement figures derived from spot charters for the year ended December 31, 2018: December 31, 2018 Vessel revenues 73,769 Commissions (2,789 ) Voyage expenses (39,007 ) Total 31,973 </t>
  </si>
  <si>
    <t>Income Derived from Time Charters</t>
  </si>
  <si>
    <t xml:space="preserve">The following table presents the Company’s income statement figures derived from time charters for the year ended December 31, 2018: December 31, 2018 Vessel revenues 21,090 Commissions (550 ) Voyage expenses (1,177 ) Total 19,363 </t>
  </si>
  <si>
    <t>Revenue from Charterers</t>
  </si>
  <si>
    <t>Charterers individually accounting for more than 10% of revenues during the years ended December 31, 2018, 2017 and 2016 were Customer 2018 2017 2016 A 26 % 17 % - B 21 % - 18 % C 11 % 17 % - D - - 12 %</t>
  </si>
  <si>
    <t>Transactions with Related Parties (Tables)</t>
  </si>
  <si>
    <t>Convertible Notes [Member]</t>
  </si>
  <si>
    <t>Movement of Debt and Equity</t>
  </si>
  <si>
    <t xml:space="preserve">The debt movement of the above two convertible notes is presented below: Applicable limit Debt discount Accumulated deficit Debt Balance, December 31, 2016 4,000 (4,000 ) 425 425 Additions 13,750 (10,389 ) - 3,361 Amortization (Note 11) - - 792 792 Balance, December 31, 2017 17,750 (14,389 ) 1,217 4,578 Amortization (Note 11) - - 2,384 2,384 Balance, December 31, 2018 17,750 (14,389 ) 3,601 6,962 The equity movement of the above two convertible notes is presented below: Additional paid-in capital Balance, December 31, 2016 3,800 Additions 10,389 Balance, December 31, 2017 14,189 Balance, December 31, 2018 14,189 </t>
  </si>
  <si>
    <t>Revolving Convertible Note [Member]</t>
  </si>
  <si>
    <t xml:space="preserve">The debt movement of the revolving convertible note is presented below: Applicable limit Debt discount Accumulated deficit Debt Balance, December 31, 2016 21,165 (21,165 ) 872 872 Amortization (Note 11) - - 1,335 1,335 Balance, December 31, 2017 21,165 (21,165 ) 2,207 2,207 Additions 3,500 - - - Amortization (Note 11) - - 1,955 1,955 Balance, December 31, 2018 24,665 (21,165 ) 4,162 4,162 The equity movement of the revolving convertible note is presented below: Additional paid-in capital Balance, December 31, 2016 21,165 Balance, December 31, 2017 21,165 Balance, December 31, 2018 21,165 </t>
  </si>
  <si>
    <t>Cash and Cash Equivalents and Restricted Cash (Tables)</t>
  </si>
  <si>
    <t xml:space="preserve">The following table provides a reconciliation of cash and cash equivalents and restricted cash reported within the balance sheet that sum to the total of the same such amounts shown in the statement of cash flows: December 31, 2018 December 31, 2017 Cash and cash equivalents 6,684 8,889 Restricted cash 260 1,550 Restricted cash, non-current 500 600 Total 7,444 11,039 </t>
  </si>
  <si>
    <t>Inventories (Tables)</t>
  </si>
  <si>
    <t xml:space="preserve">The amounts in the accompanying consolidated balance sheets are analyzed as follows: December 31, 2018 December 31, 2017 Lubricants 556 582 Bunkers 4,733 4,215 Total 5,289 4,797 </t>
  </si>
  <si>
    <t>Vessels, Net (Tables)</t>
  </si>
  <si>
    <t xml:space="preserve">The amounts in the accompanying consolidated balance sheets are analyzed as follows: December 31, 2018 December 31, 2017 Cost: Beginning balance 275,582 242,462 - Additions 28,789 33,120 - Disposals (26,290 ) - - Impairment charges (7,267 ) - Ending balance 270,814 275,582 Accumulated depreciation: Beginning balance (20,852 ) (10,353 ) - Additions (10,793 ) (10,499 ) - Disposals 4,045 - Ending balance (27,600 ) (20,852 ) Net book value 243,214 254,730 </t>
  </si>
  <si>
    <t>Long-Term Debt and Financial Liabilities (Tables)</t>
  </si>
  <si>
    <t xml:space="preserve">The amounts in the accompanying consolidated balance sheets are analyzed as follows: December 31, 2018 December 31, Secured loan facilities and other financial liabilities 198,607 196,450 Less: Deferred financing costs (3,386 ) (1,429 ) Total 195,221 195,021 Less - current portion (16,195 ) (19,216 ) Long-term portion 179,026 175,805 </t>
  </si>
  <si>
    <t>Maturities of Long-Term Debt</t>
  </si>
  <si>
    <t>The December 31, 2018, are as follows: Twelve month periods ending Amount 2019 17,273 2020 84,511 2021 31,190 2022 20,868 Thereafter 44,765 Total 198,607</t>
  </si>
  <si>
    <t>Commitments and Contingencies (Tables)</t>
  </si>
  <si>
    <t>Future Minimum Contractual Charter Revenue</t>
  </si>
  <si>
    <t xml:space="preserve">The following table sets forth the Company's future minimum contractual charter revenue as at December 31, 2018: Twelve month periods ending December 31, Amount 2019 8,540 2020 5,661 2021 5,738 2022 5,831 2023 5,035 Total 30,805 </t>
  </si>
  <si>
    <t>Office Rental Obligations</t>
  </si>
  <si>
    <t xml:space="preserve">The following table sets forth the Company's office rental obligations as at December 31, 2018: Twelve month periods ending December 31, Amount 2019 128 2020 182 2021 184 2022 185 2023 54 Total 733 </t>
  </si>
  <si>
    <t>Interest and Finance Costs (Tables)</t>
  </si>
  <si>
    <t xml:space="preserve">Interest and finance costs are analyzed as follows: Year ended December 31, 2018 2017 2016 Interest on long-term debt 14,819 11,698 6,943 Amortization of debt issuance costs 1,173 518 265 Other 423 61 27 Total 16,415 12,277 7,235 </t>
  </si>
  <si>
    <t>Interest and Finance Costs - Related Party</t>
  </si>
  <si>
    <t xml:space="preserve">Interest and finance costs-related party are analyzed as follows: Year ended December 31, 2018 2017 2016 Interest on long-term debt - related party 1,724 1,182 155 Amortization of debt issuance costs related party 7 13 - Convertible notes interest expense 2,811 1,800 1,298 Convertible notes amortization of debt discount 4,339 2,127 1,163 Total 8,881 5,122 2,616 </t>
  </si>
  <si>
    <t>Loss per Share (Tables)</t>
  </si>
  <si>
    <t>Net Loss per Common Share</t>
  </si>
  <si>
    <t>The calculation of net loss per common share is summarized below: For the years ended December 31, 2018 2017 2016 Net loss (21,058 ) (3,235 ) (24,623 ) Weighted average common shares outstanding – basic 2,507,087 2,389,719 1,370,200 Net loss per common share – basic $ (8.40 ) $ (1.35 ) $ (17.97 )</t>
  </si>
  <si>
    <t>Equity Incentive Plan (Tables)</t>
  </si>
  <si>
    <t>Restricted Shares</t>
  </si>
  <si>
    <t xml:space="preserve">Restricted shares during 2018, 2017 and 2016 is analyzed as follows: Number of Shares Weighted Average Grant Date Price Outstanding at December 31, 2015 10,133 $ 55.50 Granted 51,520 19.50 Vested (17,606 ) 25.35 Forfeited (533 ) 55.50 Outstanding at December 31, 2016 43,514 $ 25.05 Vested (18,340 ) 26.55 Outstanding at December 31, 2017 25,174 24.00 Granted 84,000 15.53 Vested (71,607 ) 15.53 Forfeited (3,066 ) 18.60 Outstanding at December 31, 2018 34,501 16.35 </t>
  </si>
  <si>
    <t>Basis of Presentation and General Information (Details)</t>
  </si>
  <si>
    <t>Feb. 26, 2019</t>
  </si>
  <si>
    <t>Subsequent Event [Member]</t>
  </si>
  <si>
    <t>Reverse stock split ratio</t>
  </si>
  <si>
    <t>Seanergy Management Corp. [Member]</t>
  </si>
  <si>
    <t>Subsidiaries in Consolidation [Abstract]</t>
  </si>
  <si>
    <t>Country of incorporation</t>
  </si>
  <si>
    <t>[1],[2]</t>
  </si>
  <si>
    <t>Marshall Islands</t>
  </si>
  <si>
    <t>Seanergy Shipmanagement Corp. [Member]</t>
  </si>
  <si>
    <t>Sea Glorius Shipping Co. [Member]</t>
  </si>
  <si>
    <t>[2]</t>
  </si>
  <si>
    <t>Vessel name</t>
  </si>
  <si>
    <t>Gloriuship</t>
  </si>
  <si>
    <t>Date of delivery</t>
  </si>
  <si>
    <t>Nov. 3,
		2015</t>
  </si>
  <si>
    <t>Sea Genius Shipping Co. [Member]</t>
  </si>
  <si>
    <t>Geniuship</t>
  </si>
  <si>
    <t>Oct. 13,
		2015</t>
  </si>
  <si>
    <t>Leader Shipping Co. [Member]</t>
  </si>
  <si>
    <t>Leadership</t>
  </si>
  <si>
    <t>Mar. 19,
		2015</t>
  </si>
  <si>
    <t>Premier Marine Co. [Member]</t>
  </si>
  <si>
    <t>Premiership</t>
  </si>
  <si>
    <t>Sep. 11,
		2015</t>
  </si>
  <si>
    <t>Gladiator Shipping Co. [Member]</t>
  </si>
  <si>
    <t>Gladiatorship</t>
  </si>
  <si>
    <t>Sep. 29,
		2015</t>
  </si>
  <si>
    <t>Date of sale/disposal</t>
  </si>
  <si>
    <t>Oct. 11,
		2018</t>
  </si>
  <si>
    <t>Guardian Shipping Co. [Member]</t>
  </si>
  <si>
    <t>Guardianship</t>
  </si>
  <si>
    <t>Oct. 21,
		2015</t>
  </si>
  <si>
    <t>Nov. 19,
		2018</t>
  </si>
  <si>
    <t>Champion Ocean Navigation Co. Limited [Member]</t>
  </si>
  <si>
    <t>[2],[3],[4]</t>
  </si>
  <si>
    <t>Malta</t>
  </si>
  <si>
    <t>Championship</t>
  </si>
  <si>
    <t>Dec. 7,
		2015</t>
  </si>
  <si>
    <t>Nov. 7,
		2018</t>
  </si>
  <si>
    <t>Squire Ocean Navigation Co. [Member]</t>
  </si>
  <si>
    <t>Liberia</t>
  </si>
  <si>
    <t>Squireship</t>
  </si>
  <si>
    <t>Nov. 10,
		2015</t>
  </si>
  <si>
    <t>Emperor Holding Ltd. [Member]</t>
  </si>
  <si>
    <t>Knight Ocean Navigation Co. [Member]</t>
  </si>
  <si>
    <t>[2],[4]</t>
  </si>
  <si>
    <t>Knightship</t>
  </si>
  <si>
    <t>Dec. 13,
		2016</t>
  </si>
  <si>
    <t>Jun. 29,
		2018</t>
  </si>
  <si>
    <t>Lord Ocean Navigation Co. [Member]</t>
  </si>
  <si>
    <t>Lordship</t>
  </si>
  <si>
    <t>Nov. 30,
		2016</t>
  </si>
  <si>
    <t>Partner Shipping Co. [Member]</t>
  </si>
  <si>
    <t>[2],[5]</t>
  </si>
  <si>
    <t>Partnership</t>
  </si>
  <si>
    <t>May 31,
		2017</t>
  </si>
  <si>
    <t>Pembroke Chartering Services Limited [Member]</t>
  </si>
  <si>
    <t>[2],[6]</t>
  </si>
  <si>
    <t>Martinique International Corp. [Member]</t>
  </si>
  <si>
    <t>[2],[7]</t>
  </si>
  <si>
    <t>British Virgin Islands</t>
  </si>
  <si>
    <t>Bremen Max</t>
  </si>
  <si>
    <t>Sep. 11,
		2008</t>
  </si>
  <si>
    <t>Mar. 7,
		2014</t>
  </si>
  <si>
    <t>Harbour Business International Corp. [Member]</t>
  </si>
  <si>
    <t>Hamburg Max</t>
  </si>
  <si>
    <t>Sep. 25,
		2008</t>
  </si>
  <si>
    <t>Mar. 10,
		2014</t>
  </si>
  <si>
    <t>Maritime Capital Shipping Limited [Member]</t>
  </si>
  <si>
    <t>Bermuda</t>
  </si>
  <si>
    <t>Maritime Capital Shipping (HK) Limited [Member]</t>
  </si>
  <si>
    <t>[1]</t>
  </si>
  <si>
    <t>Hong Kong</t>
  </si>
  <si>
    <t>Maritime Glory Shipping Limited [Member]</t>
  </si>
  <si>
    <t>[8]</t>
  </si>
  <si>
    <t>Clipper Glory</t>
  </si>
  <si>
    <t>May 21,
		2010</t>
  </si>
  <si>
    <t>Dec. 4,
		2012</t>
  </si>
  <si>
    <t>Maritime Grace Shipping Limited [Member]</t>
  </si>
  <si>
    <t>Clipper Grace</t>
  </si>
  <si>
    <t>Oct. 15,
		2012</t>
  </si>
  <si>
    <t>Atlantic Grace Shipping Limited [Member]</t>
  </si>
  <si>
    <t>[7]</t>
  </si>
  <si>
    <t>Fellow Shipping Co. [Member]</t>
  </si>
  <si>
    <t>Fellowship</t>
  </si>
  <si>
    <t>Nov. 22,
		2018</t>
  </si>
  <si>
    <t>Champion Marine Co. [Member]</t>
  </si>
  <si>
    <t>Management companies</t>
  </si>
  <si>
    <t>Subsidiaries wholly owned</t>
  </si>
  <si>
    <t>[3]</t>
  </si>
  <si>
    <t>Previously known as Champion Ocean Navigation Co., of the Republic of Liberia and redomiciled to the Republic of Malta on May 23, 2018</t>
  </si>
  <si>
    <t>[4]</t>
  </si>
  <si>
    <t>Vessels under bareboat charter</t>
  </si>
  <si>
    <t>[5]</t>
  </si>
  <si>
    <t>Previously known as Partner Shipping Co., of the Republic of the Marshall Islands and redomiciled to the Republic of Malta on May 23, 2018.</t>
  </si>
  <si>
    <t>[6]</t>
  </si>
  <si>
    <t>Chartering services company</t>
  </si>
  <si>
    <t>Dormant companies</t>
  </si>
  <si>
    <t>Vessel owning subsidiaries owned by Maritime Capital Shipping Limited (or "MCS")</t>
  </si>
  <si>
    <t>Significant Accounting Policies, Accounts Receivable Trade, Net (Details) - USD ($) $ in Thousands</t>
  </si>
  <si>
    <t>Accounts Receivable Trade, Net [Abstract]</t>
  </si>
  <si>
    <t>Provision for doubtful accounts</t>
  </si>
  <si>
    <t>Significant Accounting Policies, Vessel Depreciation (Details)</t>
  </si>
  <si>
    <t>Vessels [Member]</t>
  </si>
  <si>
    <t>Vessels [Abstract]</t>
  </si>
  <si>
    <t>Estimated useful life</t>
  </si>
  <si>
    <t>25 years</t>
  </si>
  <si>
    <t>Significant Accounting Policies, Impairment of Long-Lived Assets (Vessels) (Details)</t>
  </si>
  <si>
    <t>Impairment of Long-Lived Assets (Vessels) [Abstract]</t>
  </si>
  <si>
    <t>Term of estimated charter rates used to determine undiscounted projected operating cash flows</t>
  </si>
  <si>
    <t>1 year</t>
  </si>
  <si>
    <t>Term of historical charter rates used to determine undiscounted projected operating cash flows</t>
  </si>
  <si>
    <t>10 years</t>
  </si>
  <si>
    <t>Significant Accounting Policies, Dry-Docking and Special Survey Costs (Details)</t>
  </si>
  <si>
    <t>Minimum [Member]</t>
  </si>
  <si>
    <t>Dry-Docking and Special Survey Costs [Abstract]</t>
  </si>
  <si>
    <t>Amortization period for dry-docking and special survey costs</t>
  </si>
  <si>
    <t>2 years</t>
  </si>
  <si>
    <t>Maximum [Member]</t>
  </si>
  <si>
    <t>3 years</t>
  </si>
  <si>
    <t>Significant Accounting Policies, Revenue Recognition (Details) - USD ($) $ / shares in Units, $ in Thousands</t>
  </si>
  <si>
    <t>Revenue Recognition [Abstract]</t>
  </si>
  <si>
    <t>Deferred revenue recognized</t>
  </si>
  <si>
    <t>Spot Charter [Member]</t>
  </si>
  <si>
    <t>Time Charter [Member]</t>
  </si>
  <si>
    <t>Calculated under Revenue Guidance in Effect before ASC 606 [Member]</t>
  </si>
  <si>
    <t>Total net effect</t>
  </si>
  <si>
    <t>Total net effect per share (in dollars per share)</t>
  </si>
  <si>
    <t>ASC 606 [Member]</t>
  </si>
  <si>
    <t>Adoption of revenue recognition accounting policy adjustment</t>
  </si>
  <si>
    <t>ASC 606 [Member] | Accumulated Deficit [Member]</t>
  </si>
  <si>
    <t>ASC 606 [Member] | Adjustment for ASC 606 [Member]</t>
  </si>
  <si>
    <t>Significant Accounting Policies, Leases - Income from Charters (Details) - USD ($) $ in Thousands</t>
  </si>
  <si>
    <t>Income from Charters [Abstract]</t>
  </si>
  <si>
    <t>Vessel revenues</t>
  </si>
  <si>
    <t>Significant Accounting Policies, Leases - Significant Charterers (Details) - Revenues [Member] - Customer Concentration Risk [Member]</t>
  </si>
  <si>
    <t>Customer A [Member]</t>
  </si>
  <si>
    <t>Revenue [Abstract]</t>
  </si>
  <si>
    <t>Concentration risk percentage</t>
  </si>
  <si>
    <t>26.00%</t>
  </si>
  <si>
    <t>17.00%</t>
  </si>
  <si>
    <t>0.00%</t>
  </si>
  <si>
    <t>Customer B [Member]</t>
  </si>
  <si>
    <t>21.00%</t>
  </si>
  <si>
    <t>18.00%</t>
  </si>
  <si>
    <t>Customer C [Member]</t>
  </si>
  <si>
    <t>11.00%</t>
  </si>
  <si>
    <t>Customer D [Member]</t>
  </si>
  <si>
    <t>12.00%</t>
  </si>
  <si>
    <t>Significant Accounting Policies, Leases (Details) $ in Thousands</t>
  </si>
  <si>
    <t>3 Months Ended</t>
  </si>
  <si>
    <t>Jun. 30, 2019Agreement</t>
  </si>
  <si>
    <t>Dec. 31, 2018USD ($)AgreementVessel</t>
  </si>
  <si>
    <t>Leases [Abstract]</t>
  </si>
  <si>
    <t>Number of time charter agreements | Agreement</t>
  </si>
  <si>
    <t>Advances received from charterers to fund installation of scrubbers | $</t>
  </si>
  <si>
    <t>Number of vessels having scrubbers installed | Vessel</t>
  </si>
  <si>
    <t>Advances paid to shipyards to fund installation of scrubbers | $</t>
  </si>
  <si>
    <t>Plan [Member]</t>
  </si>
  <si>
    <t>Number of time charters expected to commence | Agreement</t>
  </si>
  <si>
    <t>Term of time charter agreements</t>
  </si>
  <si>
    <t>5 months</t>
  </si>
  <si>
    <t>60 months</t>
  </si>
  <si>
    <t>Three Time Charter Agreements [Member] | Minimum [Member]</t>
  </si>
  <si>
    <t>33 months</t>
  </si>
  <si>
    <t>Three Time Charter Agreements [Member] | Maximum [Member]</t>
  </si>
  <si>
    <t>Significant Accounting Policies, Income Taxes (Details) $ in Thousands</t>
  </si>
  <si>
    <t>7 Months Ended</t>
  </si>
  <si>
    <t>Dec. 31, 2018Subsidiary</t>
  </si>
  <si>
    <t>Dec. 31, 2018USD ($)</t>
  </si>
  <si>
    <t>Dec. 31, 2017USD ($)</t>
  </si>
  <si>
    <t>Dec. 31, 2016USD ($)</t>
  </si>
  <si>
    <t>Income Taxes [Abstract]</t>
  </si>
  <si>
    <t>Hong Kong profits tax rate percentage</t>
  </si>
  <si>
    <t>16.50%</t>
  </si>
  <si>
    <t>Hong Kong profits tax</t>
  </si>
  <si>
    <t>Greek annual contribution</t>
  </si>
  <si>
    <t>Number of vessel-owning subsidiaries registered in Malta | Subsidiary</t>
  </si>
  <si>
    <t>Minimum stock ownership percentage under 50% Ownership Test</t>
  </si>
  <si>
    <t>50.00%</t>
  </si>
  <si>
    <t>Minimum stock ownership percentage under 5% Override Rule</t>
  </si>
  <si>
    <t>Minimum percentage of days stock owned during taxable year under 5% Override Rule</t>
  </si>
  <si>
    <t>Minimum stock ownership percentage for individual under 5% Override Rule</t>
  </si>
  <si>
    <t>5.00%</t>
  </si>
  <si>
    <t>Statutory Tax Exemption on United States Source Income [Member]</t>
  </si>
  <si>
    <t>Maximum percentage of shipping income estimated to be treated as United States source income</t>
  </si>
  <si>
    <t>Estimated effective tax rate on United States source income</t>
  </si>
  <si>
    <t>2.00%</t>
  </si>
  <si>
    <t>Significant Accounting Policies, Segment Reporting (Details)</t>
  </si>
  <si>
    <t>Dec. 31, 2018Segment</t>
  </si>
  <si>
    <t>Segment Reporting [Abstract]</t>
  </si>
  <si>
    <t>Number of reportable segments</t>
  </si>
  <si>
    <t>Transactions with Related Parties, Convertible Notes (Details) $ in Thousands</t>
  </si>
  <si>
    <t>Sep. 27, 2017USD ($)</t>
  </si>
  <si>
    <t>Dec. 31, 2018USD ($)Installment</t>
  </si>
  <si>
    <t>Mar. 12, 2015USD ($)</t>
  </si>
  <si>
    <t>Convertible Promissory Notes [Abstract]</t>
  </si>
  <si>
    <t>Principal amount outstanding</t>
  </si>
  <si>
    <t>Accumulated Deficit [Abstract]</t>
  </si>
  <si>
    <t>Amortization (Note 11)</t>
  </si>
  <si>
    <t>Additional Paid-in Capital [Abstract]</t>
  </si>
  <si>
    <t>Additions</t>
  </si>
  <si>
    <t>Jelco [Member] | Convertible Notes [Member]</t>
  </si>
  <si>
    <t>Applicable Limit [Abstract]</t>
  </si>
  <si>
    <t>Beginning balance</t>
  </si>
  <si>
    <t>Ending balance</t>
  </si>
  <si>
    <t>Debt Discount [Abstract]</t>
  </si>
  <si>
    <t>Debt [Abstract]</t>
  </si>
  <si>
    <t>Addition</t>
  </si>
  <si>
    <t>Jelco [Member] | March 12, 2015 Convertible Note [Member]</t>
  </si>
  <si>
    <t>Face amount</t>
  </si>
  <si>
    <t>Balloon payment</t>
  </si>
  <si>
    <t>Jelco [Member] | March 12, 2015 Convertible Note [Member] | Next Two Installments [Member]</t>
  </si>
  <si>
    <t>Number of consecutive payment installments | Installment</t>
  </si>
  <si>
    <t>Installment payment</t>
  </si>
  <si>
    <t>Jelco [Member] | March 12, 2015 Convertible Note [Member] | Final Installment [Member]</t>
  </si>
  <si>
    <t>Jelco [Member] | September 27, 2017 Convertible Note [Member]</t>
  </si>
  <si>
    <t>Balance of convertible note used to make mandatory prepayment</t>
  </si>
  <si>
    <t>Transactions with Related Parties, Revolving Convertible Note (Details) - USD ($) $ / shares in Units, $ in Thousands</t>
  </si>
  <si>
    <t>Sep. 30, 2018</t>
  </si>
  <si>
    <t>Sep. 07, 2015</t>
  </si>
  <si>
    <t>Balance outstanding</t>
  </si>
  <si>
    <t>Applicable Limit</t>
  </si>
  <si>
    <t>Conversion price of convertible notes into common stock (in dollars per share)</t>
  </si>
  <si>
    <t>Jelco [Member] | September 7, 2015 Revolving Convertible Note [Member]</t>
  </si>
  <si>
    <t>Drawdown request</t>
  </si>
  <si>
    <t>Jelco [Member] | September 7, 2015 Revolving Convertible Note [Member] | LIBOR [Member]</t>
  </si>
  <si>
    <t>Term of variable rate</t>
  </si>
  <si>
    <t>3 months</t>
  </si>
  <si>
    <t>Margin on variable rate</t>
  </si>
  <si>
    <t>Transactions with Related Parties, Loan Agreement dated October 4, 2016 (Details) $ in Thousands</t>
  </si>
  <si>
    <t>Oct. 04, 2016USD ($)Payment</t>
  </si>
  <si>
    <t>Loan Agreement [Abstract]</t>
  </si>
  <si>
    <t>Jelco [Member] | Loan Agreement Dated October 4, 2016 [Member]</t>
  </si>
  <si>
    <t>Borrowing capacity</t>
  </si>
  <si>
    <t>Number of bullet payments | Payment</t>
  </si>
  <si>
    <t>Prepayment necessary upon delivery of M/V Knightship</t>
  </si>
  <si>
    <t>Jelco [Member] | Loan Agreement Dated October 4, 2016 [Member] | LIBOR [Member]</t>
  </si>
  <si>
    <t>8.50%</t>
  </si>
  <si>
    <t>Transactions with Related Parties, Loan Agreement dated May 24, 2017 (Details) $ in Thousands</t>
  </si>
  <si>
    <t>May 24, 2017USD ($)</t>
  </si>
  <si>
    <t>Dec. 31, 2018USD ($)Payment</t>
  </si>
  <si>
    <t>Jelco [Member] | Loan Agreement Dated May 24, 2017 [Member]</t>
  </si>
  <si>
    <t>Mandatory repayment</t>
  </si>
  <si>
    <t>Jelco [Member] | Loan Agreement Dated May 24, 2017 [Member] | LIBOR [Member]</t>
  </si>
  <si>
    <t>6.00%</t>
  </si>
  <si>
    <t>Transactions with Related Parties, Loan Agreement dated April 10, 2018 (Details) $ in Thousands</t>
  </si>
  <si>
    <t>Apr. 10, 2018USD ($)</t>
  </si>
  <si>
    <t>Jun. 13, 2018</t>
  </si>
  <si>
    <t>Jelco [Member] | Loan Agreement Dated April 10, 2018 [Member]</t>
  </si>
  <si>
    <t>Interest rate</t>
  </si>
  <si>
    <t>10.00%</t>
  </si>
  <si>
    <t>Number of bullet payments | Installment</t>
  </si>
  <si>
    <t>Cash and Cash Equivalents and Restricted Cash (Details) $ in Thousands</t>
  </si>
  <si>
    <t>Dec. 31, 2018USD ($)FinancialInstitution</t>
  </si>
  <si>
    <t>Dec. 31, 2017USD ($)FinancialInstitution</t>
  </si>
  <si>
    <t>Dec. 31, 2015USD ($)</t>
  </si>
  <si>
    <t>Minimum liquidity requirements, restricted</t>
  </si>
  <si>
    <t>Dry-docking reserve account</t>
  </si>
  <si>
    <t>Restricted deposits pledged as collateral</t>
  </si>
  <si>
    <t>Minimum liquidity requirements</t>
  </si>
  <si>
    <t>Minimum liquidity requirements per owned vessel</t>
  </si>
  <si>
    <t>Deposits made under sale and leaseback transations</t>
  </si>
  <si>
    <t>Restricted deposits</t>
  </si>
  <si>
    <t>Number of financial institutions where restricted deposits are pledged as collateral regarding credit card balances | FinancialInstitution</t>
  </si>
  <si>
    <t>Inventories (Details) - USD ($) $ in Thousands</t>
  </si>
  <si>
    <t>Lubricants [Member]</t>
  </si>
  <si>
    <t>Bunkers [Member]</t>
  </si>
  <si>
    <t>Vessels, Net, Net Book Value (Details) - USD ($) $ in Thousands</t>
  </si>
  <si>
    <t>Cost [Abstract]</t>
  </si>
  <si>
    <t>Impairment charges</t>
  </si>
  <si>
    <t>Accumulated Depreciation [Abstract]</t>
  </si>
  <si>
    <t>Net book value</t>
  </si>
  <si>
    <t>Disposals</t>
  </si>
  <si>
    <t>Vessels, Net, Acquisitions and Sales (Details) $ in Thousands</t>
  </si>
  <si>
    <t>Nov. 19, 2018USD ($)</t>
  </si>
  <si>
    <t>Oct. 11, 2018USD ($)</t>
  </si>
  <si>
    <t>Sep. 20, 2018USD ($)AgreementVessel</t>
  </si>
  <si>
    <t>Aug. 31, 2018USD ($)Vessel</t>
  </si>
  <si>
    <t>May 31, 2017t</t>
  </si>
  <si>
    <t>Mar. 28, 2017USD ($)</t>
  </si>
  <si>
    <t>Number of agreements for the sale of vessels | Agreement</t>
  </si>
  <si>
    <t>Number of vessels for sale | Vessel</t>
  </si>
  <si>
    <t>Capitalized expenditures</t>
  </si>
  <si>
    <t>Capesize Vessel [Member]</t>
  </si>
  <si>
    <t>Number of vessels to be acquired | Vessel</t>
  </si>
  <si>
    <t>Gross purchase price of vessel</t>
  </si>
  <si>
    <t>Partnership [Member]</t>
  </si>
  <si>
    <t>Dead weight tonnage | t</t>
  </si>
  <si>
    <t>Gladiatorship [Member]</t>
  </si>
  <si>
    <t>Proceeds from sale of vessel</t>
  </si>
  <si>
    <t>Guardianship [Member]</t>
  </si>
  <si>
    <t>Long-Term Debt and Financial Liabilities, Summary of Long-Term Debt (Details) - USD ($) $ in Thousands</t>
  </si>
  <si>
    <t>Secured loan facilities and other financial liabilities</t>
  </si>
  <si>
    <t>Less: Deferred financing costs</t>
  </si>
  <si>
    <t>Less-current portion</t>
  </si>
  <si>
    <t>Long-term portion</t>
  </si>
  <si>
    <t>Long-Term Debt and Financial Liabilities, Loan dated March 6, 2015 (Details) $ in Thousands</t>
  </si>
  <si>
    <t>Jul. 28, 2016Payment</t>
  </si>
  <si>
    <t>Mar. 06, 2015USD ($)</t>
  </si>
  <si>
    <t>Dec. 23, 2015</t>
  </si>
  <si>
    <t>Secured Credit Facilities [Abstract]</t>
  </si>
  <si>
    <t>Loan Agreement dated March 6, 2015 [Member]</t>
  </si>
  <si>
    <t>Percentage of net income limit for declaring dividends</t>
  </si>
  <si>
    <t>Term to meet consolidated installment and debt interest payments</t>
  </si>
  <si>
    <t>18 months</t>
  </si>
  <si>
    <t>Number of consecutive payment installments that can be partially deferred | Payment</t>
  </si>
  <si>
    <t>Percentage of excess earnings to be applied towards payment of deferred installments</t>
  </si>
  <si>
    <t>80.00%</t>
  </si>
  <si>
    <t>Frequency of periodic payment</t>
  </si>
  <si>
    <t>Quarterly</t>
  </si>
  <si>
    <t>Maturity date</t>
  </si>
  <si>
    <t>Mar. 17,
		2020</t>
  </si>
  <si>
    <t>Loan Agreement dated March 6, 2015 [Member] | Minimum [Member]</t>
  </si>
  <si>
    <t>EBITDA to net interest expense ratio</t>
  </si>
  <si>
    <t>Corporate leverage ratio on December 31, 2018</t>
  </si>
  <si>
    <t>Corporate leverage ratio on March 31, 2019</t>
  </si>
  <si>
    <t>Corporate leverage ratio starting from June 1, 2019</t>
  </si>
  <si>
    <t>Market value of Leadership to total facility outstanding ratio</t>
  </si>
  <si>
    <t>Loan Agreement dated March 6, 2015 [Member] | Maximum [Member]</t>
  </si>
  <si>
    <t>Leverage ratio</t>
  </si>
  <si>
    <t>EBITDA to net interest expense ratio until March 31, 2019</t>
  </si>
  <si>
    <t>EBITDA to net interest expense ratio from April 1, 2019 thereafter</t>
  </si>
  <si>
    <t>Loan Agreement dated March 6, 2015 [Member] | LIBOR [Member]</t>
  </si>
  <si>
    <t>3.75%</t>
  </si>
  <si>
    <t>Long-Term Debt and Financial Liabilities, Loan dated September 1, 2015 (Details) $ in Thousands</t>
  </si>
  <si>
    <t>Jul. 02, 2018USD ($)</t>
  </si>
  <si>
    <t>Mar. 28, 2018</t>
  </si>
  <si>
    <t>Sep. 01, 2015USD ($)Vessel</t>
  </si>
  <si>
    <t>Proceeds from drawdown</t>
  </si>
  <si>
    <t>Loan Agreement dated September 1, 2015 [Member]</t>
  </si>
  <si>
    <t>Jun. 30,
		2020</t>
  </si>
  <si>
    <t>Prepayment of loan</t>
  </si>
  <si>
    <t>Number of vessels secured by first priority mortgage | Vessel</t>
  </si>
  <si>
    <t>Security coverage requirement commencing on October 1, 2018 and ending on March 31, 2019</t>
  </si>
  <si>
    <t>100.00%</t>
  </si>
  <si>
    <t>Security cover requirement commencing on April 1, 2019 and ending on September 30, 2019</t>
  </si>
  <si>
    <t>111.00%</t>
  </si>
  <si>
    <t>Security cover requirement thereafter</t>
  </si>
  <si>
    <t>120.00%</t>
  </si>
  <si>
    <t>Loan Agreement dated September 1, 2015 [Member] | Minimum [Member]</t>
  </si>
  <si>
    <t>EBITDA to interest payments ratio commencing on June 30, 2018 and ending on March 31, 2019</t>
  </si>
  <si>
    <t>EBITDA to interest payments ratio thereafter</t>
  </si>
  <si>
    <t>Loan Agreement dated September 1, 2015 [Member] | Maximum [Member]</t>
  </si>
  <si>
    <t>Net debt to total assets ratio commencing on June 30, 2018 and ending on December 31, 2018</t>
  </si>
  <si>
    <t>Net debt to total assets ratio commencing on January 1, 2019 and ending on March 31, 2019</t>
  </si>
  <si>
    <t>Net debt to total assets ratio thereafter</t>
  </si>
  <si>
    <t>Loan Agreement dated September 1, 2015 [Member] | LIBOR [Member]</t>
  </si>
  <si>
    <t>Long-Term Debt and Financial Liabilities, Loan dated September 11, 2015 (Details) $ in Thousands</t>
  </si>
  <si>
    <t>Apr. 30, 2018</t>
  </si>
  <si>
    <t>Sep. 11, 2015USD ($)Installment</t>
  </si>
  <si>
    <t>Loan Agreement dated September 11, 2015 [Member]</t>
  </si>
  <si>
    <t>Dec. 28,
		2020</t>
  </si>
  <si>
    <t>Loan Agreement dated September 11, 2015 [Member] | Minimum [Member]</t>
  </si>
  <si>
    <t>EBITDA to interest payments ratio commencing on May 1, 2018 and ending on March 31, 2019</t>
  </si>
  <si>
    <t>Security coverage requirement commencing on May 1, 2018 and ending on September 30, 2018</t>
  </si>
  <si>
    <t>Security coverage requirement commencing on October 1, 2018 and ending on June 30, 2019</t>
  </si>
  <si>
    <t>Security coverage requirement thereafter</t>
  </si>
  <si>
    <t>Loan Agreement dated September 11, 2015 [Member] | Maximum [Member]</t>
  </si>
  <si>
    <t>Net debt to total market value adjusted assets ratio commencing on May 1, 2018 and ending on December 31, 2018</t>
  </si>
  <si>
    <t>Net debt to total market value adjusted assets ratio commencing on January 1, 2019 and ending on March 31, 2019</t>
  </si>
  <si>
    <t>Net debt to total market value adjusted assets ratio thereafter</t>
  </si>
  <si>
    <t>Loan Agreement dated September 11, 2015 [Member] | LIBOR [Member]</t>
  </si>
  <si>
    <t>3.20%</t>
  </si>
  <si>
    <t>Long-Term Debt and Financial Liabilities, Loan dated November 4, 2015 (Details) $ in Thousands</t>
  </si>
  <si>
    <t>Nov. 10, 2015USD ($)</t>
  </si>
  <si>
    <t>Nov. 04, 2015USD ($)Installment</t>
  </si>
  <si>
    <t>Jun. 29, 2018</t>
  </si>
  <si>
    <t>Loan Agreement dated November 4, 2015 [Member]</t>
  </si>
  <si>
    <t>Nov. 10,
		2021</t>
  </si>
  <si>
    <t>Loan Agreement dated November 4, 2015 [Member] | Minimum [Member]</t>
  </si>
  <si>
    <t>Market value of Squireship to total facility outstanding ratio from April 1, 2019 until March 31, 2020</t>
  </si>
  <si>
    <t>Market value of Squireship to total facility outstanding ratio from April 1, 2020 until March 31, 2021</t>
  </si>
  <si>
    <t>Market value of Squireship to total facility outstanding ratio from April 1, 2021 thereafter</t>
  </si>
  <si>
    <t>Loan Agreement dated November 4, 2015 [Member] | Maximum [Member]</t>
  </si>
  <si>
    <t>Loan Agreement dated November 4, 2015 [Member] | LIBOR [Member]</t>
  </si>
  <si>
    <t>3.50%</t>
  </si>
  <si>
    <t>Long-Term Debt and Financial Liabilities, Loan dated December 2, 2015 (Details) $ in Thousands</t>
  </si>
  <si>
    <t>Sep. 29, 2017USD ($)</t>
  </si>
  <si>
    <t>Mar. 07, 2017USD ($)Installment</t>
  </si>
  <si>
    <t>Dec. 07, 2015USD ($)</t>
  </si>
  <si>
    <t>Dec. 02, 2015USD ($)</t>
  </si>
  <si>
    <t>Sep. 30, 2017USD ($)</t>
  </si>
  <si>
    <t>Settlement amount</t>
  </si>
  <si>
    <t>Loan Agreement dated December 2, 2015 [Member]</t>
  </si>
  <si>
    <t>Feb. 26,
		2021</t>
  </si>
  <si>
    <t>Prepayment to satisfy and settle full amount of debt facility</t>
  </si>
  <si>
    <t>Number of previous installments included in prepayment | Installment</t>
  </si>
  <si>
    <t>Outstanding balance discharged</t>
  </si>
  <si>
    <t>Refinancing charges</t>
  </si>
  <si>
    <t>Write-off of unamortized deferred financing charges</t>
  </si>
  <si>
    <t>Loan Agreement dated December 2, 2015 [Member] | Due April 28, 2017 [Member]</t>
  </si>
  <si>
    <t>Loan Agreement dated December 2, 2015 [Member] | Due June 30, 2017 [Member]</t>
  </si>
  <si>
    <t>Loan Agreement dated December 2, 2015 [Member] | Due September 29, 2017 [Member]</t>
  </si>
  <si>
    <t>Loan Agreement dated December 2, 2015 [Member] | Due May 2, 2018 [Member]</t>
  </si>
  <si>
    <t>Loan Agreement dated December 2, 2015 [Member] | LIBOR [Member]</t>
  </si>
  <si>
    <t>2.50%</t>
  </si>
  <si>
    <t>Long-Term Debt and Financial Liabilities, Loan dated November 28, 2016 (Details) - Loan Agreement dated November 28, 2016 [Member] $ in Thousands</t>
  </si>
  <si>
    <t>Nov. 28, 2016USD ($)VesselInstallment</t>
  </si>
  <si>
    <t>Jun. 28, 2018USD ($)</t>
  </si>
  <si>
    <t>Outstanding balance</t>
  </si>
  <si>
    <t>Long-Term Debt and Financial Liabilities, Loan dated May 24, 2017 (Details) $ in Thousands</t>
  </si>
  <si>
    <t>Jun. 22, 2017USD ($)</t>
  </si>
  <si>
    <t>May 26, 2017USD ($)</t>
  </si>
  <si>
    <t>May 24, 2017USD ($)InstallmentDrawdown</t>
  </si>
  <si>
    <t>Loan Agreement dated May 24, 2017 [Member]</t>
  </si>
  <si>
    <t>May 26,
		2022</t>
  </si>
  <si>
    <t>Aggregate amount of additional repayments of excess cash</t>
  </si>
  <si>
    <t>Excess cash</t>
  </si>
  <si>
    <t>Number of drawdowns | Drawdown</t>
  </si>
  <si>
    <t>Liquidity requirements</t>
  </si>
  <si>
    <t>Loan Agreement dated May 24, 2017 [Member] | Minimum [Member]</t>
  </si>
  <si>
    <t>Repayment of excess cash</t>
  </si>
  <si>
    <t>Loan Agreement dated May 24, 2017 [Member] | Maximum [Member]</t>
  </si>
  <si>
    <t>Loan Agreement dated May 24, 2017 [Member] | LIBOR [Member]</t>
  </si>
  <si>
    <t>4.65%</t>
  </si>
  <si>
    <t>Long-Term Debt and Financial Liabilities, Loan amended September 25, 2017 (Details) $ in Thousands</t>
  </si>
  <si>
    <t>Feb. 15, 2019USD ($)</t>
  </si>
  <si>
    <t>Nov. 07, 2018USD ($)</t>
  </si>
  <si>
    <t>May 18, 2018</t>
  </si>
  <si>
    <t>Sep. 25, 2017USD ($)</t>
  </si>
  <si>
    <t>Loan Agreement Amended September 25, 2017 [Member]</t>
  </si>
  <si>
    <t>Loan Agreement Amended September 25, 2017 [Member] | Subsequent Event [Member]</t>
  </si>
  <si>
    <t>Loan Agreement Amended September 25, 2017 [Member] | Maximum [Member]</t>
  </si>
  <si>
    <t>EBITDA to interest payments ratio commencing on June 30, 2018 and ending on June 29, 2019</t>
  </si>
  <si>
    <t>EBITDA to interest payments ratio from June 30, 2019 thereafter</t>
  </si>
  <si>
    <t>Leverage ratio commencing on June 30, 2018 and ending on March 30, 2019</t>
  </si>
  <si>
    <t>Leverage ratio commencing on March 31, 2019 and ending on June 29, 2019</t>
  </si>
  <si>
    <t>Leverage ratio commencing on June 30,2019 and thereafter</t>
  </si>
  <si>
    <t>Long-Term Debt and Financial Liabilities, Loan dated June 11, 2018 (Details) $ in Thousands</t>
  </si>
  <si>
    <t>Jun. 11, 2018USD ($)Installment</t>
  </si>
  <si>
    <t>Loan Agreement dated June 11, 2018 [Member]</t>
  </si>
  <si>
    <t>Pre-agreed sales price of vessel under Year-5 Put Option</t>
  </si>
  <si>
    <t>Term of additional extension</t>
  </si>
  <si>
    <t>Pre-agreed sales price of vessel under Year-7 Put Option</t>
  </si>
  <si>
    <t>Loan Agreement dated June 11, 2018 [Member] | Due June 2023 [Member]</t>
  </si>
  <si>
    <t>Jun. 30,
		2023</t>
  </si>
  <si>
    <t>Weighted average interest rate</t>
  </si>
  <si>
    <t>11.40%</t>
  </si>
  <si>
    <t>Loan Agreement dated June 11, 2018 [Member] | Due June 2025 [Member]</t>
  </si>
  <si>
    <t>Jun. 30,
		2025</t>
  </si>
  <si>
    <t>11.20%</t>
  </si>
  <si>
    <t>Long-Term Debt and Financial Liabilities, Other Financial Liabilities - Sale and Leaseback Transactions (Details) $ in Thousands</t>
  </si>
  <si>
    <t>Nov. 07, 2018USD ($)Installmentshares</t>
  </si>
  <si>
    <t>Jun. 28, 2018USD ($)Installment</t>
  </si>
  <si>
    <t>Apr. 10, 2017shares</t>
  </si>
  <si>
    <t>Dec. 21, 2016shares</t>
  </si>
  <si>
    <t>Dec. 13, 2016shares</t>
  </si>
  <si>
    <t>Nov. 23, 2016shares</t>
  </si>
  <si>
    <t>Aug. 10, 2016shares</t>
  </si>
  <si>
    <t>Jun. 27, 2017shares</t>
  </si>
  <si>
    <t>Dec. 31, 2018USD ($)Vessel</t>
  </si>
  <si>
    <t>Deposit paid</t>
  </si>
  <si>
    <t>Deposit made under sale and leaseback agreement</t>
  </si>
  <si>
    <t>Issuance of common stock (in shares) | shares</t>
  </si>
  <si>
    <t>Vessels Subject to Mortgages [Member]</t>
  </si>
  <si>
    <t>Number of vessels secured by first and second priority mortgages | Vessel</t>
  </si>
  <si>
    <t>Bareboat Chartered Vessels [Member]</t>
  </si>
  <si>
    <t>Number of vessels serving as collateral for bareboat lease agreements | Vessel</t>
  </si>
  <si>
    <t>Sale and Leaseback Agreement dated June 28, 2018 [Member]</t>
  </si>
  <si>
    <t>Sale and leaseback</t>
  </si>
  <si>
    <t>Term of charter contract</t>
  </si>
  <si>
    <t>8 years</t>
  </si>
  <si>
    <t>Purchase obligation</t>
  </si>
  <si>
    <t>Upfront charterhire payment</t>
  </si>
  <si>
    <t>Minimum value maintenance ratio to be maintained</t>
  </si>
  <si>
    <t>Sale and Leaseback Agreement dated June 28, 2018 [Member] | LIBOR [Member]</t>
  </si>
  <si>
    <t>4.00%</t>
  </si>
  <si>
    <t>Sale and Leaseback Agreement dated November 7, 2018 [Member]</t>
  </si>
  <si>
    <t>5 years</t>
  </si>
  <si>
    <t>Monthly</t>
  </si>
  <si>
    <t>Payment for acquisition and installation of the open loop scrubber system</t>
  </si>
  <si>
    <t>4.71%</t>
  </si>
  <si>
    <t>Additional percentage payment for difference between market price and floor price</t>
  </si>
  <si>
    <t>20.00%</t>
  </si>
  <si>
    <t>Floor price</t>
  </si>
  <si>
    <t>Floor price after amortization at the end of five year</t>
  </si>
  <si>
    <t>Long-Term Debt and Financial Liabilities, Maturities of Long-Term Debt (Details) - USD ($) $ in Thousands</t>
  </si>
  <si>
    <t>Annual Principal Payments [Abstract]</t>
  </si>
  <si>
    <t>2019</t>
  </si>
  <si>
    <t>2020</t>
  </si>
  <si>
    <t>2021</t>
  </si>
  <si>
    <t>2022</t>
  </si>
  <si>
    <t>Thereafter</t>
  </si>
  <si>
    <t>Financial Instruments (Details) $ in Thousands</t>
  </si>
  <si>
    <t>Carrying Value [Member]</t>
  </si>
  <si>
    <t>Fixed interest long-term debt</t>
  </si>
  <si>
    <t>Fair Market Value [Member]</t>
  </si>
  <si>
    <t>Commitments and Contingencies (Details) $ in Thousands</t>
  </si>
  <si>
    <t>Apr. 30, 2018USD ($)</t>
  </si>
  <si>
    <t>Apr. 30, 2018EUR (€)</t>
  </si>
  <si>
    <t>Dec. 31, 2018USD ($)$ / €</t>
  </si>
  <si>
    <t>Future Minimum Contractual Charter Revenue [Abstract]</t>
  </si>
  <si>
    <t>2023</t>
  </si>
  <si>
    <t>Lease term of new office spaces</t>
  </si>
  <si>
    <t>Renewal term of new office spaces</t>
  </si>
  <si>
    <t>Monthly rent</t>
  </si>
  <si>
    <t>Exchange rate | $ / €</t>
  </si>
  <si>
    <t>Annual percentage inflation adjustment</t>
  </si>
  <si>
    <t>1.00%</t>
  </si>
  <si>
    <t>Office Rental Obligations [Abstract]</t>
  </si>
  <si>
    <t>Renewal term of time charter agreements</t>
  </si>
  <si>
    <t>Capital Structure, Common Stock (Details) $ / shares in Units, $ in Thousands</t>
  </si>
  <si>
    <t>Nov. 07, 2018shares</t>
  </si>
  <si>
    <t>Dec. 21, 2016USD ($)$ / sharesshares</t>
  </si>
  <si>
    <t>Dec. 13, 2016USD ($)$ / sharesshares</t>
  </si>
  <si>
    <t>Nov. 23, 2016USD ($)$ / sharesshares</t>
  </si>
  <si>
    <t>Aug. 10, 2016USD ($)$ / sharesshares</t>
  </si>
  <si>
    <t>Jun. 27, 2017USD ($)shares</t>
  </si>
  <si>
    <t>Dec. 31, 2018USD ($)shares</t>
  </si>
  <si>
    <t>Feb. 03, 2017USD ($)</t>
  </si>
  <si>
    <t>Common Stock [Abstract]</t>
  </si>
  <si>
    <t>Price per share (in dollars per share) | $ / shares</t>
  </si>
  <si>
    <t>Net proceeds from issuance of common stock</t>
  </si>
  <si>
    <t>Number of shares that can be purchased with outstanding warrants (in shares) | shares</t>
  </si>
  <si>
    <t>Combined purchase price of shares and warrants (in dollars per share) | $ / shares</t>
  </si>
  <si>
    <t>Stock issuance costs</t>
  </si>
  <si>
    <t>Sale and Leaseback Agreement [Member]</t>
  </si>
  <si>
    <t>Common stock that can be sold</t>
  </si>
  <si>
    <t>Class A Warrants [Member]</t>
  </si>
  <si>
    <t>Issuance of warrants (in shares) | shares</t>
  </si>
  <si>
    <t>Purchase price per warrant (in dollars per share) | $ / shares</t>
  </si>
  <si>
    <t>Jelco [Member]</t>
  </si>
  <si>
    <t>Capital Structure, Warrants (Details) - $ / shares</t>
  </si>
  <si>
    <t>Dec. 21, 2016</t>
  </si>
  <si>
    <t>Dec. 13, 2016</t>
  </si>
  <si>
    <t>Warrants [Abstract]</t>
  </si>
  <si>
    <t>Number of shares that can be purchased with outstanding warrants (in shares)</t>
  </si>
  <si>
    <t>Warrants issued (in shares)</t>
  </si>
  <si>
    <t>Grant price of warrants issued (in dollars per share)</t>
  </si>
  <si>
    <t>Exercise price of warrants issued (in dollars per share)</t>
  </si>
  <si>
    <t>Notice period for cancellation of warrants</t>
  </si>
  <si>
    <t>10 days</t>
  </si>
  <si>
    <t>Holding period before warrants can be called for cancellation</t>
  </si>
  <si>
    <t>13 months</t>
  </si>
  <si>
    <t>Volume weighted average price of shares (in dollars per share)</t>
  </si>
  <si>
    <t>Number of consecutive trading days weighted average price of stock must exceed threshold</t>
  </si>
  <si>
    <t>Warrants I [Member]</t>
  </si>
  <si>
    <t>Warrants II [Member]</t>
  </si>
  <si>
    <t>Interest and Finance Costs (Details) - USD ($) $ in Thousands</t>
  </si>
  <si>
    <t>Interest on long-term debt</t>
  </si>
  <si>
    <t>Amortization of debt issuance costs</t>
  </si>
  <si>
    <t>Other</t>
  </si>
  <si>
    <t>Interest and Finance Costs - Related Party [Abstract]</t>
  </si>
  <si>
    <t>Convertible notes amortization of debt discount</t>
  </si>
  <si>
    <t>Long-term Debt [Member]</t>
  </si>
  <si>
    <t>Interest expense</t>
  </si>
  <si>
    <t>Amortization of debt issuance costs related party</t>
  </si>
  <si>
    <t>Loss per Share (Details) - USD ($) $ / shares in Units, $ in Thousands</t>
  </si>
  <si>
    <t>Weighted average common shares outstanding - basic (in shares)</t>
  </si>
  <si>
    <t>Net loss per common share - basic (in dollars per share)</t>
  </si>
  <si>
    <t>Equity Incentive Plan (Details) - USD ($) $ / shares in Units, $ in Thousands</t>
  </si>
  <si>
    <t>Feb. 01, 2018</t>
  </si>
  <si>
    <t>Dec. 15, 2016</t>
  </si>
  <si>
    <t>Unrecognized Cost for Non-vested Shares [Abstract]</t>
  </si>
  <si>
    <t>Unrecognized cost for non-vested shares</t>
  </si>
  <si>
    <t>Recognition period for unrecognized cost for non-vested shares</t>
  </si>
  <si>
    <t>9 months</t>
  </si>
  <si>
    <t>2011 Equity Incentive Plan [Member] | Restricted Stock [Member]</t>
  </si>
  <si>
    <t>Shares reserved for issuance (in shares)</t>
  </si>
  <si>
    <t>Number of Shares [Roll Forward]</t>
  </si>
  <si>
    <t>Outstanding at beginning of year (in shares)</t>
  </si>
  <si>
    <t>Granted (in shares)</t>
  </si>
  <si>
    <t>Vested (in shares)</t>
  </si>
  <si>
    <t>Forfeited (in shares)</t>
  </si>
  <si>
    <t>Outstanding at end of year (in shares)</t>
  </si>
  <si>
    <t>Weighted Average Grant Date Price [Roll Forward]</t>
  </si>
  <si>
    <t>Outstanding at beginning of year (in dollars per share)</t>
  </si>
  <si>
    <t>Granted (in dollars per share)</t>
  </si>
  <si>
    <t>Vested (in dollars per share)</t>
  </si>
  <si>
    <t>Forfeited (in dollars per share)</t>
  </si>
  <si>
    <t>Outstanding at end of year (in dollars per share)</t>
  </si>
  <si>
    <t>2011 Equity Incentive Plan [Member] | Awarded December 15, 2016 [Member] | Restricted Stock [Member]</t>
  </si>
  <si>
    <t>Vesting period</t>
  </si>
  <si>
    <t>2011 Equity Incentive Plan [Member] | Awarded December 15, 2016 [Member] | Restricted Stock [Member] | Board of Directors [Member]</t>
  </si>
  <si>
    <t>2011 Equity Incentive Plan [Member] | Awarded December 15, 2016 [Member] | Restricted Stock [Member] | Certain Other Employees [Member]</t>
  </si>
  <si>
    <t>2011 Equity Incentive Plan [Member] | Awarded December 15, 2016 [Member] | Restricted Stock [Member] | Non-Employee [Member]</t>
  </si>
  <si>
    <t>2011 Equity Incentive Plan [Member] | Awarded February 1, 2018 [Member] | Restricted Stock [Member]</t>
  </si>
  <si>
    <t>2011 Equity Incentive Plan [Member] | Awarded February 1, 2018 [Member] | Restricted Stock [Member] | Board of Directors [Member]</t>
  </si>
  <si>
    <t>2011 Equity Incentive Plan [Member] | Awarded February 1, 2018 [Member] | Restricted Stock [Member] | Certain Other Employees [Member]</t>
  </si>
  <si>
    <t>2011 Equity Incentive Plan [Member] | Awarded February 1, 2018 [Member] | Restricted Stock [Member] | Non-Employee [Member]</t>
  </si>
  <si>
    <t>General and Administrative Expenses [Member]</t>
  </si>
  <si>
    <t>Stock-based compensation expense</t>
  </si>
  <si>
    <t>Direct Voyage Expenses [Member]</t>
  </si>
  <si>
    <t>Subsequent Events (Details)</t>
  </si>
  <si>
    <t>Feb. 13, 2019USD ($)Installment</t>
  </si>
  <si>
    <t>Jan. 10, 2019$ / sharesshares</t>
  </si>
  <si>
    <t>May 24, 2017USD ($)Installment</t>
  </si>
  <si>
    <t>Mar. 22, 2019USD ($)</t>
  </si>
  <si>
    <t>Third Jelco Loan Facility [Member] | Jelco [Member]</t>
  </si>
  <si>
    <t>Second Jelco Note [Member] | Jelco [Member]</t>
  </si>
  <si>
    <t>Second Jelco Note [Member] | LIBOR [Member] | Jelco [Member]</t>
  </si>
  <si>
    <t>Installment payments deferred</t>
  </si>
  <si>
    <t>Subsequent Event [Member] | Loan Agreement dated February 13, 2019 [Member] | LIBOR [Member]</t>
  </si>
  <si>
    <t>Subsequent Event [Member] | Tranche A [Member]</t>
  </si>
  <si>
    <t>Subsequent Event [Member] | Tranche B [Member]</t>
  </si>
  <si>
    <t>Subsequent Event [Member] | Tranche C [Member]</t>
  </si>
  <si>
    <t>Subsequent Event [Member] | September 27, 2017 Convertible Note [Member]</t>
  </si>
  <si>
    <t>Dec. 31,
		2022</t>
  </si>
  <si>
    <t>Subsequent Event [Member] | Loan Agreement dated May 24, 2017 [Member]</t>
  </si>
  <si>
    <t>Subsequent Event [Member] | Term Loan Facility [Member] | Jelco [Member]</t>
  </si>
  <si>
    <t>Subsequent Event [Member] | Second Jelco Note [Member] | Jelco [Member]</t>
  </si>
  <si>
    <t>Subsequent Event [Member] | Awarded January 10, 2019 [Member] | Restricted Stock [Member]</t>
  </si>
  <si>
    <t>Shares granted (in shares) | shares</t>
  </si>
  <si>
    <t>Weighted average grant date fair value (in dollars per share) | $ / shares</t>
  </si>
  <si>
    <t>Shares vested (in shares) | shares</t>
  </si>
  <si>
    <t>Subsequent Event [Member] | Awarded January 10, 2019 [Member] | Restricted Stock [Member] | Vesting October 1, 2019 [Member]</t>
  </si>
  <si>
    <t>Shares outstanding (in shares) | shares</t>
  </si>
  <si>
    <t>Subsequent Event [Member] | Awarded January 10, 2019 [Member] | Restricted Stock [Member] | Vesting October 1, 2020 [Member]</t>
  </si>
  <si>
    <t>Subsequent Event [Member] | Awarded January 10, 2019 [Member] | Restricted Stock [Member] | Board of Directors [Member]</t>
  </si>
  <si>
    <t>Subsequent Event [Member] | Awarded January 10, 2019 [Member] | Restricted Stock [Member] | Certain Other Employees [Member]</t>
  </si>
  <si>
    <t>Subsequent Event [Member] | Awarded January 10, 2019 [Member] | Restricted Stock [Member] | Non-Employee [Member]</t>
  </si>
  <si>
    <t>Schedule I- Condensed Financial Information of Seanergy Maritime Holdings Corp. (Parent Company Only), Balance Sheets (Details) - USD ($) $ / shares in Units, $ in Thousands</t>
  </si>
  <si>
    <t>Dec. 31, 2015</t>
  </si>
  <si>
    <t>Current assets [Abstract]</t>
  </si>
  <si>
    <t>Non-current assets [Abstract]</t>
  </si>
  <si>
    <t>Current liabilities [Abstract]</t>
  </si>
  <si>
    <t>Non-current liabilities [Abstract]</t>
  </si>
  <si>
    <t>STOCKHOLDERS EQUITY [Abstract]</t>
  </si>
  <si>
    <t>Seanergy Maritime Holdings Corp. [Member]</t>
  </si>
  <si>
    <t>Other current assets</t>
  </si>
  <si>
    <t>Investments in subsidiaries</t>
  </si>
  <si>
    <t>Total non-current assets</t>
  </si>
  <si>
    <t>Eliminated in consolidation</t>
  </si>
  <si>
    <t>Schedule I- Condensed Financial Information of Seanergy Maritime Holdings Corp. (Parent Company Only), Statements of Loss (Details) - USD ($) $ / shares in Units, $ in Thousands</t>
  </si>
  <si>
    <t>Expenses [Abstract]</t>
  </si>
  <si>
    <t>Other (expenses) / income, net [Abstract]</t>
  </si>
  <si>
    <t>Interest and finance cost - related party</t>
  </si>
  <si>
    <t>Net loss per common share [Abstract]</t>
  </si>
  <si>
    <t>Weighted average common shares outstanding [Abstract]</t>
  </si>
  <si>
    <t>Other, net</t>
  </si>
  <si>
    <t>Equity in loss of subsidiaries</t>
  </si>
  <si>
    <t>Schedule I- Condensed Financial Information of Seanergy Maritime Holdings Corp. (Parent Company Only), Statements of Cash Flows (Details) - USD ($) $ in Thousands</t>
  </si>
  <si>
    <t>Nov. 23, 2016</t>
  </si>
  <si>
    <t>Aug. 10, 2016</t>
  </si>
  <si>
    <t>Jun. 27, 2017</t>
  </si>
  <si>
    <t>Statements of Cash Flows [Abstract]</t>
  </si>
  <si>
    <t>Net cash (used in) / provided by operating activities</t>
  </si>
  <si>
    <t>Cash flows used in investing activities [Abstract]</t>
  </si>
  <si>
    <t>Cash flows from financing activities [Abstract]</t>
  </si>
  <si>
    <t>Cash paid during the period for [Abstract]</t>
  </si>
  <si>
    <t>Noncash financing activities [Abstract]</t>
  </si>
  <si>
    <t>Repayments of convertible notes</t>
  </si>
  <si>
    <t>Schedule I- Condensed Financial Information of Seanergy Maritime Holdings Corp. (Parent Company Only), Basis of Presentation (Details) - USD ($) $ in Thousands</t>
  </si>
  <si>
    <t>Basis of Presentation [Abstract]</t>
  </si>
  <si>
    <t>Cash dividends from subsidiaries</t>
  </si>
  <si>
    <t>Schedule I- Condensed Financial Information of Seanergy Maritime Holdings Corp. (Parent Company Only), Transactions with Related Parties (Details) $ / shares in Units, $ in Thousands</t>
  </si>
  <si>
    <t>Apr. 10, 2018USD ($)Payment</t>
  </si>
  <si>
    <t>Aug. 22, 2017USD ($)</t>
  </si>
  <si>
    <t>Dec. 14, 2016USD ($)</t>
  </si>
  <si>
    <t>Dec. 13, 2016USD ($)</t>
  </si>
  <si>
    <t>Dec. 31, 2018USD ($)InstallmentPayment</t>
  </si>
  <si>
    <t>Apr. 10, 2019USD ($)</t>
  </si>
  <si>
    <t>Sep. 30, 2018USD ($)</t>
  </si>
  <si>
    <t>Sep. 27, 2017USD ($)$ / shares</t>
  </si>
  <si>
    <t>Nov. 28, 2016USD ($)</t>
  </si>
  <si>
    <t>Sep. 07, 2015USD ($)$ / shares</t>
  </si>
  <si>
    <t>Mar. 12, 2015USD ($)$ / shares</t>
  </si>
  <si>
    <t>Maximum principal amount available to be drawn</t>
  </si>
  <si>
    <t>Jelco [Member] | September 7, 2015 Revolving Convertible Note [Member] | Subsequent Event [Member]</t>
  </si>
  <si>
    <t>Jelco [Member] | Term Loan Facility [Member] | Subsequent Event [Member]</t>
  </si>
  <si>
    <t>Seanergy Maritime Holdings Corp. [Member] | Jelco [Member] | March 12, 2015 Convertible Note [Member]</t>
  </si>
  <si>
    <t>Conversion price of convertible notes into common stock (in dollars per share) | $ / shares</t>
  </si>
  <si>
    <t>Seanergy Maritime Holdings Corp. [Member] | Jelco [Member] | September 7, 2015 Revolving Convertible Note [Member]</t>
  </si>
  <si>
    <t>Seanergy Maritime Holdings Corp. [Member] | Jelco [Member] | September 7, 2015 Revolving Convertible Note [Member] | Subsequent Event [Member]</t>
  </si>
  <si>
    <t>Seanergy Maritime Holdings Corp. [Member] | Jelco [Member] | September 7, 2015 Revolving Convertible Note [Member] | Plan [Member]</t>
  </si>
  <si>
    <t>Seanergy Maritime Holdings Corp. [Member] | Jelco [Member] | September 27, 2017 Convertible Note [Member]</t>
  </si>
  <si>
    <t>Seanergy Maritime Holdings Corp. [Member] | Jelco [Member] | Loan Agreement Dated October 4, 2016 [Member]</t>
  </si>
  <si>
    <t>Seanergy Maritime Holdings Corp. [Member] | Jelco [Member] | Loan Agreement Dated March 28, 2017 [Member]</t>
  </si>
  <si>
    <t>Seanergy Maritime Holdings Corp. [Member] | Jelco [Member] | Loan Agreement Dated May 24, 2017 [Member]</t>
  </si>
  <si>
    <t>Seanergy Maritime Holdings Corp. [Member] | Jelco [Member] | Loan Agreement Dated May 24, 2017 [Member] | Due September 29, 2017 [Member]</t>
  </si>
  <si>
    <t>Seanergy Maritime Holdings Corp. [Member] | Jelco [Member] | Loan Agreement Dated April 10, 2018 [Member]</t>
  </si>
  <si>
    <t>Seanergy Maritime Holdings Corp. [Member] | Jelco [Member] | Term Loan Facility [Member] | Subsequent Event [Member]</t>
  </si>
  <si>
    <t>Schedule I- Condensed Financial Information of Seanergy Maritime Holdings Corp. (Parent Company Only), Guarantee (Details) $ in Thousands</t>
  </si>
  <si>
    <t>Guarantee [Abstract]</t>
  </si>
  <si>
    <t>Maximum potential amount under guarantee</t>
  </si>
  <si>
    <t>Schedule I- Condensed Financial Information of Seanergy Maritime Holdings Corp. (Parent Company Only), Restrictions Which Limit the Payment of Dividends (Details) $ in Thousands</t>
  </si>
  <si>
    <t>Nov. 04, 2015</t>
  </si>
  <si>
    <t>Mar. 06, 2015</t>
  </si>
  <si>
    <t>Restrictions Which Limit the Payment of Dividends [Abstract]</t>
  </si>
  <si>
    <t>Loan Agreement dated September 1, 2015 [Member] | Sea Genius Shipping Co. [Member]</t>
  </si>
  <si>
    <t>Restricted net assets</t>
  </si>
  <si>
    <t>Minimum value to loan ratio required to distribute dividends or distributions</t>
  </si>
  <si>
    <t>Minimum balance required to distribute dividends or distributions</t>
  </si>
  <si>
    <t>Loan Agreement dated September 1, 2015 [Member] | Sea Glorius Shipping Co. [Member]</t>
  </si>
  <si>
    <t>Loan Agreement dated September 25, 2017 [Member] | Partner Shipping Co. Limited [Member]</t>
  </si>
  <si>
    <t>Loan Agreement dated September 25, 2017 [Member] | Amsterdam Trade Bank N.V [Member]</t>
  </si>
  <si>
    <t>Minimum balance required to distribute dividends or distributions, unless additional repayments have been made</t>
  </si>
  <si>
    <t>Seanergy Maritime Holdings Corp. [Member] | Loan Agreement dated March 6, 2015 [Member]</t>
  </si>
  <si>
    <t>Seanergy Maritime Holdings Corp. [Member] | Loan Agreement dated November 4, 2015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_);(#,##0.0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5</v>
      </c>
    </row>
    <row r="12" spans="1:2">
      <c r="A12" s="4" t="s">
        <v>19</v>
      </c>
      <c r="B12" s="4" t="s">
        <v>15</v>
      </c>
    </row>
    <row r="13" spans="1:2">
      <c r="A13" s="4" t="s">
        <v>20</v>
      </c>
      <c r="B13" s="5" t="n">
        <v>2666223</v>
      </c>
    </row>
    <row r="14" spans="1:2">
      <c r="A14" s="4" t="s">
        <v>21</v>
      </c>
      <c r="B14" s="4" t="s">
        <v>22</v>
      </c>
    </row>
    <row r="15" spans="1:2">
      <c r="A15" s="4" t="s">
        <v>23</v>
      </c>
      <c r="B15" s="4" t="s">
        <v>15</v>
      </c>
    </row>
    <row r="16" spans="1:2">
      <c r="A16" s="4" t="s">
        <v>24</v>
      </c>
      <c r="B16" s="4" t="s">
        <v>25</v>
      </c>
    </row>
    <row r="17" spans="1:2">
      <c r="A17" s="4" t="s">
        <v>26</v>
      </c>
      <c r="B17" s="4"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31</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v>
      </c>
      <c r="B1" s="2" t="s">
        <v>1</v>
      </c>
    </row>
    <row r="2" spans="1:2">
      <c r="B2" s="2" t="s">
        <v>31</v>
      </c>
    </row>
    <row r="3" spans="1:2">
      <c r="A3" s="3" t="s">
        <v>176</v>
      </c>
    </row>
    <row r="4" spans="1:2">
      <c r="A4" s="4" t="s">
        <v>37</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31</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31</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31</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31</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31</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31</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31</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31</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6684</v>
      </c>
      <c r="C3" s="6" t="n">
        <v>8889</v>
      </c>
    </row>
    <row r="4" spans="1:3">
      <c r="A4" s="4" t="s">
        <v>35</v>
      </c>
      <c r="B4" s="5" t="n">
        <v>260</v>
      </c>
      <c r="C4" s="5" t="n">
        <v>1550</v>
      </c>
    </row>
    <row r="5" spans="1:3">
      <c r="A5" s="4" t="s">
        <v>36</v>
      </c>
      <c r="B5" s="5" t="n">
        <v>2649</v>
      </c>
      <c r="C5" s="5" t="n">
        <v>3626</v>
      </c>
    </row>
    <row r="6" spans="1:3">
      <c r="A6" s="4" t="s">
        <v>37</v>
      </c>
      <c r="B6" s="5" t="n">
        <v>5289</v>
      </c>
      <c r="C6" s="5" t="n">
        <v>4797</v>
      </c>
    </row>
    <row r="7" spans="1:3">
      <c r="A7" s="4" t="s">
        <v>38</v>
      </c>
      <c r="B7" s="5" t="n">
        <v>1594</v>
      </c>
      <c r="C7" s="5" t="n">
        <v>636</v>
      </c>
    </row>
    <row r="8" spans="1:3">
      <c r="A8" s="4" t="s">
        <v>39</v>
      </c>
      <c r="B8" s="5" t="n">
        <v>407</v>
      </c>
      <c r="C8" s="5" t="n">
        <v>0</v>
      </c>
    </row>
    <row r="9" spans="1:3">
      <c r="A9" s="4" t="s">
        <v>40</v>
      </c>
      <c r="B9" s="5" t="n">
        <v>16883</v>
      </c>
      <c r="C9" s="5" t="n">
        <v>19498</v>
      </c>
    </row>
    <row r="10" spans="1:3">
      <c r="A10" s="3" t="s">
        <v>41</v>
      </c>
    </row>
    <row r="11" spans="1:3">
      <c r="A11" s="4" t="s">
        <v>42</v>
      </c>
      <c r="B11" s="5" t="n">
        <v>243214</v>
      </c>
      <c r="C11" s="5" t="n">
        <v>254730</v>
      </c>
    </row>
    <row r="12" spans="1:3">
      <c r="A12" s="4" t="s">
        <v>43</v>
      </c>
      <c r="B12" s="5" t="n">
        <v>503</v>
      </c>
      <c r="C12" s="5" t="n">
        <v>0</v>
      </c>
    </row>
    <row r="13" spans="1:3">
      <c r="A13" s="4" t="s">
        <v>44</v>
      </c>
      <c r="B13" s="5" t="n">
        <v>615</v>
      </c>
      <c r="C13" s="5" t="n">
        <v>0</v>
      </c>
    </row>
    <row r="14" spans="1:3">
      <c r="A14" s="4" t="s">
        <v>45</v>
      </c>
      <c r="B14" s="5" t="n">
        <v>244332</v>
      </c>
      <c r="C14" s="5" t="n">
        <v>254730</v>
      </c>
    </row>
    <row r="15" spans="1:3">
      <c r="A15" s="3" t="s">
        <v>46</v>
      </c>
    </row>
    <row r="16" spans="1:3">
      <c r="A16" s="4" t="s">
        <v>47</v>
      </c>
      <c r="B16" s="5" t="n">
        <v>3495</v>
      </c>
      <c r="C16" s="5" t="n">
        <v>0</v>
      </c>
    </row>
    <row r="17" spans="1:3">
      <c r="A17" s="4" t="s">
        <v>48</v>
      </c>
      <c r="B17" s="5" t="n">
        <v>2323</v>
      </c>
      <c r="C17" s="5" t="n">
        <v>846</v>
      </c>
    </row>
    <row r="18" spans="1:3">
      <c r="A18" s="4" t="s">
        <v>49</v>
      </c>
      <c r="B18" s="5" t="n">
        <v>500</v>
      </c>
      <c r="C18" s="5" t="n">
        <v>600</v>
      </c>
    </row>
    <row r="19" spans="1:3">
      <c r="A19" s="4" t="s">
        <v>50</v>
      </c>
      <c r="B19" s="5" t="n">
        <v>29</v>
      </c>
      <c r="C19" s="5" t="n">
        <v>31</v>
      </c>
    </row>
    <row r="20" spans="1:3">
      <c r="A20" s="4" t="s">
        <v>51</v>
      </c>
      <c r="B20" s="5" t="n">
        <v>267562</v>
      </c>
      <c r="C20" s="5" t="n">
        <v>275705</v>
      </c>
    </row>
    <row r="21" spans="1:3">
      <c r="A21" s="3" t="s">
        <v>52</v>
      </c>
    </row>
    <row r="22" spans="1:3">
      <c r="A22" s="4" t="s">
        <v>53</v>
      </c>
      <c r="B22" s="5" t="n">
        <v>16195</v>
      </c>
      <c r="C22" s="5" t="n">
        <v>19216</v>
      </c>
    </row>
    <row r="23" spans="1:3">
      <c r="A23" s="4" t="s">
        <v>54</v>
      </c>
      <c r="B23" s="5" t="n">
        <v>14426</v>
      </c>
      <c r="C23" s="5" t="n">
        <v>8778</v>
      </c>
    </row>
    <row r="24" spans="1:3">
      <c r="A24" s="4" t="s">
        <v>55</v>
      </c>
      <c r="B24" s="5" t="n">
        <v>4634</v>
      </c>
      <c r="C24" s="5" t="n">
        <v>4725</v>
      </c>
    </row>
    <row r="25" spans="1:3">
      <c r="A25" s="4" t="s">
        <v>56</v>
      </c>
      <c r="B25" s="5" t="n">
        <v>118</v>
      </c>
      <c r="C25" s="5" t="n">
        <v>0</v>
      </c>
    </row>
    <row r="26" spans="1:3">
      <c r="A26" s="4" t="s">
        <v>57</v>
      </c>
      <c r="B26" s="5" t="n">
        <v>890</v>
      </c>
      <c r="C26" s="5" t="n">
        <v>1741</v>
      </c>
    </row>
    <row r="27" spans="1:3">
      <c r="A27" s="4" t="s">
        <v>58</v>
      </c>
      <c r="B27" s="5" t="n">
        <v>36263</v>
      </c>
      <c r="C27" s="5" t="n">
        <v>34460</v>
      </c>
    </row>
    <row r="28" spans="1:3">
      <c r="A28" s="3" t="s">
        <v>59</v>
      </c>
    </row>
    <row r="29" spans="1:3">
      <c r="A29" s="4" t="s">
        <v>60</v>
      </c>
      <c r="B29" s="5" t="n">
        <v>179026</v>
      </c>
      <c r="C29" s="5" t="n">
        <v>175805</v>
      </c>
    </row>
    <row r="30" spans="1:3">
      <c r="A30" s="4" t="s">
        <v>61</v>
      </c>
      <c r="B30" s="5" t="n">
        <v>19349</v>
      </c>
      <c r="C30" s="5" t="n">
        <v>17342</v>
      </c>
    </row>
    <row r="31" spans="1:3">
      <c r="A31" s="4" t="s">
        <v>62</v>
      </c>
      <c r="B31" s="5" t="n">
        <v>11124</v>
      </c>
      <c r="C31" s="5" t="n">
        <v>6785</v>
      </c>
    </row>
    <row r="32" spans="1:3">
      <c r="A32" s="4" t="s">
        <v>63</v>
      </c>
      <c r="B32" s="5" t="n">
        <v>497</v>
      </c>
      <c r="C32" s="5" t="n">
        <v>0</v>
      </c>
    </row>
    <row r="33" spans="1:3">
      <c r="A33" s="4" t="s">
        <v>64</v>
      </c>
      <c r="B33" s="5" t="n">
        <v>246259</v>
      </c>
      <c r="C33" s="5" t="n">
        <v>234392</v>
      </c>
    </row>
    <row r="34" spans="1:3">
      <c r="A34" s="4" t="s">
        <v>65</v>
      </c>
      <c r="B34" s="4" t="s">
        <v>66</v>
      </c>
      <c r="C34" s="4" t="s">
        <v>66</v>
      </c>
    </row>
    <row r="35" spans="1:3">
      <c r="A35" s="3" t="s">
        <v>67</v>
      </c>
    </row>
    <row r="36" spans="1:3">
      <c r="A36" s="4" t="s">
        <v>68</v>
      </c>
      <c r="B36" s="5" t="n">
        <v>0</v>
      </c>
      <c r="C36" s="5" t="n">
        <v>0</v>
      </c>
    </row>
    <row r="37" spans="1:3">
      <c r="A37" s="4" t="s">
        <v>69</v>
      </c>
      <c r="B37" s="5" t="n">
        <v>0</v>
      </c>
      <c r="C37" s="5" t="n">
        <v>0</v>
      </c>
    </row>
    <row r="38" spans="1:3">
      <c r="A38" s="4" t="s">
        <v>70</v>
      </c>
      <c r="B38" s="5" t="n">
        <v>385846</v>
      </c>
      <c r="C38" s="5" t="n">
        <v>383010</v>
      </c>
    </row>
    <row r="39" spans="1:3">
      <c r="A39" s="4" t="s">
        <v>71</v>
      </c>
      <c r="B39" s="5" t="n">
        <v>-364543</v>
      </c>
      <c r="C39" s="5" t="n">
        <v>-341697</v>
      </c>
    </row>
    <row r="40" spans="1:3">
      <c r="A40" s="4" t="s">
        <v>72</v>
      </c>
      <c r="B40" s="5" t="n">
        <v>21303</v>
      </c>
      <c r="C40" s="5" t="n">
        <v>41313</v>
      </c>
    </row>
    <row r="41" spans="1:3">
      <c r="A41" s="4" t="s">
        <v>73</v>
      </c>
      <c r="B41" s="6" t="n">
        <v>267562</v>
      </c>
      <c r="C41" s="6" t="n">
        <v>2757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31</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31</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31</v>
      </c>
    </row>
    <row r="3" spans="1:2">
      <c r="A3" s="3" t="s">
        <v>16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37</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187</v>
      </c>
      <c r="B17" s="4" t="s">
        <v>234</v>
      </c>
    </row>
    <row r="18" spans="1:2">
      <c r="A18" s="4" t="s">
        <v>235</v>
      </c>
      <c r="B18" s="4" t="s">
        <v>236</v>
      </c>
    </row>
    <row r="19" spans="1:2">
      <c r="A19" s="4" t="s">
        <v>237</v>
      </c>
      <c r="B19" s="4" t="s">
        <v>238</v>
      </c>
    </row>
    <row r="20" spans="1:2">
      <c r="A20" s="4" t="s">
        <v>239</v>
      </c>
      <c r="B20" s="4" t="s">
        <v>240</v>
      </c>
    </row>
    <row r="21" spans="1:2">
      <c r="A21" s="4" t="s">
        <v>88</v>
      </c>
      <c r="B21" s="4" t="s">
        <v>241</v>
      </c>
    </row>
    <row r="22" spans="1:2">
      <c r="A22" s="4" t="s">
        <v>242</v>
      </c>
      <c r="B22" s="4" t="s">
        <v>243</v>
      </c>
    </row>
    <row r="23" spans="1:2">
      <c r="A23" s="4" t="s">
        <v>244</v>
      </c>
      <c r="B23" s="4" t="s">
        <v>245</v>
      </c>
    </row>
    <row r="24" spans="1:2">
      <c r="A24" s="4" t="s">
        <v>246</v>
      </c>
      <c r="B24" s="4" t="s">
        <v>247</v>
      </c>
    </row>
    <row r="25" spans="1:2">
      <c r="A25" s="4" t="s">
        <v>248</v>
      </c>
      <c r="B25" s="4" t="s">
        <v>249</v>
      </c>
    </row>
    <row r="26" spans="1:2">
      <c r="A26" s="4" t="s">
        <v>250</v>
      </c>
      <c r="B26" s="4" t="s">
        <v>251</v>
      </c>
    </row>
    <row r="27" spans="1:2">
      <c r="A27" s="4" t="s">
        <v>252</v>
      </c>
      <c r="B27" s="4" t="s">
        <v>253</v>
      </c>
    </row>
    <row r="28" spans="1:2">
      <c r="A28" s="4" t="s">
        <v>254</v>
      </c>
      <c r="B28" s="4" t="s">
        <v>255</v>
      </c>
    </row>
    <row r="29" spans="1:2">
      <c r="A29" s="4" t="s">
        <v>184</v>
      </c>
      <c r="B29" s="4" t="s">
        <v>256</v>
      </c>
    </row>
    <row r="30" spans="1:2">
      <c r="A30" s="4" t="s">
        <v>257</v>
      </c>
      <c r="B30" s="4" t="s">
        <v>258</v>
      </c>
    </row>
    <row r="31" spans="1:2">
      <c r="A31" s="4" t="s">
        <v>259</v>
      </c>
      <c r="B31" s="4" t="s">
        <v>260</v>
      </c>
    </row>
    <row r="32" spans="1:2">
      <c r="A32" s="4" t="s">
        <v>261</v>
      </c>
      <c r="B32" s="4" t="s">
        <v>262</v>
      </c>
    </row>
    <row r="33" spans="1:2">
      <c r="A33" s="4" t="s">
        <v>263</v>
      </c>
      <c r="B33" s="4" t="s">
        <v>264</v>
      </c>
    </row>
    <row r="34" spans="1:2">
      <c r="A34" s="4" t="s">
        <v>265</v>
      </c>
      <c r="B3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31</v>
      </c>
    </row>
    <row r="3" spans="1:2">
      <c r="A3" s="3" t="s">
        <v>165</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70</v>
      </c>
      <c r="B1" s="2" t="s">
        <v>1</v>
      </c>
    </row>
    <row r="2" spans="1:2">
      <c r="B2" s="2" t="s">
        <v>31</v>
      </c>
    </row>
    <row r="3" spans="1:2">
      <c r="A3" s="3" t="s">
        <v>168</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31</v>
      </c>
    </row>
    <row r="3" spans="1:2">
      <c r="A3" s="4" t="s">
        <v>280</v>
      </c>
    </row>
    <row r="4" spans="1:2">
      <c r="A4" s="3" t="s">
        <v>171</v>
      </c>
    </row>
    <row r="5" spans="1:2">
      <c r="A5" s="4" t="s">
        <v>281</v>
      </c>
      <c r="B5" s="4" t="s">
        <v>282</v>
      </c>
    </row>
    <row r="6" spans="1:2">
      <c r="A6" s="4" t="s">
        <v>283</v>
      </c>
    </row>
    <row r="7" spans="1:2">
      <c r="A7" s="3" t="s">
        <v>171</v>
      </c>
    </row>
    <row r="8" spans="1:2">
      <c r="A8" s="4" t="s">
        <v>281</v>
      </c>
      <c r="B8"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5</v>
      </c>
      <c r="B1" s="2" t="s">
        <v>1</v>
      </c>
    </row>
    <row r="2" spans="1:2">
      <c r="B2" s="2" t="s">
        <v>31</v>
      </c>
    </row>
    <row r="3" spans="1:2">
      <c r="A3" s="3" t="s">
        <v>174</v>
      </c>
    </row>
    <row r="4" spans="1:2">
      <c r="A4" s="4" t="s">
        <v>173</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7</v>
      </c>
      <c r="B1" s="2" t="s">
        <v>1</v>
      </c>
    </row>
    <row r="2" spans="1:2">
      <c r="B2" s="2" t="s">
        <v>31</v>
      </c>
    </row>
    <row r="3" spans="1:2">
      <c r="A3" s="3" t="s">
        <v>176</v>
      </c>
    </row>
    <row r="4" spans="1:2">
      <c r="A4" s="4" t="s">
        <v>3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9</v>
      </c>
      <c r="B1" s="2" t="s">
        <v>1</v>
      </c>
    </row>
    <row r="2" spans="1:2">
      <c r="B2" s="2" t="s">
        <v>31</v>
      </c>
    </row>
    <row r="3" spans="1:2">
      <c r="A3" s="3" t="s">
        <v>179</v>
      </c>
    </row>
    <row r="4" spans="1:2">
      <c r="A4" s="4" t="s">
        <v>17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31</v>
      </c>
    </row>
    <row r="3" spans="1:2">
      <c r="A3" s="3" t="s">
        <v>182</v>
      </c>
    </row>
    <row r="4" spans="1:2">
      <c r="A4" s="4" t="s">
        <v>181</v>
      </c>
      <c r="B4" s="4" t="s">
        <v>292</v>
      </c>
    </row>
    <row r="5" spans="1:2">
      <c r="A5" s="4" t="s">
        <v>293</v>
      </c>
      <c r="B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31</v>
      </c>
      <c r="C1" s="2" t="s">
        <v>32</v>
      </c>
    </row>
    <row r="2" spans="1:3">
      <c r="A2" s="3" t="s">
        <v>52</v>
      </c>
    </row>
    <row r="3" spans="1:3">
      <c r="A3" s="4" t="s">
        <v>75</v>
      </c>
      <c r="B3" s="6" t="n">
        <v>1078</v>
      </c>
      <c r="C3" s="6" t="n">
        <v>362</v>
      </c>
    </row>
    <row r="4" spans="1:3">
      <c r="A4" s="3" t="s">
        <v>59</v>
      </c>
    </row>
    <row r="5" spans="1:3">
      <c r="A5" s="4" t="s">
        <v>76</v>
      </c>
      <c r="B5" s="6" t="n">
        <v>2308</v>
      </c>
      <c r="C5" s="6" t="n">
        <v>1067</v>
      </c>
    </row>
    <row r="6" spans="1:3">
      <c r="A6" s="3" t="s">
        <v>67</v>
      </c>
    </row>
    <row r="7" spans="1:3">
      <c r="A7" s="4" t="s">
        <v>77</v>
      </c>
      <c r="B7" s="7" t="n">
        <v>0.0001</v>
      </c>
      <c r="C7" s="7" t="n">
        <v>0.0001</v>
      </c>
    </row>
    <row r="8" spans="1:3">
      <c r="A8" s="4" t="s">
        <v>78</v>
      </c>
      <c r="B8" s="5" t="n">
        <v>25000000</v>
      </c>
      <c r="C8" s="5" t="n">
        <v>25000000</v>
      </c>
    </row>
    <row r="9" spans="1:3">
      <c r="A9" s="4" t="s">
        <v>79</v>
      </c>
      <c r="B9" s="5" t="n">
        <v>0</v>
      </c>
      <c r="C9" s="5" t="n">
        <v>0</v>
      </c>
    </row>
    <row r="10" spans="1:3">
      <c r="A10" s="4" t="s">
        <v>80</v>
      </c>
      <c r="B10" s="7" t="n">
        <v>0.0001</v>
      </c>
      <c r="C10" s="7" t="n">
        <v>0.0001</v>
      </c>
    </row>
    <row r="11" spans="1:3">
      <c r="A11" s="4" t="s">
        <v>81</v>
      </c>
      <c r="B11" s="5" t="n">
        <v>500000000</v>
      </c>
      <c r="C11" s="5" t="n">
        <v>500000000</v>
      </c>
    </row>
    <row r="12" spans="1:3">
      <c r="A12" s="4" t="s">
        <v>82</v>
      </c>
      <c r="B12" s="5" t="n">
        <v>2666223</v>
      </c>
      <c r="C12" s="5" t="n">
        <v>2465289</v>
      </c>
    </row>
    <row r="13" spans="1:3">
      <c r="A13" s="4" t="s">
        <v>83</v>
      </c>
      <c r="B13" s="5" t="n">
        <v>2666223</v>
      </c>
      <c r="C13" s="5" t="n">
        <v>24652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31</v>
      </c>
    </row>
    <row r="3" spans="1:2">
      <c r="A3" s="3" t="s">
        <v>18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31</v>
      </c>
    </row>
    <row r="3" spans="1:2">
      <c r="A3" s="3" t="s">
        <v>194</v>
      </c>
    </row>
    <row r="4" spans="1:2">
      <c r="A4" s="4" t="s">
        <v>193</v>
      </c>
      <c r="B4" s="4" t="s">
        <v>301</v>
      </c>
    </row>
    <row r="5" spans="1:2">
      <c r="A5" s="4" t="s">
        <v>302</v>
      </c>
      <c r="B5"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4</v>
      </c>
      <c r="B1" s="2" t="s">
        <v>1</v>
      </c>
    </row>
    <row r="2" spans="1:2">
      <c r="B2" s="2" t="s">
        <v>31</v>
      </c>
    </row>
    <row r="3" spans="1:2">
      <c r="A3" s="3" t="s">
        <v>197</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31</v>
      </c>
    </row>
    <row r="3" spans="1:2">
      <c r="A3" s="3" t="s">
        <v>200</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23"/>
  </cols>
  <sheetData>
    <row r="1" spans="1:4">
      <c r="A1" s="1" t="s">
        <v>310</v>
      </c>
      <c r="C1" s="2" t="s">
        <v>311</v>
      </c>
      <c r="D1" s="2" t="s">
        <v>31</v>
      </c>
    </row>
    <row r="2" spans="1:4">
      <c r="A2" s="4" t="s">
        <v>312</v>
      </c>
    </row>
    <row r="3" spans="1:4">
      <c r="A3" s="3" t="s">
        <v>165</v>
      </c>
    </row>
    <row r="4" spans="1:4">
      <c r="A4" s="4" t="s">
        <v>313</v>
      </c>
      <c r="C4" s="9" t="n">
        <v>0.067</v>
      </c>
    </row>
    <row r="5" spans="1:4">
      <c r="A5" s="4" t="s">
        <v>314</v>
      </c>
    </row>
    <row r="6" spans="1:4">
      <c r="A6" s="3" t="s">
        <v>315</v>
      </c>
    </row>
    <row r="7" spans="1:4">
      <c r="A7" s="4" t="s">
        <v>316</v>
      </c>
      <c r="B7" s="4" t="s">
        <v>317</v>
      </c>
      <c r="D7" s="4" t="s">
        <v>318</v>
      </c>
    </row>
    <row r="8" spans="1:4">
      <c r="A8" s="4" t="s">
        <v>319</v>
      </c>
    </row>
    <row r="9" spans="1:4">
      <c r="A9" s="3" t="s">
        <v>315</v>
      </c>
    </row>
    <row r="10" spans="1:4">
      <c r="A10" s="4" t="s">
        <v>316</v>
      </c>
      <c r="B10" s="4" t="s">
        <v>317</v>
      </c>
      <c r="D10" s="4" t="s">
        <v>318</v>
      </c>
    </row>
    <row r="11" spans="1:4">
      <c r="A11" s="4" t="s">
        <v>320</v>
      </c>
    </row>
    <row r="12" spans="1:4">
      <c r="A12" s="3" t="s">
        <v>315</v>
      </c>
    </row>
    <row r="13" spans="1:4">
      <c r="A13" s="4" t="s">
        <v>316</v>
      </c>
      <c r="B13" s="4" t="s">
        <v>321</v>
      </c>
      <c r="D13" s="4" t="s">
        <v>318</v>
      </c>
    </row>
    <row r="14" spans="1:4">
      <c r="A14" s="4" t="s">
        <v>322</v>
      </c>
      <c r="D14" s="4" t="s">
        <v>323</v>
      </c>
    </row>
    <row r="15" spans="1:4">
      <c r="A15" s="4" t="s">
        <v>324</v>
      </c>
      <c r="D15" s="4" t="s">
        <v>325</v>
      </c>
    </row>
    <row r="16" spans="1:4">
      <c r="A16" s="4" t="s">
        <v>326</v>
      </c>
    </row>
    <row r="17" spans="1:4">
      <c r="A17" s="3" t="s">
        <v>315</v>
      </c>
    </row>
    <row r="18" spans="1:4">
      <c r="A18" s="4" t="s">
        <v>316</v>
      </c>
      <c r="B18" s="4" t="s">
        <v>321</v>
      </c>
      <c r="D18" s="4" t="s">
        <v>318</v>
      </c>
    </row>
    <row r="19" spans="1:4">
      <c r="A19" s="4" t="s">
        <v>322</v>
      </c>
      <c r="D19" s="4" t="s">
        <v>327</v>
      </c>
    </row>
    <row r="20" spans="1:4">
      <c r="A20" s="4" t="s">
        <v>324</v>
      </c>
      <c r="D20" s="4" t="s">
        <v>328</v>
      </c>
    </row>
    <row r="21" spans="1:4">
      <c r="A21" s="4" t="s">
        <v>329</v>
      </c>
    </row>
    <row r="22" spans="1:4">
      <c r="A22" s="3" t="s">
        <v>315</v>
      </c>
    </row>
    <row r="23" spans="1:4">
      <c r="A23" s="4" t="s">
        <v>316</v>
      </c>
      <c r="B23" s="4" t="s">
        <v>321</v>
      </c>
      <c r="D23" s="4" t="s">
        <v>318</v>
      </c>
    </row>
    <row r="24" spans="1:4">
      <c r="A24" s="4" t="s">
        <v>322</v>
      </c>
      <c r="D24" s="4" t="s">
        <v>330</v>
      </c>
    </row>
    <row r="25" spans="1:4">
      <c r="A25" s="4" t="s">
        <v>324</v>
      </c>
      <c r="D25" s="4" t="s">
        <v>331</v>
      </c>
    </row>
    <row r="26" spans="1:4">
      <c r="A26" s="4" t="s">
        <v>332</v>
      </c>
    </row>
    <row r="27" spans="1:4">
      <c r="A27" s="3" t="s">
        <v>315</v>
      </c>
    </row>
    <row r="28" spans="1:4">
      <c r="A28" s="4" t="s">
        <v>316</v>
      </c>
      <c r="B28" s="4" t="s">
        <v>321</v>
      </c>
      <c r="D28" s="4" t="s">
        <v>318</v>
      </c>
    </row>
    <row r="29" spans="1:4">
      <c r="A29" s="4" t="s">
        <v>322</v>
      </c>
      <c r="D29" s="4" t="s">
        <v>333</v>
      </c>
    </row>
    <row r="30" spans="1:4">
      <c r="A30" s="4" t="s">
        <v>324</v>
      </c>
      <c r="D30" s="4" t="s">
        <v>334</v>
      </c>
    </row>
    <row r="31" spans="1:4">
      <c r="A31" s="4" t="s">
        <v>335</v>
      </c>
    </row>
    <row r="32" spans="1:4">
      <c r="A32" s="3" t="s">
        <v>315</v>
      </c>
    </row>
    <row r="33" spans="1:4">
      <c r="A33" s="4" t="s">
        <v>316</v>
      </c>
      <c r="B33" s="4" t="s">
        <v>321</v>
      </c>
      <c r="D33" s="4" t="s">
        <v>318</v>
      </c>
    </row>
    <row r="34" spans="1:4">
      <c r="A34" s="4" t="s">
        <v>322</v>
      </c>
      <c r="D34" s="4" t="s">
        <v>336</v>
      </c>
    </row>
    <row r="35" spans="1:4">
      <c r="A35" s="4" t="s">
        <v>324</v>
      </c>
      <c r="D35" s="4" t="s">
        <v>337</v>
      </c>
    </row>
    <row r="36" spans="1:4">
      <c r="A36" s="4" t="s">
        <v>338</v>
      </c>
      <c r="D36" s="4" t="s">
        <v>339</v>
      </c>
    </row>
    <row r="37" spans="1:4">
      <c r="A37" s="4" t="s">
        <v>340</v>
      </c>
    </row>
    <row r="38" spans="1:4">
      <c r="A38" s="3" t="s">
        <v>315</v>
      </c>
    </row>
    <row r="39" spans="1:4">
      <c r="A39" s="4" t="s">
        <v>316</v>
      </c>
      <c r="B39" s="4" t="s">
        <v>321</v>
      </c>
      <c r="D39" s="4" t="s">
        <v>318</v>
      </c>
    </row>
    <row r="40" spans="1:4">
      <c r="A40" s="4" t="s">
        <v>322</v>
      </c>
      <c r="D40" s="4" t="s">
        <v>341</v>
      </c>
    </row>
    <row r="41" spans="1:4">
      <c r="A41" s="4" t="s">
        <v>324</v>
      </c>
      <c r="D41" s="4" t="s">
        <v>342</v>
      </c>
    </row>
    <row r="42" spans="1:4">
      <c r="A42" s="4" t="s">
        <v>338</v>
      </c>
      <c r="D42" s="4" t="s">
        <v>343</v>
      </c>
    </row>
    <row r="43" spans="1:4">
      <c r="A43" s="4" t="s">
        <v>344</v>
      </c>
    </row>
    <row r="44" spans="1:4">
      <c r="A44" s="3" t="s">
        <v>315</v>
      </c>
    </row>
    <row r="45" spans="1:4">
      <c r="A45" s="4" t="s">
        <v>316</v>
      </c>
      <c r="B45" s="4" t="s">
        <v>345</v>
      </c>
      <c r="D45" s="4" t="s">
        <v>346</v>
      </c>
    </row>
    <row r="46" spans="1:4">
      <c r="A46" s="4" t="s">
        <v>322</v>
      </c>
      <c r="D46" s="4" t="s">
        <v>347</v>
      </c>
    </row>
    <row r="47" spans="1:4">
      <c r="A47" s="4" t="s">
        <v>324</v>
      </c>
      <c r="D47" s="4" t="s">
        <v>348</v>
      </c>
    </row>
    <row r="48" spans="1:4">
      <c r="A48" s="4" t="s">
        <v>338</v>
      </c>
      <c r="D48" s="4" t="s">
        <v>349</v>
      </c>
    </row>
    <row r="49" spans="1:4">
      <c r="A49" s="4" t="s">
        <v>350</v>
      </c>
    </row>
    <row r="50" spans="1:4">
      <c r="A50" s="3" t="s">
        <v>315</v>
      </c>
    </row>
    <row r="51" spans="1:4">
      <c r="A51" s="4" t="s">
        <v>316</v>
      </c>
      <c r="B51" s="4" t="s">
        <v>321</v>
      </c>
      <c r="D51" s="4" t="s">
        <v>351</v>
      </c>
    </row>
    <row r="52" spans="1:4">
      <c r="A52" s="4" t="s">
        <v>322</v>
      </c>
      <c r="D52" s="4" t="s">
        <v>352</v>
      </c>
    </row>
    <row r="53" spans="1:4">
      <c r="A53" s="4" t="s">
        <v>324</v>
      </c>
      <c r="D53" s="4" t="s">
        <v>353</v>
      </c>
    </row>
    <row r="54" spans="1:4">
      <c r="A54" s="4" t="s">
        <v>354</v>
      </c>
    </row>
    <row r="55" spans="1:4">
      <c r="A55" s="3" t="s">
        <v>315</v>
      </c>
    </row>
    <row r="56" spans="1:4">
      <c r="A56" s="4" t="s">
        <v>316</v>
      </c>
      <c r="B56" s="4" t="s">
        <v>321</v>
      </c>
      <c r="D56" s="4" t="s">
        <v>318</v>
      </c>
    </row>
    <row r="57" spans="1:4">
      <c r="A57" s="4" t="s">
        <v>355</v>
      </c>
    </row>
    <row r="58" spans="1:4">
      <c r="A58" s="3" t="s">
        <v>315</v>
      </c>
    </row>
    <row r="59" spans="1:4">
      <c r="A59" s="4" t="s">
        <v>316</v>
      </c>
      <c r="B59" s="4" t="s">
        <v>356</v>
      </c>
      <c r="D59" s="4" t="s">
        <v>351</v>
      </c>
    </row>
    <row r="60" spans="1:4">
      <c r="A60" s="4" t="s">
        <v>322</v>
      </c>
      <c r="D60" s="4" t="s">
        <v>357</v>
      </c>
    </row>
    <row r="61" spans="1:4">
      <c r="A61" s="4" t="s">
        <v>324</v>
      </c>
      <c r="D61" s="4" t="s">
        <v>358</v>
      </c>
    </row>
    <row r="62" spans="1:4">
      <c r="A62" s="4" t="s">
        <v>338</v>
      </c>
      <c r="D62" s="4" t="s">
        <v>359</v>
      </c>
    </row>
    <row r="63" spans="1:4">
      <c r="A63" s="4" t="s">
        <v>360</v>
      </c>
    </row>
    <row r="64" spans="1:4">
      <c r="A64" s="3" t="s">
        <v>315</v>
      </c>
    </row>
    <row r="65" spans="1:4">
      <c r="A65" s="4" t="s">
        <v>316</v>
      </c>
      <c r="B65" s="4" t="s">
        <v>321</v>
      </c>
      <c r="D65" s="4" t="s">
        <v>351</v>
      </c>
    </row>
    <row r="66" spans="1:4">
      <c r="A66" s="4" t="s">
        <v>322</v>
      </c>
      <c r="D66" s="4" t="s">
        <v>361</v>
      </c>
    </row>
    <row r="67" spans="1:4">
      <c r="A67" s="4" t="s">
        <v>324</v>
      </c>
      <c r="D67" s="4" t="s">
        <v>362</v>
      </c>
    </row>
    <row r="68" spans="1:4">
      <c r="A68" s="4" t="s">
        <v>363</v>
      </c>
    </row>
    <row r="69" spans="1:4">
      <c r="A69" s="3" t="s">
        <v>315</v>
      </c>
    </row>
    <row r="70" spans="1:4">
      <c r="A70" s="4" t="s">
        <v>316</v>
      </c>
      <c r="B70" s="4" t="s">
        <v>364</v>
      </c>
      <c r="D70" s="4" t="s">
        <v>346</v>
      </c>
    </row>
    <row r="71" spans="1:4">
      <c r="A71" s="4" t="s">
        <v>322</v>
      </c>
      <c r="D71" s="4" t="s">
        <v>365</v>
      </c>
    </row>
    <row r="72" spans="1:4">
      <c r="A72" s="4" t="s">
        <v>324</v>
      </c>
      <c r="D72" s="4" t="s">
        <v>366</v>
      </c>
    </row>
    <row r="73" spans="1:4">
      <c r="A73" s="4" t="s">
        <v>367</v>
      </c>
    </row>
    <row r="74" spans="1:4">
      <c r="A74" s="3" t="s">
        <v>315</v>
      </c>
    </row>
    <row r="75" spans="1:4">
      <c r="A75" s="4" t="s">
        <v>316</v>
      </c>
      <c r="B75" s="4" t="s">
        <v>368</v>
      </c>
      <c r="D75" s="4" t="s">
        <v>346</v>
      </c>
    </row>
    <row r="76" spans="1:4">
      <c r="A76" s="4" t="s">
        <v>369</v>
      </c>
    </row>
    <row r="77" spans="1:4">
      <c r="A77" s="3" t="s">
        <v>315</v>
      </c>
    </row>
    <row r="78" spans="1:4">
      <c r="A78" s="4" t="s">
        <v>316</v>
      </c>
      <c r="B78" s="4" t="s">
        <v>370</v>
      </c>
      <c r="D78" s="4" t="s">
        <v>371</v>
      </c>
    </row>
    <row r="79" spans="1:4">
      <c r="A79" s="4" t="s">
        <v>322</v>
      </c>
      <c r="D79" s="4" t="s">
        <v>372</v>
      </c>
    </row>
    <row r="80" spans="1:4">
      <c r="A80" s="4" t="s">
        <v>324</v>
      </c>
      <c r="D80" s="4" t="s">
        <v>373</v>
      </c>
    </row>
    <row r="81" spans="1:4">
      <c r="A81" s="4" t="s">
        <v>338</v>
      </c>
      <c r="D81" s="4" t="s">
        <v>374</v>
      </c>
    </row>
    <row r="82" spans="1:4">
      <c r="A82" s="4" t="s">
        <v>375</v>
      </c>
    </row>
    <row r="83" spans="1:4">
      <c r="A83" s="3" t="s">
        <v>315</v>
      </c>
    </row>
    <row r="84" spans="1:4">
      <c r="A84" s="4" t="s">
        <v>316</v>
      </c>
      <c r="B84" s="4" t="s">
        <v>370</v>
      </c>
      <c r="D84" s="4" t="s">
        <v>371</v>
      </c>
    </row>
    <row r="85" spans="1:4">
      <c r="A85" s="4" t="s">
        <v>322</v>
      </c>
      <c r="D85" s="4" t="s">
        <v>376</v>
      </c>
    </row>
    <row r="86" spans="1:4">
      <c r="A86" s="4" t="s">
        <v>324</v>
      </c>
      <c r="D86" s="4" t="s">
        <v>377</v>
      </c>
    </row>
    <row r="87" spans="1:4">
      <c r="A87" s="4" t="s">
        <v>338</v>
      </c>
      <c r="D87" s="4" t="s">
        <v>378</v>
      </c>
    </row>
    <row r="88" spans="1:4">
      <c r="A88" s="4" t="s">
        <v>379</v>
      </c>
    </row>
    <row r="89" spans="1:4">
      <c r="A89" s="3" t="s">
        <v>315</v>
      </c>
    </row>
    <row r="90" spans="1:4">
      <c r="A90" s="4" t="s">
        <v>316</v>
      </c>
      <c r="B90" s="4" t="s">
        <v>321</v>
      </c>
      <c r="D90" s="4" t="s">
        <v>380</v>
      </c>
    </row>
    <row r="91" spans="1:4">
      <c r="A91" s="4" t="s">
        <v>381</v>
      </c>
    </row>
    <row r="92" spans="1:4">
      <c r="A92" s="3" t="s">
        <v>315</v>
      </c>
    </row>
    <row r="93" spans="1:4">
      <c r="A93" s="4" t="s">
        <v>316</v>
      </c>
      <c r="B93" s="4" t="s">
        <v>382</v>
      </c>
      <c r="D93" s="4" t="s">
        <v>383</v>
      </c>
    </row>
    <row r="94" spans="1:4">
      <c r="A94" s="4" t="s">
        <v>384</v>
      </c>
    </row>
    <row r="95" spans="1:4">
      <c r="A95" s="3" t="s">
        <v>315</v>
      </c>
    </row>
    <row r="96" spans="1:4">
      <c r="A96" s="4" t="s">
        <v>316</v>
      </c>
      <c r="B96" s="4" t="s">
        <v>385</v>
      </c>
      <c r="D96" s="4" t="s">
        <v>371</v>
      </c>
    </row>
    <row r="97" spans="1:4">
      <c r="A97" s="4" t="s">
        <v>322</v>
      </c>
      <c r="D97" s="4" t="s">
        <v>386</v>
      </c>
    </row>
    <row r="98" spans="1:4">
      <c r="A98" s="4" t="s">
        <v>324</v>
      </c>
      <c r="D98" s="4" t="s">
        <v>387</v>
      </c>
    </row>
    <row r="99" spans="1:4">
      <c r="A99" s="4" t="s">
        <v>338</v>
      </c>
      <c r="D99" s="4" t="s">
        <v>388</v>
      </c>
    </row>
    <row r="100" spans="1:4">
      <c r="A100" s="4" t="s">
        <v>389</v>
      </c>
    </row>
    <row r="101" spans="1:4">
      <c r="A101" s="3" t="s">
        <v>315</v>
      </c>
    </row>
    <row r="102" spans="1:4">
      <c r="A102" s="4" t="s">
        <v>316</v>
      </c>
      <c r="B102" s="4" t="s">
        <v>385</v>
      </c>
      <c r="D102" s="4" t="s">
        <v>371</v>
      </c>
    </row>
    <row r="103" spans="1:4">
      <c r="A103" s="4" t="s">
        <v>322</v>
      </c>
      <c r="D103" s="4" t="s">
        <v>390</v>
      </c>
    </row>
    <row r="104" spans="1:4">
      <c r="A104" s="4" t="s">
        <v>324</v>
      </c>
      <c r="D104" s="4" t="s">
        <v>387</v>
      </c>
    </row>
    <row r="105" spans="1:4">
      <c r="A105" s="4" t="s">
        <v>338</v>
      </c>
      <c r="D105" s="4" t="s">
        <v>391</v>
      </c>
    </row>
    <row r="106" spans="1:4">
      <c r="A106" s="4" t="s">
        <v>392</v>
      </c>
    </row>
    <row r="107" spans="1:4">
      <c r="A107" s="3" t="s">
        <v>315</v>
      </c>
    </row>
    <row r="108" spans="1:4">
      <c r="A108" s="4" t="s">
        <v>316</v>
      </c>
      <c r="B108" s="4" t="s">
        <v>393</v>
      </c>
      <c r="D108" s="4" t="s">
        <v>371</v>
      </c>
    </row>
    <row r="109" spans="1:4">
      <c r="A109" s="4" t="s">
        <v>394</v>
      </c>
    </row>
    <row r="110" spans="1:4">
      <c r="A110" s="3" t="s">
        <v>315</v>
      </c>
    </row>
    <row r="111" spans="1:4">
      <c r="A111" s="4" t="s">
        <v>316</v>
      </c>
      <c r="B111" s="4" t="s">
        <v>321</v>
      </c>
      <c r="D111" s="4" t="s">
        <v>318</v>
      </c>
    </row>
    <row r="112" spans="1:4">
      <c r="A112" s="4" t="s">
        <v>322</v>
      </c>
      <c r="D112" s="4" t="s">
        <v>395</v>
      </c>
    </row>
    <row r="113" spans="1:4">
      <c r="A113" s="4" t="s">
        <v>324</v>
      </c>
      <c r="D113" s="4" t="s">
        <v>396</v>
      </c>
    </row>
    <row r="114" spans="1:4">
      <c r="A114" s="4" t="s">
        <v>397</v>
      </c>
    </row>
    <row r="115" spans="1:4">
      <c r="A115" s="3" t="s">
        <v>315</v>
      </c>
    </row>
    <row r="116" spans="1:4">
      <c r="A116" s="4" t="s">
        <v>316</v>
      </c>
      <c r="B116" s="4" t="s">
        <v>321</v>
      </c>
      <c r="D116" s="4" t="s">
        <v>351</v>
      </c>
    </row>
    <row r="117" spans="1:4">
      <c r="A117" s="4" t="s">
        <v>397</v>
      </c>
    </row>
    <row r="118" spans="1:4">
      <c r="A118" s="3" t="s">
        <v>315</v>
      </c>
    </row>
    <row r="119" spans="1:4">
      <c r="A119" s="4" t="s">
        <v>316</v>
      </c>
      <c r="B119" s="4" t="s">
        <v>321</v>
      </c>
      <c r="D119" s="4" t="s">
        <v>318</v>
      </c>
    </row>
    <row r="120" spans="1:4"/>
    <row r="121" spans="1:4">
      <c r="A121" s="4" t="s">
        <v>382</v>
      </c>
      <c r="B121" s="4" t="s">
        <v>398</v>
      </c>
    </row>
    <row r="122" spans="1:4">
      <c r="A122" s="4" t="s">
        <v>321</v>
      </c>
      <c r="B122" s="4" t="s">
        <v>399</v>
      </c>
    </row>
    <row r="123" spans="1:4">
      <c r="A123" s="4" t="s">
        <v>400</v>
      </c>
      <c r="B123" s="4" t="s">
        <v>401</v>
      </c>
    </row>
    <row r="124" spans="1:4">
      <c r="A124" s="4" t="s">
        <v>402</v>
      </c>
      <c r="B124" s="4" t="s">
        <v>403</v>
      </c>
    </row>
    <row r="125" spans="1:4">
      <c r="A125" s="4" t="s">
        <v>404</v>
      </c>
      <c r="B125" s="4" t="s">
        <v>405</v>
      </c>
    </row>
    <row r="126" spans="1:4">
      <c r="A126" s="4" t="s">
        <v>406</v>
      </c>
      <c r="B126" s="4" t="s">
        <v>407</v>
      </c>
    </row>
    <row r="127" spans="1:4">
      <c r="A127" s="4" t="s">
        <v>393</v>
      </c>
      <c r="B127" s="4" t="s">
        <v>408</v>
      </c>
    </row>
    <row r="128" spans="1:4">
      <c r="A128" s="4" t="s">
        <v>385</v>
      </c>
      <c r="B128" s="4" t="s">
        <v>409</v>
      </c>
    </row>
  </sheetData>
  <mergeCells count="10">
    <mergeCell ref="A1:B1"/>
    <mergeCell ref="A120:C120"/>
    <mergeCell ref="B121:C121"/>
    <mergeCell ref="B122:C122"/>
    <mergeCell ref="B123:C123"/>
    <mergeCell ref="B124:C124"/>
    <mergeCell ref="B125:C125"/>
    <mergeCell ref="B126:C126"/>
    <mergeCell ref="B127:C127"/>
    <mergeCell ref="B128:C12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31</v>
      </c>
      <c r="C1" s="2" t="s">
        <v>32</v>
      </c>
    </row>
    <row r="2" spans="1:3">
      <c r="A2" s="3" t="s">
        <v>411</v>
      </c>
    </row>
    <row r="3" spans="1:3">
      <c r="A3" s="4" t="s">
        <v>412</v>
      </c>
      <c r="B3" s="6" t="n">
        <v>0</v>
      </c>
      <c r="C3"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6"/>
  </cols>
  <sheetData>
    <row r="1" spans="1:2">
      <c r="A1" s="1" t="s">
        <v>413</v>
      </c>
      <c r="B1" s="2" t="s">
        <v>1</v>
      </c>
    </row>
    <row r="2" spans="1:2">
      <c r="B2" s="2" t="s">
        <v>31</v>
      </c>
    </row>
    <row r="3" spans="1:2">
      <c r="A3" s="4" t="s">
        <v>414</v>
      </c>
    </row>
    <row r="4" spans="1:2">
      <c r="A4" s="3" t="s">
        <v>415</v>
      </c>
    </row>
    <row r="5" spans="1:2">
      <c r="A5" s="4" t="s">
        <v>416</v>
      </c>
      <c r="B5" s="4" t="s">
        <v>4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18</v>
      </c>
      <c r="B1" s="2" t="s">
        <v>1</v>
      </c>
    </row>
    <row r="2" spans="1:2">
      <c r="B2" s="2" t="s">
        <v>31</v>
      </c>
    </row>
    <row r="3" spans="1:2">
      <c r="A3" s="3" t="s">
        <v>419</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24</v>
      </c>
      <c r="B1" s="2" t="s">
        <v>1</v>
      </c>
    </row>
    <row r="2" spans="1:2">
      <c r="B2" s="2" t="s">
        <v>31</v>
      </c>
    </row>
    <row r="3" spans="1:2">
      <c r="A3" s="4" t="s">
        <v>425</v>
      </c>
    </row>
    <row r="4" spans="1:2">
      <c r="A4" s="3" t="s">
        <v>426</v>
      </c>
    </row>
    <row r="5" spans="1:2">
      <c r="A5" s="4" t="s">
        <v>427</v>
      </c>
      <c r="B5" s="4" t="s">
        <v>428</v>
      </c>
    </row>
    <row r="6" spans="1:2">
      <c r="A6" s="4" t="s">
        <v>429</v>
      </c>
    </row>
    <row r="7" spans="1:2">
      <c r="A7" s="3" t="s">
        <v>426</v>
      </c>
    </row>
    <row r="8" spans="1:2">
      <c r="A8" s="4" t="s">
        <v>427</v>
      </c>
      <c r="B8" s="4" t="s">
        <v>4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31</v>
      </c>
      <c r="C2" s="2" t="s">
        <v>32</v>
      </c>
      <c r="D2" s="2" t="s">
        <v>85</v>
      </c>
    </row>
    <row r="3" spans="1:4">
      <c r="A3" s="3" t="s">
        <v>432</v>
      </c>
    </row>
    <row r="4" spans="1:4">
      <c r="A4" s="4" t="s">
        <v>36</v>
      </c>
      <c r="B4" s="6" t="n">
        <v>2649</v>
      </c>
      <c r="C4" s="6" t="n">
        <v>3626</v>
      </c>
    </row>
    <row r="5" spans="1:4">
      <c r="A5" s="4" t="s">
        <v>39</v>
      </c>
      <c r="B5" s="5" t="n">
        <v>407</v>
      </c>
      <c r="C5" s="5" t="n">
        <v>0</v>
      </c>
    </row>
    <row r="6" spans="1:4">
      <c r="A6" s="4" t="s">
        <v>91</v>
      </c>
      <c r="B6" s="5" t="n">
        <v>-40184</v>
      </c>
      <c r="C6" s="5" t="n">
        <v>-34949</v>
      </c>
      <c r="D6" s="6" t="n">
        <v>-21008</v>
      </c>
    </row>
    <row r="7" spans="1:4">
      <c r="A7" s="4" t="s">
        <v>88</v>
      </c>
      <c r="B7" s="5" t="n">
        <v>-3339</v>
      </c>
      <c r="C7" s="5" t="n">
        <v>-2876</v>
      </c>
      <c r="D7" s="6" t="n">
        <v>-1321</v>
      </c>
    </row>
    <row r="8" spans="1:4">
      <c r="A8" s="4" t="s">
        <v>433</v>
      </c>
      <c r="B8" s="5" t="n">
        <v>1741</v>
      </c>
    </row>
    <row r="9" spans="1:4">
      <c r="A9" s="4" t="s">
        <v>434</v>
      </c>
    </row>
    <row r="10" spans="1:4">
      <c r="A10" s="3" t="s">
        <v>432</v>
      </c>
    </row>
    <row r="11" spans="1:4">
      <c r="A11" s="4" t="s">
        <v>36</v>
      </c>
      <c r="B11" s="5" t="n">
        <v>2332</v>
      </c>
      <c r="C11" s="5" t="n">
        <v>1855</v>
      </c>
    </row>
    <row r="12" spans="1:4">
      <c r="A12" s="4" t="s">
        <v>87</v>
      </c>
      <c r="B12" s="5" t="n">
        <v>73769</v>
      </c>
    </row>
    <row r="13" spans="1:4">
      <c r="A13" s="4" t="s">
        <v>91</v>
      </c>
      <c r="B13" s="5" t="n">
        <v>-39007</v>
      </c>
    </row>
    <row r="14" spans="1:4">
      <c r="A14" s="4" t="s">
        <v>88</v>
      </c>
      <c r="B14" s="5" t="n">
        <v>-2789</v>
      </c>
    </row>
    <row r="15" spans="1:4">
      <c r="A15" s="4" t="s">
        <v>435</v>
      </c>
    </row>
    <row r="16" spans="1:4">
      <c r="A16" s="3" t="s">
        <v>432</v>
      </c>
    </row>
    <row r="17" spans="1:4">
      <c r="A17" s="4" t="s">
        <v>36</v>
      </c>
      <c r="B17" s="5" t="n">
        <v>317</v>
      </c>
      <c r="C17" s="5" t="n">
        <v>1771</v>
      </c>
    </row>
    <row r="18" spans="1:4">
      <c r="A18" s="4" t="s">
        <v>91</v>
      </c>
      <c r="B18" s="5" t="n">
        <v>-1177</v>
      </c>
    </row>
    <row r="19" spans="1:4">
      <c r="A19" s="4" t="s">
        <v>88</v>
      </c>
      <c r="B19" s="5" t="n">
        <v>-550</v>
      </c>
    </row>
    <row r="20" spans="1:4">
      <c r="A20" s="4" t="s">
        <v>436</v>
      </c>
    </row>
    <row r="21" spans="1:4">
      <c r="A21" s="3" t="s">
        <v>432</v>
      </c>
    </row>
    <row r="22" spans="1:4">
      <c r="A22" s="4" t="s">
        <v>87</v>
      </c>
      <c r="B22" s="5" t="n">
        <v>95202</v>
      </c>
    </row>
    <row r="23" spans="1:4">
      <c r="A23" s="4" t="s">
        <v>91</v>
      </c>
      <c r="B23" s="5" t="n">
        <v>-40162</v>
      </c>
    </row>
    <row r="24" spans="1:4">
      <c r="A24" s="4" t="s">
        <v>88</v>
      </c>
      <c r="B24" s="5" t="n">
        <v>-3352</v>
      </c>
    </row>
    <row r="25" spans="1:4">
      <c r="A25" s="4" t="s">
        <v>437</v>
      </c>
      <c r="B25" s="6" t="n">
        <v>352</v>
      </c>
    </row>
    <row r="26" spans="1:4">
      <c r="A26" s="4" t="s">
        <v>438</v>
      </c>
      <c r="B26" s="8" t="n">
        <v>0.14</v>
      </c>
    </row>
    <row r="27" spans="1:4">
      <c r="A27" s="4" t="s">
        <v>439</v>
      </c>
    </row>
    <row r="28" spans="1:4">
      <c r="A28" s="3" t="s">
        <v>432</v>
      </c>
    </row>
    <row r="29" spans="1:4">
      <c r="A29" s="4" t="s">
        <v>440</v>
      </c>
      <c r="C29" s="5" t="n">
        <v>-1788</v>
      </c>
    </row>
    <row r="30" spans="1:4">
      <c r="A30" s="4" t="s">
        <v>441</v>
      </c>
    </row>
    <row r="31" spans="1:4">
      <c r="A31" s="3" t="s">
        <v>432</v>
      </c>
    </row>
    <row r="32" spans="1:4">
      <c r="A32" s="4" t="s">
        <v>440</v>
      </c>
      <c r="C32" s="5" t="n">
        <v>-1788</v>
      </c>
    </row>
    <row r="33" spans="1:4">
      <c r="A33" s="4" t="s">
        <v>442</v>
      </c>
    </row>
    <row r="34" spans="1:4">
      <c r="A34" s="3" t="s">
        <v>432</v>
      </c>
    </row>
    <row r="35" spans="1:4">
      <c r="A35" s="4" t="s">
        <v>36</v>
      </c>
      <c r="C35" s="5" t="n">
        <v>1488</v>
      </c>
    </row>
    <row r="36" spans="1:4">
      <c r="A36" s="4" t="s">
        <v>39</v>
      </c>
      <c r="C36" s="6" t="n">
        <v>3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4</v>
      </c>
      <c r="B1" s="2" t="s">
        <v>1</v>
      </c>
    </row>
    <row r="2" spans="1:4">
      <c r="B2" s="2" t="s">
        <v>31</v>
      </c>
      <c r="C2" s="2" t="s">
        <v>32</v>
      </c>
      <c r="D2" s="2" t="s">
        <v>85</v>
      </c>
    </row>
    <row r="3" spans="1:4">
      <c r="A3" s="3" t="s">
        <v>86</v>
      </c>
    </row>
    <row r="4" spans="1:4">
      <c r="A4" s="4" t="s">
        <v>87</v>
      </c>
      <c r="B4" s="6" t="n">
        <v>94859</v>
      </c>
      <c r="C4" s="6" t="n">
        <v>77710</v>
      </c>
      <c r="D4" s="6" t="n">
        <v>35983</v>
      </c>
    </row>
    <row r="5" spans="1:4">
      <c r="A5" s="4" t="s">
        <v>88</v>
      </c>
      <c r="B5" s="5" t="n">
        <v>-3339</v>
      </c>
      <c r="C5" s="5" t="n">
        <v>-2876</v>
      </c>
      <c r="D5" s="5" t="n">
        <v>-1321</v>
      </c>
    </row>
    <row r="6" spans="1:4">
      <c r="A6" s="4" t="s">
        <v>89</v>
      </c>
      <c r="B6" s="5" t="n">
        <v>91520</v>
      </c>
      <c r="C6" s="5" t="n">
        <v>74834</v>
      </c>
      <c r="D6" s="5" t="n">
        <v>34662</v>
      </c>
    </row>
    <row r="7" spans="1:4">
      <c r="A7" s="3" t="s">
        <v>90</v>
      </c>
    </row>
    <row r="8" spans="1:4">
      <c r="A8" s="4" t="s">
        <v>91</v>
      </c>
      <c r="B8" s="5" t="n">
        <v>-40184</v>
      </c>
      <c r="C8" s="5" t="n">
        <v>-34949</v>
      </c>
      <c r="D8" s="5" t="n">
        <v>-21008</v>
      </c>
    </row>
    <row r="9" spans="1:4">
      <c r="A9" s="4" t="s">
        <v>92</v>
      </c>
      <c r="B9" s="5" t="n">
        <v>-20742</v>
      </c>
      <c r="C9" s="5" t="n">
        <v>-19598</v>
      </c>
      <c r="D9" s="5" t="n">
        <v>-14251</v>
      </c>
    </row>
    <row r="10" spans="1:4">
      <c r="A10" s="4" t="s">
        <v>93</v>
      </c>
      <c r="B10" s="5" t="n">
        <v>-1042</v>
      </c>
      <c r="C10" s="5" t="n">
        <v>-1016</v>
      </c>
      <c r="D10" s="5" t="n">
        <v>-895</v>
      </c>
    </row>
    <row r="11" spans="1:4">
      <c r="A11" s="4" t="s">
        <v>94</v>
      </c>
      <c r="B11" s="5" t="n">
        <v>-6500</v>
      </c>
      <c r="C11" s="5" t="n">
        <v>-5081</v>
      </c>
      <c r="D11" s="5" t="n">
        <v>-4134</v>
      </c>
    </row>
    <row r="12" spans="1:4">
      <c r="A12" s="4" t="s">
        <v>95</v>
      </c>
      <c r="B12" s="5" t="n">
        <v>-634</v>
      </c>
      <c r="C12" s="5" t="n">
        <v>-870</v>
      </c>
      <c r="D12" s="5" t="n">
        <v>-556</v>
      </c>
    </row>
    <row r="13" spans="1:4">
      <c r="A13" s="4" t="s">
        <v>96</v>
      </c>
      <c r="B13" s="5" t="n">
        <v>-10876</v>
      </c>
      <c r="C13" s="5" t="n">
        <v>-10518</v>
      </c>
      <c r="D13" s="5" t="n">
        <v>-8531</v>
      </c>
    </row>
    <row r="14" spans="1:4">
      <c r="A14" s="4" t="s">
        <v>97</v>
      </c>
      <c r="B14" s="5" t="n">
        <v>-7267</v>
      </c>
      <c r="C14" s="5" t="n">
        <v>0</v>
      </c>
      <c r="D14" s="5" t="n">
        <v>0</v>
      </c>
    </row>
    <row r="15" spans="1:4">
      <c r="A15" s="4" t="s">
        <v>98</v>
      </c>
      <c r="B15" s="5" t="n">
        <v>4275</v>
      </c>
      <c r="C15" s="5" t="n">
        <v>2802</v>
      </c>
      <c r="D15" s="5" t="n">
        <v>-14713</v>
      </c>
    </row>
    <row r="16" spans="1:4">
      <c r="A16" s="3" t="s">
        <v>99</v>
      </c>
    </row>
    <row r="17" spans="1:4">
      <c r="A17" s="4" t="s">
        <v>100</v>
      </c>
      <c r="B17" s="5" t="n">
        <v>-16415</v>
      </c>
      <c r="C17" s="5" t="n">
        <v>-12277</v>
      </c>
      <c r="D17" s="5" t="n">
        <v>-7235</v>
      </c>
    </row>
    <row r="18" spans="1:4">
      <c r="A18" s="4" t="s">
        <v>101</v>
      </c>
      <c r="B18" s="5" t="n">
        <v>-8881</v>
      </c>
      <c r="C18" s="5" t="n">
        <v>-5122</v>
      </c>
      <c r="D18" s="5" t="n">
        <v>-2616</v>
      </c>
    </row>
    <row r="19" spans="1:4">
      <c r="A19" s="4" t="s">
        <v>102</v>
      </c>
      <c r="B19" s="5" t="n">
        <v>0</v>
      </c>
      <c r="C19" s="5" t="n">
        <v>11392</v>
      </c>
      <c r="D19" s="5" t="n">
        <v>0</v>
      </c>
    </row>
    <row r="20" spans="1:4">
      <c r="A20" s="4" t="s">
        <v>103</v>
      </c>
      <c r="B20" s="5" t="n">
        <v>83</v>
      </c>
      <c r="C20" s="5" t="n">
        <v>47</v>
      </c>
      <c r="D20" s="5" t="n">
        <v>20</v>
      </c>
    </row>
    <row r="21" spans="1:4">
      <c r="A21" s="4" t="s">
        <v>104</v>
      </c>
      <c r="B21" s="5" t="n">
        <v>-104</v>
      </c>
      <c r="C21" s="5" t="n">
        <v>-77</v>
      </c>
      <c r="D21" s="5" t="n">
        <v>-45</v>
      </c>
    </row>
    <row r="22" spans="1:4">
      <c r="A22" s="4" t="s">
        <v>105</v>
      </c>
      <c r="B22" s="5" t="n">
        <v>-25317</v>
      </c>
      <c r="C22" s="5" t="n">
        <v>-6037</v>
      </c>
      <c r="D22" s="5" t="n">
        <v>-9876</v>
      </c>
    </row>
    <row r="23" spans="1:4">
      <c r="A23" s="4" t="s">
        <v>106</v>
      </c>
      <c r="B23" s="5" t="n">
        <v>-21042</v>
      </c>
      <c r="C23" s="5" t="n">
        <v>-3235</v>
      </c>
      <c r="D23" s="5" t="n">
        <v>-24589</v>
      </c>
    </row>
    <row r="24" spans="1:4">
      <c r="A24" s="4" t="s">
        <v>107</v>
      </c>
      <c r="B24" s="5" t="n">
        <v>-16</v>
      </c>
      <c r="C24" s="5" t="n">
        <v>0</v>
      </c>
      <c r="D24" s="5" t="n">
        <v>-34</v>
      </c>
    </row>
    <row r="25" spans="1:4">
      <c r="A25" s="4" t="s">
        <v>108</v>
      </c>
      <c r="B25" s="6" t="n">
        <v>-21058</v>
      </c>
      <c r="C25" s="6" t="n">
        <v>-3235</v>
      </c>
      <c r="D25" s="6" t="n">
        <v>-24623</v>
      </c>
    </row>
    <row r="26" spans="1:4">
      <c r="A26" s="3" t="s">
        <v>109</v>
      </c>
    </row>
    <row r="27" spans="1:4">
      <c r="A27" s="4" t="s">
        <v>110</v>
      </c>
      <c r="B27" s="8" t="n">
        <v>-8.4</v>
      </c>
      <c r="C27" s="8" t="n">
        <v>-1.35</v>
      </c>
      <c r="D27" s="8" t="n">
        <v>-17.97</v>
      </c>
    </row>
    <row r="28" spans="1:4">
      <c r="A28" s="3" t="s">
        <v>111</v>
      </c>
    </row>
    <row r="29" spans="1:4">
      <c r="A29" s="4" t="s">
        <v>112</v>
      </c>
      <c r="B29" s="5" t="n">
        <v>2507087</v>
      </c>
      <c r="C29" s="5" t="n">
        <v>2389719</v>
      </c>
      <c r="D29" s="5" t="n">
        <v>13702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31</v>
      </c>
      <c r="C2" s="2" t="s">
        <v>32</v>
      </c>
      <c r="D2" s="2" t="s">
        <v>85</v>
      </c>
    </row>
    <row r="3" spans="1:4">
      <c r="A3" s="3" t="s">
        <v>444</v>
      </c>
    </row>
    <row r="4" spans="1:4">
      <c r="A4" s="4" t="s">
        <v>88</v>
      </c>
      <c r="B4" s="6" t="n">
        <v>-3339</v>
      </c>
      <c r="C4" s="6" t="n">
        <v>-2876</v>
      </c>
      <c r="D4" s="6" t="n">
        <v>-1321</v>
      </c>
    </row>
    <row r="5" spans="1:4">
      <c r="A5" s="4" t="s">
        <v>91</v>
      </c>
      <c r="B5" s="5" t="n">
        <v>-40184</v>
      </c>
      <c r="C5" s="6" t="n">
        <v>-34949</v>
      </c>
      <c r="D5" s="6" t="n">
        <v>-21008</v>
      </c>
    </row>
    <row r="6" spans="1:4">
      <c r="A6" s="4" t="s">
        <v>434</v>
      </c>
    </row>
    <row r="7" spans="1:4">
      <c r="A7" s="3" t="s">
        <v>444</v>
      </c>
    </row>
    <row r="8" spans="1:4">
      <c r="A8" s="4" t="s">
        <v>445</v>
      </c>
      <c r="B8" s="5" t="n">
        <v>73769</v>
      </c>
    </row>
    <row r="9" spans="1:4">
      <c r="A9" s="4" t="s">
        <v>88</v>
      </c>
      <c r="B9" s="5" t="n">
        <v>-2789</v>
      </c>
    </row>
    <row r="10" spans="1:4">
      <c r="A10" s="4" t="s">
        <v>91</v>
      </c>
      <c r="B10" s="5" t="n">
        <v>-39007</v>
      </c>
    </row>
    <row r="11" spans="1:4">
      <c r="A11" s="4" t="s">
        <v>117</v>
      </c>
      <c r="B11" s="5" t="n">
        <v>31973</v>
      </c>
    </row>
    <row r="12" spans="1:4">
      <c r="A12" s="4" t="s">
        <v>435</v>
      </c>
    </row>
    <row r="13" spans="1:4">
      <c r="A13" s="3" t="s">
        <v>444</v>
      </c>
    </row>
    <row r="14" spans="1:4">
      <c r="A14" s="4" t="s">
        <v>445</v>
      </c>
      <c r="B14" s="5" t="n">
        <v>21090</v>
      </c>
    </row>
    <row r="15" spans="1:4">
      <c r="A15" s="4" t="s">
        <v>88</v>
      </c>
      <c r="B15" s="5" t="n">
        <v>-550</v>
      </c>
    </row>
    <row r="16" spans="1:4">
      <c r="A16" s="4" t="s">
        <v>91</v>
      </c>
      <c r="B16" s="5" t="n">
        <v>-1177</v>
      </c>
    </row>
    <row r="17" spans="1:4">
      <c r="A17" s="4" t="s">
        <v>117</v>
      </c>
      <c r="B17" s="6" t="n">
        <v>1936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31</v>
      </c>
      <c r="C2" s="2" t="s">
        <v>32</v>
      </c>
      <c r="D2" s="2" t="s">
        <v>85</v>
      </c>
    </row>
    <row r="3" spans="1:4">
      <c r="A3" s="4" t="s">
        <v>447</v>
      </c>
    </row>
    <row r="4" spans="1:4">
      <c r="A4" s="3" t="s">
        <v>448</v>
      </c>
    </row>
    <row r="5" spans="1:4">
      <c r="A5" s="4" t="s">
        <v>449</v>
      </c>
      <c r="B5" s="4" t="s">
        <v>450</v>
      </c>
      <c r="C5" s="4" t="s">
        <v>451</v>
      </c>
      <c r="D5" s="4" t="s">
        <v>452</v>
      </c>
    </row>
    <row r="6" spans="1:4">
      <c r="A6" s="4" t="s">
        <v>453</v>
      </c>
    </row>
    <row r="7" spans="1:4">
      <c r="A7" s="3" t="s">
        <v>448</v>
      </c>
    </row>
    <row r="8" spans="1:4">
      <c r="A8" s="4" t="s">
        <v>449</v>
      </c>
      <c r="B8" s="4" t="s">
        <v>454</v>
      </c>
      <c r="C8" s="4" t="s">
        <v>452</v>
      </c>
      <c r="D8" s="4" t="s">
        <v>455</v>
      </c>
    </row>
    <row r="9" spans="1:4">
      <c r="A9" s="4" t="s">
        <v>456</v>
      </c>
    </row>
    <row r="10" spans="1:4">
      <c r="A10" s="3" t="s">
        <v>448</v>
      </c>
    </row>
    <row r="11" spans="1:4">
      <c r="A11" s="4" t="s">
        <v>449</v>
      </c>
      <c r="B11" s="4" t="s">
        <v>457</v>
      </c>
      <c r="C11" s="4" t="s">
        <v>451</v>
      </c>
      <c r="D11" s="4" t="s">
        <v>452</v>
      </c>
    </row>
    <row r="12" spans="1:4">
      <c r="A12" s="4" t="s">
        <v>458</v>
      </c>
    </row>
    <row r="13" spans="1:4">
      <c r="A13" s="3" t="s">
        <v>448</v>
      </c>
    </row>
    <row r="14" spans="1:4">
      <c r="A14" s="4" t="s">
        <v>449</v>
      </c>
      <c r="B14" s="4" t="s">
        <v>452</v>
      </c>
      <c r="C14" s="4" t="s">
        <v>452</v>
      </c>
      <c r="D14" s="4" t="s">
        <v>45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23"/>
    <col customWidth="1" max="3" min="3" width="36"/>
  </cols>
  <sheetData>
    <row r="1" spans="1:3">
      <c r="A1" s="1" t="s">
        <v>460</v>
      </c>
      <c r="B1" s="2" t="s">
        <v>461</v>
      </c>
      <c r="C1" s="2" t="s">
        <v>1</v>
      </c>
    </row>
    <row r="2" spans="1:3">
      <c r="B2" s="2" t="s">
        <v>462</v>
      </c>
      <c r="C2" s="2" t="s">
        <v>463</v>
      </c>
    </row>
    <row r="3" spans="1:3">
      <c r="A3" s="3" t="s">
        <v>464</v>
      </c>
    </row>
    <row r="4" spans="1:3">
      <c r="A4" s="4" t="s">
        <v>465</v>
      </c>
      <c r="C4" s="5" t="n">
        <v>3</v>
      </c>
    </row>
    <row r="5" spans="1:3">
      <c r="A5" s="4" t="s">
        <v>466</v>
      </c>
      <c r="C5" s="6" t="n">
        <v>2450</v>
      </c>
    </row>
    <row r="6" spans="1:3">
      <c r="A6" s="4" t="s">
        <v>467</v>
      </c>
      <c r="C6" s="5" t="n">
        <v>3</v>
      </c>
    </row>
    <row r="7" spans="1:3">
      <c r="A7" s="4" t="s">
        <v>468</v>
      </c>
      <c r="C7" s="6" t="n">
        <v>1739</v>
      </c>
    </row>
    <row r="8" spans="1:3">
      <c r="A8" s="4" t="s">
        <v>469</v>
      </c>
    </row>
    <row r="9" spans="1:3">
      <c r="A9" s="3" t="s">
        <v>464</v>
      </c>
    </row>
    <row r="10" spans="1:3">
      <c r="A10" s="4" t="s">
        <v>470</v>
      </c>
      <c r="B10" s="5" t="n">
        <v>2</v>
      </c>
    </row>
    <row r="11" spans="1:3">
      <c r="A11" s="4" t="s">
        <v>425</v>
      </c>
    </row>
    <row r="12" spans="1:3">
      <c r="A12" s="3" t="s">
        <v>464</v>
      </c>
    </row>
    <row r="13" spans="1:3">
      <c r="A13" s="4" t="s">
        <v>471</v>
      </c>
      <c r="C13" s="4" t="s">
        <v>472</v>
      </c>
    </row>
    <row r="14" spans="1:3">
      <c r="A14" s="4" t="s">
        <v>429</v>
      </c>
    </row>
    <row r="15" spans="1:3">
      <c r="A15" s="3" t="s">
        <v>464</v>
      </c>
    </row>
    <row r="16" spans="1:3">
      <c r="A16" s="4" t="s">
        <v>471</v>
      </c>
      <c r="C16" s="4" t="s">
        <v>473</v>
      </c>
    </row>
    <row r="17" spans="1:3">
      <c r="A17" s="4" t="s">
        <v>474</v>
      </c>
    </row>
    <row r="18" spans="1:3">
      <c r="A18" s="3" t="s">
        <v>464</v>
      </c>
    </row>
    <row r="19" spans="1:3">
      <c r="A19" s="4" t="s">
        <v>471</v>
      </c>
      <c r="C19" s="4" t="s">
        <v>475</v>
      </c>
    </row>
    <row r="20" spans="1:3">
      <c r="A20" s="4" t="s">
        <v>476</v>
      </c>
    </row>
    <row r="21" spans="1:3">
      <c r="A21" s="3" t="s">
        <v>464</v>
      </c>
    </row>
    <row r="22" spans="1:3">
      <c r="A22" s="4" t="s">
        <v>471</v>
      </c>
      <c r="C22" s="4" t="s">
        <v>4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477</v>
      </c>
      <c r="B1" s="2" t="s">
        <v>478</v>
      </c>
      <c r="C1" s="2" t="s">
        <v>1</v>
      </c>
    </row>
    <row r="2" spans="1:5">
      <c r="B2" s="2" t="s">
        <v>479</v>
      </c>
      <c r="C2" s="2" t="s">
        <v>480</v>
      </c>
      <c r="D2" s="2" t="s">
        <v>481</v>
      </c>
      <c r="E2" s="2" t="s">
        <v>482</v>
      </c>
    </row>
    <row r="3" spans="1:5">
      <c r="A3" s="3" t="s">
        <v>483</v>
      </c>
    </row>
    <row r="4" spans="1:5">
      <c r="A4" s="4" t="s">
        <v>484</v>
      </c>
      <c r="C4" s="4" t="s">
        <v>485</v>
      </c>
    </row>
    <row r="5" spans="1:5">
      <c r="A5" s="4" t="s">
        <v>486</v>
      </c>
      <c r="C5" s="6" t="n">
        <v>0</v>
      </c>
    </row>
    <row r="6" spans="1:5">
      <c r="A6" s="4" t="s">
        <v>487</v>
      </c>
      <c r="C6" s="6" t="n">
        <v>99</v>
      </c>
    </row>
    <row r="7" spans="1:5">
      <c r="A7" s="4" t="s">
        <v>488</v>
      </c>
      <c r="B7" s="5" t="n">
        <v>2</v>
      </c>
    </row>
    <row r="8" spans="1:5">
      <c r="A8" s="4" t="s">
        <v>489</v>
      </c>
      <c r="B8" s="4" t="s">
        <v>490</v>
      </c>
      <c r="C8" s="4" t="s">
        <v>490</v>
      </c>
    </row>
    <row r="9" spans="1:5">
      <c r="A9" s="4" t="s">
        <v>491</v>
      </c>
      <c r="B9" s="4" t="s">
        <v>490</v>
      </c>
      <c r="C9" s="4" t="s">
        <v>490</v>
      </c>
    </row>
    <row r="10" spans="1:5">
      <c r="A10" s="4" t="s">
        <v>492</v>
      </c>
      <c r="B10" s="4" t="s">
        <v>490</v>
      </c>
      <c r="C10" s="4" t="s">
        <v>490</v>
      </c>
    </row>
    <row r="11" spans="1:5">
      <c r="A11" s="4" t="s">
        <v>493</v>
      </c>
      <c r="B11" s="4" t="s">
        <v>494</v>
      </c>
      <c r="C11" s="4" t="s">
        <v>494</v>
      </c>
    </row>
    <row r="12" spans="1:5">
      <c r="A12" s="4" t="s">
        <v>107</v>
      </c>
      <c r="C12" s="6" t="n">
        <v>16</v>
      </c>
      <c r="D12" s="6" t="n">
        <v>0</v>
      </c>
      <c r="E12" s="6" t="n">
        <v>34</v>
      </c>
    </row>
    <row r="13" spans="1:5">
      <c r="A13" s="4" t="s">
        <v>495</v>
      </c>
    </row>
    <row r="14" spans="1:5">
      <c r="A14" s="3" t="s">
        <v>483</v>
      </c>
    </row>
    <row r="15" spans="1:5">
      <c r="A15" s="4" t="s">
        <v>496</v>
      </c>
      <c r="C15" s="4" t="s">
        <v>490</v>
      </c>
    </row>
    <row r="16" spans="1:5">
      <c r="A16" s="4" t="s">
        <v>497</v>
      </c>
      <c r="C16" s="4" t="s">
        <v>498</v>
      </c>
    </row>
    <row r="17" spans="1:5">
      <c r="A17" s="4" t="s">
        <v>107</v>
      </c>
      <c r="C17" s="6" t="n">
        <v>0</v>
      </c>
      <c r="D17" s="6" t="n">
        <v>0</v>
      </c>
      <c r="E17" s="6" t="n">
        <v>34</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499</v>
      </c>
      <c r="B1" s="2" t="s">
        <v>1</v>
      </c>
    </row>
    <row r="2" spans="1:2">
      <c r="B2" s="2" t="s">
        <v>500</v>
      </c>
    </row>
    <row r="3" spans="1:2">
      <c r="A3" s="3" t="s">
        <v>501</v>
      </c>
    </row>
    <row r="4" spans="1:2">
      <c r="A4" s="4" t="s">
        <v>502</v>
      </c>
      <c r="B4"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s>
  <sheetData>
    <row r="1" spans="1:6">
      <c r="A1" s="1" t="s">
        <v>503</v>
      </c>
      <c r="B1" s="2" t="s">
        <v>504</v>
      </c>
      <c r="C1" s="2" t="s">
        <v>505</v>
      </c>
      <c r="D1" s="2" t="s">
        <v>481</v>
      </c>
      <c r="E1" s="2" t="s">
        <v>482</v>
      </c>
      <c r="F1" s="2" t="s">
        <v>506</v>
      </c>
    </row>
    <row r="2" spans="1:6">
      <c r="A2" s="3" t="s">
        <v>507</v>
      </c>
    </row>
    <row r="3" spans="1:6">
      <c r="A3" s="4" t="s">
        <v>508</v>
      </c>
      <c r="C3" s="6" t="n">
        <v>198607</v>
      </c>
      <c r="D3" s="6" t="n">
        <v>196450</v>
      </c>
    </row>
    <row r="4" spans="1:6">
      <c r="A4" s="3" t="s">
        <v>509</v>
      </c>
    </row>
    <row r="5" spans="1:6">
      <c r="A5" s="4" t="s">
        <v>510</v>
      </c>
      <c r="C5" s="5" t="n">
        <v>4339</v>
      </c>
      <c r="D5" s="5" t="n">
        <v>2127</v>
      </c>
      <c r="E5" s="6" t="n">
        <v>1163</v>
      </c>
    </row>
    <row r="6" spans="1:6">
      <c r="A6" s="3" t="s">
        <v>511</v>
      </c>
    </row>
    <row r="7" spans="1:6">
      <c r="A7" s="4" t="s">
        <v>512</v>
      </c>
      <c r="D7" s="5" t="n">
        <v>10389</v>
      </c>
      <c r="E7" s="5" t="n">
        <v>9400</v>
      </c>
    </row>
    <row r="8" spans="1:6">
      <c r="A8" s="4" t="s">
        <v>513</v>
      </c>
    </row>
    <row r="9" spans="1:6">
      <c r="A9" s="3" t="s">
        <v>514</v>
      </c>
    </row>
    <row r="10" spans="1:6">
      <c r="A10" s="4" t="s">
        <v>515</v>
      </c>
      <c r="C10" s="5" t="n">
        <v>17750</v>
      </c>
      <c r="D10" s="5" t="n">
        <v>4000</v>
      </c>
    </row>
    <row r="11" spans="1:6">
      <c r="A11" s="4" t="s">
        <v>512</v>
      </c>
      <c r="D11" s="5" t="n">
        <v>13750</v>
      </c>
    </row>
    <row r="12" spans="1:6">
      <c r="A12" s="4" t="s">
        <v>516</v>
      </c>
      <c r="C12" s="5" t="n">
        <v>17750</v>
      </c>
      <c r="D12" s="5" t="n">
        <v>17750</v>
      </c>
      <c r="E12" s="5" t="n">
        <v>4000</v>
      </c>
    </row>
    <row r="13" spans="1:6">
      <c r="A13" s="3" t="s">
        <v>517</v>
      </c>
    </row>
    <row r="14" spans="1:6">
      <c r="A14" s="4" t="s">
        <v>515</v>
      </c>
      <c r="C14" s="5" t="n">
        <v>-14389</v>
      </c>
      <c r="D14" s="5" t="n">
        <v>-4000</v>
      </c>
    </row>
    <row r="15" spans="1:6">
      <c r="A15" s="4" t="s">
        <v>512</v>
      </c>
      <c r="D15" s="5" t="n">
        <v>-10389</v>
      </c>
    </row>
    <row r="16" spans="1:6">
      <c r="A16" s="4" t="s">
        <v>516</v>
      </c>
      <c r="C16" s="5" t="n">
        <v>-14389</v>
      </c>
      <c r="D16" s="5" t="n">
        <v>-14389</v>
      </c>
      <c r="E16" s="5" t="n">
        <v>-4000</v>
      </c>
    </row>
    <row r="17" spans="1:6">
      <c r="A17" s="3" t="s">
        <v>509</v>
      </c>
    </row>
    <row r="18" spans="1:6">
      <c r="A18" s="4" t="s">
        <v>515</v>
      </c>
      <c r="C18" s="5" t="n">
        <v>1217</v>
      </c>
      <c r="D18" s="5" t="n">
        <v>425</v>
      </c>
    </row>
    <row r="19" spans="1:6">
      <c r="A19" s="4" t="s">
        <v>510</v>
      </c>
      <c r="C19" s="5" t="n">
        <v>2384</v>
      </c>
      <c r="D19" s="5" t="n">
        <v>792</v>
      </c>
    </row>
    <row r="20" spans="1:6">
      <c r="A20" s="4" t="s">
        <v>516</v>
      </c>
      <c r="C20" s="5" t="n">
        <v>3601</v>
      </c>
      <c r="D20" s="5" t="n">
        <v>1217</v>
      </c>
      <c r="E20" s="5" t="n">
        <v>425</v>
      </c>
    </row>
    <row r="21" spans="1:6">
      <c r="A21" s="3" t="s">
        <v>518</v>
      </c>
    </row>
    <row r="22" spans="1:6">
      <c r="A22" s="4" t="s">
        <v>515</v>
      </c>
      <c r="C22" s="5" t="n">
        <v>4578</v>
      </c>
      <c r="D22" s="5" t="n">
        <v>425</v>
      </c>
    </row>
    <row r="23" spans="1:6">
      <c r="A23" s="4" t="s">
        <v>519</v>
      </c>
      <c r="D23" s="5" t="n">
        <v>3361</v>
      </c>
    </row>
    <row r="24" spans="1:6">
      <c r="A24" s="4" t="s">
        <v>510</v>
      </c>
      <c r="C24" s="5" t="n">
        <v>2384</v>
      </c>
      <c r="D24" s="5" t="n">
        <v>792</v>
      </c>
    </row>
    <row r="25" spans="1:6">
      <c r="A25" s="4" t="s">
        <v>516</v>
      </c>
      <c r="C25" s="5" t="n">
        <v>6962</v>
      </c>
      <c r="D25" s="5" t="n">
        <v>4578</v>
      </c>
      <c r="E25" s="5" t="n">
        <v>425</v>
      </c>
    </row>
    <row r="26" spans="1:6">
      <c r="A26" s="3" t="s">
        <v>511</v>
      </c>
    </row>
    <row r="27" spans="1:6">
      <c r="A27" s="4" t="s">
        <v>515</v>
      </c>
      <c r="C27" s="5" t="n">
        <v>14189</v>
      </c>
      <c r="D27" s="5" t="n">
        <v>3800</v>
      </c>
    </row>
    <row r="28" spans="1:6">
      <c r="A28" s="4" t="s">
        <v>512</v>
      </c>
      <c r="D28" s="5" t="n">
        <v>10389</v>
      </c>
    </row>
    <row r="29" spans="1:6">
      <c r="A29" s="4" t="s">
        <v>516</v>
      </c>
      <c r="C29" s="5" t="n">
        <v>14189</v>
      </c>
      <c r="D29" s="6" t="n">
        <v>14189</v>
      </c>
      <c r="E29" s="6" t="n">
        <v>3800</v>
      </c>
    </row>
    <row r="30" spans="1:6">
      <c r="A30" s="4" t="s">
        <v>520</v>
      </c>
    </row>
    <row r="31" spans="1:6">
      <c r="A31" s="3" t="s">
        <v>507</v>
      </c>
    </row>
    <row r="32" spans="1:6">
      <c r="A32" s="4" t="s">
        <v>521</v>
      </c>
      <c r="F32" s="6" t="n">
        <v>4000</v>
      </c>
    </row>
    <row r="33" spans="1:6">
      <c r="A33" s="4" t="s">
        <v>508</v>
      </c>
      <c r="C33" s="6" t="n">
        <v>3800</v>
      </c>
    </row>
    <row r="34" spans="1:6">
      <c r="A34" s="4" t="s">
        <v>522</v>
      </c>
      <c r="F34" s="6" t="n">
        <v>3200</v>
      </c>
    </row>
    <row r="35" spans="1:6">
      <c r="A35" s="4" t="s">
        <v>523</v>
      </c>
    </row>
    <row r="36" spans="1:6">
      <c r="A36" s="3" t="s">
        <v>507</v>
      </c>
    </row>
    <row r="37" spans="1:6">
      <c r="A37" s="4" t="s">
        <v>524</v>
      </c>
      <c r="C37" s="5" t="n">
        <v>2</v>
      </c>
    </row>
    <row r="38" spans="1:6">
      <c r="A38" s="4" t="s">
        <v>525</v>
      </c>
      <c r="C38" s="6" t="n">
        <v>200</v>
      </c>
    </row>
    <row r="39" spans="1:6">
      <c r="A39" s="4" t="s">
        <v>526</v>
      </c>
    </row>
    <row r="40" spans="1:6">
      <c r="A40" s="3" t="s">
        <v>507</v>
      </c>
    </row>
    <row r="41" spans="1:6">
      <c r="A41" s="4" t="s">
        <v>525</v>
      </c>
      <c r="C41" s="5" t="n">
        <v>200</v>
      </c>
    </row>
    <row r="42" spans="1:6">
      <c r="A42" s="4" t="s">
        <v>527</v>
      </c>
    </row>
    <row r="43" spans="1:6">
      <c r="A43" s="3" t="s">
        <v>507</v>
      </c>
    </row>
    <row r="44" spans="1:6">
      <c r="A44" s="4" t="s">
        <v>521</v>
      </c>
      <c r="B44" s="6" t="n">
        <v>13750</v>
      </c>
    </row>
    <row r="45" spans="1:6">
      <c r="A45" s="4" t="s">
        <v>508</v>
      </c>
      <c r="C45" s="6" t="n">
        <v>13750</v>
      </c>
    </row>
    <row r="46" spans="1:6">
      <c r="A46" s="4" t="s">
        <v>528</v>
      </c>
      <c r="B46" s="5" t="n">
        <v>4750</v>
      </c>
    </row>
    <row r="47" spans="1:6">
      <c r="A47" s="3" t="s">
        <v>517</v>
      </c>
    </row>
    <row r="48" spans="1:6">
      <c r="A48" s="4" t="s">
        <v>512</v>
      </c>
      <c r="B48" s="6" t="n">
        <v>-103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29</v>
      </c>
      <c r="B1" s="2" t="s">
        <v>1</v>
      </c>
    </row>
    <row r="2" spans="1:8">
      <c r="B2" s="2" t="s">
        <v>31</v>
      </c>
      <c r="C2" s="2" t="s">
        <v>32</v>
      </c>
      <c r="D2" s="2" t="s">
        <v>85</v>
      </c>
      <c r="E2" s="2" t="s">
        <v>31</v>
      </c>
      <c r="F2" s="2" t="s">
        <v>530</v>
      </c>
      <c r="G2" s="2" t="s">
        <v>32</v>
      </c>
      <c r="H2" s="2" t="s">
        <v>531</v>
      </c>
    </row>
    <row r="3" spans="1:8">
      <c r="A3" s="3" t="s">
        <v>507</v>
      </c>
    </row>
    <row r="4" spans="1:8">
      <c r="A4" s="4" t="s">
        <v>532</v>
      </c>
      <c r="E4" s="6" t="n">
        <v>198607</v>
      </c>
      <c r="G4" s="6" t="n">
        <v>196450</v>
      </c>
    </row>
    <row r="5" spans="1:8">
      <c r="A5" s="3" t="s">
        <v>509</v>
      </c>
    </row>
    <row r="6" spans="1:8">
      <c r="A6" s="4" t="s">
        <v>510</v>
      </c>
      <c r="B6" s="6" t="n">
        <v>4339</v>
      </c>
      <c r="C6" s="6" t="n">
        <v>2127</v>
      </c>
      <c r="D6" s="6" t="n">
        <v>1163</v>
      </c>
    </row>
    <row r="7" spans="1:8">
      <c r="A7" s="4" t="s">
        <v>513</v>
      </c>
    </row>
    <row r="8" spans="1:8">
      <c r="A8" s="3" t="s">
        <v>507</v>
      </c>
    </row>
    <row r="9" spans="1:8">
      <c r="A9" s="4" t="s">
        <v>533</v>
      </c>
      <c r="B9" s="5" t="n">
        <v>17750</v>
      </c>
      <c r="C9" s="5" t="n">
        <v>4000</v>
      </c>
      <c r="D9" s="5" t="n">
        <v>4000</v>
      </c>
      <c r="E9" s="6" t="n">
        <v>17750</v>
      </c>
      <c r="G9" s="5" t="n">
        <v>17750</v>
      </c>
    </row>
    <row r="10" spans="1:8">
      <c r="A10" s="3" t="s">
        <v>514</v>
      </c>
    </row>
    <row r="11" spans="1:8">
      <c r="A11" s="4" t="s">
        <v>515</v>
      </c>
      <c r="B11" s="5" t="n">
        <v>17750</v>
      </c>
      <c r="C11" s="5" t="n">
        <v>4000</v>
      </c>
    </row>
    <row r="12" spans="1:8">
      <c r="A12" s="4" t="s">
        <v>512</v>
      </c>
      <c r="C12" s="5" t="n">
        <v>13750</v>
      </c>
    </row>
    <row r="13" spans="1:8">
      <c r="A13" s="4" t="s">
        <v>516</v>
      </c>
      <c r="B13" s="5" t="n">
        <v>17750</v>
      </c>
      <c r="C13" s="5" t="n">
        <v>17750</v>
      </c>
      <c r="D13" s="5" t="n">
        <v>4000</v>
      </c>
    </row>
    <row r="14" spans="1:8">
      <c r="A14" s="3" t="s">
        <v>517</v>
      </c>
    </row>
    <row r="15" spans="1:8">
      <c r="A15" s="4" t="s">
        <v>515</v>
      </c>
      <c r="B15" s="5" t="n">
        <v>-14389</v>
      </c>
      <c r="C15" s="5" t="n">
        <v>-4000</v>
      </c>
    </row>
    <row r="16" spans="1:8">
      <c r="A16" s="4" t="s">
        <v>512</v>
      </c>
      <c r="C16" s="5" t="n">
        <v>-10389</v>
      </c>
    </row>
    <row r="17" spans="1:8">
      <c r="A17" s="4" t="s">
        <v>516</v>
      </c>
      <c r="B17" s="5" t="n">
        <v>-14389</v>
      </c>
      <c r="C17" s="5" t="n">
        <v>-14389</v>
      </c>
      <c r="D17" s="5" t="n">
        <v>-4000</v>
      </c>
    </row>
    <row r="18" spans="1:8">
      <c r="A18" s="3" t="s">
        <v>509</v>
      </c>
    </row>
    <row r="19" spans="1:8">
      <c r="A19" s="4" t="s">
        <v>515</v>
      </c>
      <c r="B19" s="5" t="n">
        <v>1217</v>
      </c>
      <c r="C19" s="5" t="n">
        <v>425</v>
      </c>
    </row>
    <row r="20" spans="1:8">
      <c r="A20" s="4" t="s">
        <v>510</v>
      </c>
      <c r="B20" s="5" t="n">
        <v>2384</v>
      </c>
      <c r="C20" s="5" t="n">
        <v>792</v>
      </c>
    </row>
    <row r="21" spans="1:8">
      <c r="A21" s="4" t="s">
        <v>516</v>
      </c>
      <c r="B21" s="5" t="n">
        <v>3601</v>
      </c>
      <c r="C21" s="5" t="n">
        <v>1217</v>
      </c>
      <c r="D21" s="5" t="n">
        <v>425</v>
      </c>
    </row>
    <row r="22" spans="1:8">
      <c r="A22" s="3" t="s">
        <v>518</v>
      </c>
    </row>
    <row r="23" spans="1:8">
      <c r="A23" s="4" t="s">
        <v>515</v>
      </c>
      <c r="B23" s="5" t="n">
        <v>4578</v>
      </c>
      <c r="C23" s="5" t="n">
        <v>425</v>
      </c>
    </row>
    <row r="24" spans="1:8">
      <c r="A24" s="4" t="s">
        <v>519</v>
      </c>
      <c r="C24" s="5" t="n">
        <v>3361</v>
      </c>
    </row>
    <row r="25" spans="1:8">
      <c r="A25" s="4" t="s">
        <v>510</v>
      </c>
      <c r="B25" s="5" t="n">
        <v>2384</v>
      </c>
      <c r="C25" s="5" t="n">
        <v>792</v>
      </c>
    </row>
    <row r="26" spans="1:8">
      <c r="A26" s="4" t="s">
        <v>516</v>
      </c>
      <c r="B26" s="5" t="n">
        <v>6962</v>
      </c>
      <c r="C26" s="5" t="n">
        <v>4578</v>
      </c>
      <c r="D26" s="5" t="n">
        <v>425</v>
      </c>
    </row>
    <row r="27" spans="1:8">
      <c r="A27" s="3" t="s">
        <v>511</v>
      </c>
    </row>
    <row r="28" spans="1:8">
      <c r="A28" s="4" t="s">
        <v>515</v>
      </c>
      <c r="B28" s="5" t="n">
        <v>14189</v>
      </c>
      <c r="C28" s="5" t="n">
        <v>3800</v>
      </c>
    </row>
    <row r="29" spans="1:8">
      <c r="A29" s="4" t="s">
        <v>516</v>
      </c>
      <c r="B29" s="5" t="n">
        <v>14189</v>
      </c>
      <c r="C29" s="5" t="n">
        <v>14189</v>
      </c>
      <c r="D29" s="5" t="n">
        <v>3800</v>
      </c>
    </row>
    <row r="30" spans="1:8">
      <c r="A30" s="4" t="s">
        <v>534</v>
      </c>
      <c r="E30" s="8" t="n">
        <v>13.5</v>
      </c>
    </row>
    <row r="31" spans="1:8">
      <c r="A31" s="4" t="s">
        <v>535</v>
      </c>
    </row>
    <row r="32" spans="1:8">
      <c r="A32" s="3" t="s">
        <v>507</v>
      </c>
    </row>
    <row r="33" spans="1:8">
      <c r="A33" s="4" t="s">
        <v>533</v>
      </c>
      <c r="B33" s="5" t="n">
        <v>24665</v>
      </c>
      <c r="C33" s="5" t="n">
        <v>21165</v>
      </c>
      <c r="D33" s="5" t="n">
        <v>21165</v>
      </c>
      <c r="E33" s="6" t="n">
        <v>24665</v>
      </c>
      <c r="F33" s="6" t="n">
        <v>24665</v>
      </c>
      <c r="G33" s="6" t="n">
        <v>21165</v>
      </c>
      <c r="H33" s="6" t="n">
        <v>6765</v>
      </c>
    </row>
    <row r="34" spans="1:8">
      <c r="A34" s="4" t="s">
        <v>536</v>
      </c>
      <c r="E34" s="5" t="n">
        <v>3500</v>
      </c>
    </row>
    <row r="35" spans="1:8">
      <c r="A35" s="4" t="s">
        <v>532</v>
      </c>
      <c r="E35" s="6" t="n">
        <v>21165</v>
      </c>
    </row>
    <row r="36" spans="1:8">
      <c r="A36" s="3" t="s">
        <v>514</v>
      </c>
    </row>
    <row r="37" spans="1:8">
      <c r="A37" s="4" t="s">
        <v>515</v>
      </c>
      <c r="B37" s="5" t="n">
        <v>21165</v>
      </c>
      <c r="C37" s="5" t="n">
        <v>21165</v>
      </c>
    </row>
    <row r="38" spans="1:8">
      <c r="A38" s="4" t="s">
        <v>512</v>
      </c>
      <c r="B38" s="5" t="n">
        <v>3500</v>
      </c>
    </row>
    <row r="39" spans="1:8">
      <c r="A39" s="4" t="s">
        <v>516</v>
      </c>
      <c r="B39" s="5" t="n">
        <v>24665</v>
      </c>
      <c r="C39" s="5" t="n">
        <v>21165</v>
      </c>
      <c r="D39" s="5" t="n">
        <v>21165</v>
      </c>
    </row>
    <row r="40" spans="1:8">
      <c r="A40" s="3" t="s">
        <v>517</v>
      </c>
    </row>
    <row r="41" spans="1:8">
      <c r="A41" s="4" t="s">
        <v>515</v>
      </c>
      <c r="B41" s="5" t="n">
        <v>-21165</v>
      </c>
      <c r="C41" s="5" t="n">
        <v>-21165</v>
      </c>
    </row>
    <row r="42" spans="1:8">
      <c r="A42" s="4" t="s">
        <v>512</v>
      </c>
      <c r="B42" s="5" t="n">
        <v>0</v>
      </c>
    </row>
    <row r="43" spans="1:8">
      <c r="A43" s="4" t="s">
        <v>516</v>
      </c>
      <c r="B43" s="5" t="n">
        <v>-21165</v>
      </c>
      <c r="C43" s="5" t="n">
        <v>-21165</v>
      </c>
      <c r="D43" s="5" t="n">
        <v>-21165</v>
      </c>
    </row>
    <row r="44" spans="1:8">
      <c r="A44" s="3" t="s">
        <v>509</v>
      </c>
    </row>
    <row r="45" spans="1:8">
      <c r="A45" s="4" t="s">
        <v>515</v>
      </c>
      <c r="B45" s="5" t="n">
        <v>2207</v>
      </c>
      <c r="C45" s="5" t="n">
        <v>872</v>
      </c>
    </row>
    <row r="46" spans="1:8">
      <c r="A46" s="4" t="s">
        <v>510</v>
      </c>
      <c r="B46" s="5" t="n">
        <v>1955</v>
      </c>
      <c r="C46" s="5" t="n">
        <v>1335</v>
      </c>
    </row>
    <row r="47" spans="1:8">
      <c r="A47" s="4" t="s">
        <v>516</v>
      </c>
      <c r="B47" s="5" t="n">
        <v>4162</v>
      </c>
      <c r="C47" s="5" t="n">
        <v>2207</v>
      </c>
      <c r="D47" s="5" t="n">
        <v>872</v>
      </c>
    </row>
    <row r="48" spans="1:8">
      <c r="A48" s="3" t="s">
        <v>518</v>
      </c>
    </row>
    <row r="49" spans="1:8">
      <c r="A49" s="4" t="s">
        <v>515</v>
      </c>
      <c r="B49" s="5" t="n">
        <v>2207</v>
      </c>
      <c r="C49" s="5" t="n">
        <v>872</v>
      </c>
    </row>
    <row r="50" spans="1:8">
      <c r="A50" s="4" t="s">
        <v>519</v>
      </c>
      <c r="B50" s="5" t="n">
        <v>0</v>
      </c>
    </row>
    <row r="51" spans="1:8">
      <c r="A51" s="4" t="s">
        <v>510</v>
      </c>
      <c r="B51" s="5" t="n">
        <v>1955</v>
      </c>
      <c r="C51" s="5" t="n">
        <v>1335</v>
      </c>
    </row>
    <row r="52" spans="1:8">
      <c r="A52" s="4" t="s">
        <v>516</v>
      </c>
      <c r="B52" s="5" t="n">
        <v>4162</v>
      </c>
      <c r="C52" s="5" t="n">
        <v>2207</v>
      </c>
      <c r="D52" s="5" t="n">
        <v>872</v>
      </c>
    </row>
    <row r="53" spans="1:8">
      <c r="A53" s="3" t="s">
        <v>511</v>
      </c>
    </row>
    <row r="54" spans="1:8">
      <c r="A54" s="4" t="s">
        <v>515</v>
      </c>
      <c r="B54" s="5" t="n">
        <v>21165</v>
      </c>
      <c r="C54" s="5" t="n">
        <v>21165</v>
      </c>
    </row>
    <row r="55" spans="1:8">
      <c r="A55" s="4" t="s">
        <v>516</v>
      </c>
      <c r="B55" s="6" t="n">
        <v>21165</v>
      </c>
      <c r="C55" s="6" t="n">
        <v>21165</v>
      </c>
      <c r="D55" s="6" t="n">
        <v>21165</v>
      </c>
    </row>
    <row r="56" spans="1:8">
      <c r="A56" s="4" t="s">
        <v>537</v>
      </c>
    </row>
    <row r="57" spans="1:8">
      <c r="A57" s="3" t="s">
        <v>511</v>
      </c>
    </row>
    <row r="58" spans="1:8">
      <c r="A58" s="4" t="s">
        <v>538</v>
      </c>
      <c r="B58" s="4" t="s">
        <v>539</v>
      </c>
    </row>
    <row r="59" spans="1:8">
      <c r="A59" s="4" t="s">
        <v>540</v>
      </c>
      <c r="B59" s="4" t="s">
        <v>49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41</v>
      </c>
      <c r="B1" s="2" t="s">
        <v>542</v>
      </c>
      <c r="C1" s="2" t="s">
        <v>480</v>
      </c>
      <c r="D1" s="2" t="s">
        <v>481</v>
      </c>
    </row>
    <row r="2" spans="1:4">
      <c r="A2" s="3" t="s">
        <v>543</v>
      </c>
    </row>
    <row r="3" spans="1:4">
      <c r="A3" s="4" t="s">
        <v>532</v>
      </c>
      <c r="C3" s="6" t="n">
        <v>198607</v>
      </c>
      <c r="D3" s="6" t="n">
        <v>196450</v>
      </c>
    </row>
    <row r="4" spans="1:4">
      <c r="A4" s="4" t="s">
        <v>544</v>
      </c>
    </row>
    <row r="5" spans="1:4">
      <c r="A5" s="3" t="s">
        <v>543</v>
      </c>
    </row>
    <row r="6" spans="1:4">
      <c r="A6" s="4" t="s">
        <v>545</v>
      </c>
      <c r="B6" s="6" t="n">
        <v>4150</v>
      </c>
      <c r="C6" s="5" t="n">
        <v>12800</v>
      </c>
    </row>
    <row r="7" spans="1:4">
      <c r="A7" s="4" t="s">
        <v>546</v>
      </c>
      <c r="B7" s="5" t="n">
        <v>1</v>
      </c>
    </row>
    <row r="8" spans="1:4">
      <c r="A8" s="4" t="s">
        <v>547</v>
      </c>
      <c r="B8" s="6" t="n">
        <v>6900</v>
      </c>
    </row>
    <row r="9" spans="1:4">
      <c r="A9" s="4" t="s">
        <v>532</v>
      </c>
      <c r="C9" s="6" t="n">
        <v>5900</v>
      </c>
    </row>
    <row r="10" spans="1:4">
      <c r="A10" s="4" t="s">
        <v>548</v>
      </c>
    </row>
    <row r="11" spans="1:4">
      <c r="A11" s="3" t="s">
        <v>543</v>
      </c>
    </row>
    <row r="12" spans="1:4">
      <c r="A12" s="4" t="s">
        <v>540</v>
      </c>
      <c r="B12" s="4" t="s">
        <v>5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1"/>
    <col customWidth="1" max="5" min="5" width="21"/>
  </cols>
  <sheetData>
    <row r="1" spans="1:5">
      <c r="A1" s="1" t="s">
        <v>550</v>
      </c>
      <c r="B1" s="2" t="s">
        <v>551</v>
      </c>
      <c r="C1" s="2" t="s">
        <v>552</v>
      </c>
      <c r="D1" s="2" t="s">
        <v>481</v>
      </c>
      <c r="E1" s="2" t="s">
        <v>482</v>
      </c>
    </row>
    <row r="2" spans="1:5">
      <c r="A2" s="3" t="s">
        <v>543</v>
      </c>
    </row>
    <row r="3" spans="1:5">
      <c r="A3" s="4" t="s">
        <v>150</v>
      </c>
      <c r="C3" s="6" t="n">
        <v>2000</v>
      </c>
      <c r="D3" s="6" t="n">
        <v>16200</v>
      </c>
      <c r="E3" s="6" t="n">
        <v>12800</v>
      </c>
    </row>
    <row r="4" spans="1:5">
      <c r="A4" s="4" t="s">
        <v>532</v>
      </c>
      <c r="C4" s="6" t="n">
        <v>198607</v>
      </c>
      <c r="D4" s="5" t="n">
        <v>196450</v>
      </c>
    </row>
    <row r="5" spans="1:5">
      <c r="A5" s="4" t="s">
        <v>553</v>
      </c>
    </row>
    <row r="6" spans="1:5">
      <c r="A6" s="3" t="s">
        <v>543</v>
      </c>
    </row>
    <row r="7" spans="1:5">
      <c r="A7" s="4" t="s">
        <v>521</v>
      </c>
      <c r="B7" s="6" t="n">
        <v>16200</v>
      </c>
    </row>
    <row r="8" spans="1:5">
      <c r="A8" s="4" t="s">
        <v>150</v>
      </c>
      <c r="B8" s="6" t="n">
        <v>16200</v>
      </c>
    </row>
    <row r="9" spans="1:5">
      <c r="A9" s="4" t="s">
        <v>554</v>
      </c>
      <c r="D9" s="6" t="n">
        <v>4750</v>
      </c>
    </row>
    <row r="10" spans="1:5">
      <c r="A10" s="4" t="s">
        <v>538</v>
      </c>
      <c r="C10" s="4" t="s">
        <v>539</v>
      </c>
    </row>
    <row r="11" spans="1:5">
      <c r="A11" s="4" t="s">
        <v>546</v>
      </c>
      <c r="C11" s="5" t="n">
        <v>1</v>
      </c>
    </row>
    <row r="12" spans="1:5">
      <c r="A12" s="4" t="s">
        <v>532</v>
      </c>
      <c r="C12" s="6" t="n">
        <v>11450</v>
      </c>
    </row>
    <row r="13" spans="1:5">
      <c r="A13" s="4" t="s">
        <v>555</v>
      </c>
    </row>
    <row r="14" spans="1:5">
      <c r="A14" s="3" t="s">
        <v>543</v>
      </c>
    </row>
    <row r="15" spans="1:5">
      <c r="A15" s="4" t="s">
        <v>540</v>
      </c>
      <c r="C15" s="4" t="s">
        <v>5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14"/>
  </cols>
  <sheetData>
    <row r="1" spans="1:6">
      <c r="A1" s="1" t="s">
        <v>557</v>
      </c>
      <c r="B1" s="2" t="s">
        <v>558</v>
      </c>
      <c r="C1" s="2" t="s">
        <v>505</v>
      </c>
      <c r="D1" s="2" t="s">
        <v>481</v>
      </c>
      <c r="E1" s="2" t="s">
        <v>482</v>
      </c>
      <c r="F1" s="2" t="s">
        <v>559</v>
      </c>
    </row>
    <row r="2" spans="1:6">
      <c r="A2" s="3" t="s">
        <v>543</v>
      </c>
    </row>
    <row r="3" spans="1:6">
      <c r="A3" s="4" t="s">
        <v>150</v>
      </c>
      <c r="C3" s="6" t="n">
        <v>2000</v>
      </c>
      <c r="D3" s="6" t="n">
        <v>16200</v>
      </c>
      <c r="E3" s="6" t="n">
        <v>12800</v>
      </c>
    </row>
    <row r="4" spans="1:6">
      <c r="A4" s="4" t="s">
        <v>532</v>
      </c>
      <c r="C4" s="6" t="n">
        <v>19349</v>
      </c>
      <c r="D4" s="6" t="n">
        <v>17342</v>
      </c>
    </row>
    <row r="5" spans="1:6">
      <c r="A5" s="4" t="s">
        <v>560</v>
      </c>
    </row>
    <row r="6" spans="1:6">
      <c r="A6" s="3" t="s">
        <v>543</v>
      </c>
    </row>
    <row r="7" spans="1:6">
      <c r="A7" s="4" t="s">
        <v>521</v>
      </c>
      <c r="B7" s="6" t="n">
        <v>2000</v>
      </c>
    </row>
    <row r="8" spans="1:6">
      <c r="A8" s="4" t="s">
        <v>150</v>
      </c>
      <c r="B8" s="6" t="n">
        <v>2000</v>
      </c>
    </row>
    <row r="9" spans="1:6">
      <c r="A9" s="4" t="s">
        <v>561</v>
      </c>
      <c r="F9" s="4" t="s">
        <v>562</v>
      </c>
    </row>
    <row r="10" spans="1:6">
      <c r="A10" s="4" t="s">
        <v>563</v>
      </c>
      <c r="C10" s="5" t="n">
        <v>1</v>
      </c>
    </row>
    <row r="11" spans="1:6">
      <c r="A11" s="4" t="s">
        <v>532</v>
      </c>
      <c r="C11" s="6" t="n">
        <v>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0"/>
  </cols>
  <sheetData>
    <row r="1" spans="1:5">
      <c r="A1" s="1" t="s">
        <v>113</v>
      </c>
      <c r="B1" s="2" t="s">
        <v>114</v>
      </c>
      <c r="C1" s="2" t="s">
        <v>115</v>
      </c>
      <c r="D1" s="2" t="s">
        <v>116</v>
      </c>
      <c r="E1" s="2" t="s">
        <v>117</v>
      </c>
    </row>
    <row r="2" spans="1:5">
      <c r="A2" s="4" t="s">
        <v>118</v>
      </c>
      <c r="B2" s="6" t="n">
        <v>0</v>
      </c>
      <c r="C2" s="6" t="n">
        <v>337123</v>
      </c>
      <c r="D2" s="6" t="n">
        <v>-313839</v>
      </c>
      <c r="E2" s="6" t="n">
        <v>23284</v>
      </c>
    </row>
    <row r="3" spans="1:5">
      <c r="A3" s="4" t="s">
        <v>119</v>
      </c>
      <c r="B3" s="5" t="n">
        <v>1301494</v>
      </c>
    </row>
    <row r="4" spans="1:5">
      <c r="A4" s="3" t="s">
        <v>120</v>
      </c>
    </row>
    <row r="5" spans="1:5">
      <c r="A5" s="4" t="s">
        <v>121</v>
      </c>
      <c r="B5" s="6" t="n">
        <v>0</v>
      </c>
      <c r="C5" s="5" t="n">
        <v>22147</v>
      </c>
      <c r="D5" s="5" t="n">
        <v>0</v>
      </c>
      <c r="E5" s="5" t="n">
        <v>22147</v>
      </c>
    </row>
    <row r="6" spans="1:5">
      <c r="A6" s="4" t="s">
        <v>122</v>
      </c>
      <c r="B6" s="5" t="n">
        <v>918998</v>
      </c>
    </row>
    <row r="7" spans="1:5">
      <c r="A7" s="4" t="s">
        <v>123</v>
      </c>
      <c r="B7" s="6" t="n">
        <v>0</v>
      </c>
      <c r="C7" s="5" t="n">
        <v>9400</v>
      </c>
      <c r="D7" s="5" t="n">
        <v>0</v>
      </c>
      <c r="E7" s="5" t="n">
        <v>9400</v>
      </c>
    </row>
    <row r="8" spans="1:5">
      <c r="A8" s="4" t="s">
        <v>124</v>
      </c>
      <c r="B8" s="6" t="n">
        <v>0</v>
      </c>
      <c r="C8" s="5" t="n">
        <v>624</v>
      </c>
      <c r="D8" s="5" t="n">
        <v>0</v>
      </c>
      <c r="E8" s="5" t="n">
        <v>624</v>
      </c>
    </row>
    <row r="9" spans="1:5">
      <c r="A9" s="4" t="s">
        <v>125</v>
      </c>
      <c r="B9" s="5" t="n">
        <v>50987</v>
      </c>
    </row>
    <row r="10" spans="1:5">
      <c r="A10" s="4" t="s">
        <v>108</v>
      </c>
      <c r="B10" s="6" t="n">
        <v>0</v>
      </c>
      <c r="C10" s="5" t="n">
        <v>0</v>
      </c>
      <c r="D10" s="5" t="n">
        <v>-24623</v>
      </c>
      <c r="E10" s="5" t="n">
        <v>-24623</v>
      </c>
    </row>
    <row r="11" spans="1:5">
      <c r="A11" s="4" t="s">
        <v>126</v>
      </c>
      <c r="B11" s="6" t="n">
        <v>0</v>
      </c>
      <c r="C11" s="5" t="n">
        <v>369294</v>
      </c>
      <c r="D11" s="5" t="n">
        <v>-338462</v>
      </c>
      <c r="E11" s="5" t="n">
        <v>30832</v>
      </c>
    </row>
    <row r="12" spans="1:5">
      <c r="A12" s="4" t="s">
        <v>127</v>
      </c>
      <c r="B12" s="5" t="n">
        <v>2271479</v>
      </c>
    </row>
    <row r="13" spans="1:5">
      <c r="A13" s="3" t="s">
        <v>120</v>
      </c>
    </row>
    <row r="14" spans="1:5">
      <c r="A14" s="4" t="s">
        <v>122</v>
      </c>
      <c r="B14" s="5" t="n">
        <v>193810</v>
      </c>
    </row>
    <row r="15" spans="1:5">
      <c r="A15" s="4" t="s">
        <v>123</v>
      </c>
      <c r="B15" s="6" t="n">
        <v>0</v>
      </c>
      <c r="C15" s="5" t="n">
        <v>10389</v>
      </c>
      <c r="D15" s="5" t="n">
        <v>0</v>
      </c>
      <c r="E15" s="5" t="n">
        <v>10389</v>
      </c>
    </row>
    <row r="16" spans="1:5">
      <c r="A16" s="4" t="s">
        <v>124</v>
      </c>
      <c r="B16" s="6" t="n">
        <v>0</v>
      </c>
      <c r="C16" s="5" t="n">
        <v>730</v>
      </c>
      <c r="D16" s="5" t="n">
        <v>0</v>
      </c>
      <c r="E16" s="5" t="n">
        <v>730</v>
      </c>
    </row>
    <row r="17" spans="1:5">
      <c r="A17" s="4" t="s">
        <v>125</v>
      </c>
      <c r="B17" s="5" t="n">
        <v>0</v>
      </c>
    </row>
    <row r="18" spans="1:5">
      <c r="A18" s="4" t="s">
        <v>128</v>
      </c>
      <c r="B18" s="6" t="n">
        <v>0</v>
      </c>
      <c r="C18" s="5" t="n">
        <v>2597</v>
      </c>
      <c r="D18" s="5" t="n">
        <v>0</v>
      </c>
      <c r="E18" s="5" t="n">
        <v>2597</v>
      </c>
    </row>
    <row r="19" spans="1:5">
      <c r="A19" s="4" t="s">
        <v>108</v>
      </c>
      <c r="B19" s="5" t="n">
        <v>0</v>
      </c>
      <c r="C19" s="5" t="n">
        <v>0</v>
      </c>
      <c r="D19" s="5" t="n">
        <v>-3235</v>
      </c>
      <c r="E19" s="5" t="n">
        <v>-3235</v>
      </c>
    </row>
    <row r="20" spans="1:5">
      <c r="A20" s="4" t="s">
        <v>129</v>
      </c>
      <c r="B20" s="6" t="n">
        <v>0</v>
      </c>
      <c r="C20" s="5" t="n">
        <v>383010</v>
      </c>
      <c r="D20" s="5" t="n">
        <v>-341697</v>
      </c>
      <c r="E20" s="5" t="n">
        <v>41313</v>
      </c>
    </row>
    <row r="21" spans="1:5">
      <c r="A21" s="4" t="s">
        <v>130</v>
      </c>
      <c r="B21" s="5" t="n">
        <v>2465289</v>
      </c>
    </row>
    <row r="22" spans="1:5">
      <c r="A22" s="3" t="s">
        <v>120</v>
      </c>
    </row>
    <row r="23" spans="1:5">
      <c r="A23" s="4" t="s">
        <v>131</v>
      </c>
      <c r="B23" s="6" t="n">
        <v>0</v>
      </c>
      <c r="C23" s="5" t="n">
        <v>0</v>
      </c>
      <c r="D23" s="5" t="n">
        <v>-1788</v>
      </c>
      <c r="E23" s="5" t="n">
        <v>-1788</v>
      </c>
    </row>
    <row r="24" spans="1:5">
      <c r="A24" s="4" t="s">
        <v>122</v>
      </c>
      <c r="B24" s="5" t="n">
        <v>120000</v>
      </c>
    </row>
    <row r="25" spans="1:5">
      <c r="A25" s="4" t="s">
        <v>124</v>
      </c>
      <c r="B25" s="6" t="n">
        <v>0</v>
      </c>
      <c r="C25" s="5" t="n">
        <v>1295</v>
      </c>
      <c r="D25" s="5" t="n">
        <v>0</v>
      </c>
      <c r="E25" s="5" t="n">
        <v>1295</v>
      </c>
    </row>
    <row r="26" spans="1:5">
      <c r="A26" s="4" t="s">
        <v>125</v>
      </c>
      <c r="B26" s="5" t="n">
        <v>80934</v>
      </c>
    </row>
    <row r="27" spans="1:5">
      <c r="A27" s="4" t="s">
        <v>128</v>
      </c>
      <c r="B27" s="6" t="n">
        <v>0</v>
      </c>
      <c r="C27" s="5" t="n">
        <v>1541</v>
      </c>
      <c r="D27" s="5" t="n">
        <v>0</v>
      </c>
      <c r="E27" s="5" t="n">
        <v>1541</v>
      </c>
    </row>
    <row r="28" spans="1:5">
      <c r="A28" s="4" t="s">
        <v>108</v>
      </c>
      <c r="B28" s="5" t="n">
        <v>0</v>
      </c>
      <c r="C28" s="5" t="n">
        <v>0</v>
      </c>
      <c r="D28" s="5" t="n">
        <v>-21058</v>
      </c>
      <c r="E28" s="5" t="n">
        <v>-21058</v>
      </c>
    </row>
    <row r="29" spans="1:5">
      <c r="A29" s="4" t="s">
        <v>132</v>
      </c>
      <c r="B29" s="6" t="n">
        <v>0</v>
      </c>
      <c r="C29" s="6" t="n">
        <v>385846</v>
      </c>
      <c r="D29" s="6" t="n">
        <v>-364543</v>
      </c>
      <c r="E29" s="6" t="n">
        <v>21303</v>
      </c>
    </row>
    <row r="30" spans="1:5">
      <c r="A30" s="4" t="s">
        <v>133</v>
      </c>
      <c r="B30" s="5" t="n">
        <v>26662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21"/>
    <col customWidth="1" max="5" min="5" width="21"/>
  </cols>
  <sheetData>
    <row r="1" spans="1:5">
      <c r="A1" s="1" t="s">
        <v>564</v>
      </c>
      <c r="B1" s="2" t="s">
        <v>565</v>
      </c>
      <c r="C1" s="2" t="s">
        <v>566</v>
      </c>
      <c r="D1" s="2" t="s">
        <v>482</v>
      </c>
      <c r="E1" s="2" t="s">
        <v>567</v>
      </c>
    </row>
    <row r="2" spans="1:5">
      <c r="A2" s="3" t="s">
        <v>174</v>
      </c>
    </row>
    <row r="3" spans="1:5">
      <c r="A3" s="4" t="s">
        <v>34</v>
      </c>
      <c r="B3" s="6" t="n">
        <v>6684</v>
      </c>
      <c r="C3" s="6" t="n">
        <v>8889</v>
      </c>
    </row>
    <row r="4" spans="1:5">
      <c r="A4" s="4" t="s">
        <v>35</v>
      </c>
      <c r="B4" s="5" t="n">
        <v>260</v>
      </c>
      <c r="C4" s="5" t="n">
        <v>1550</v>
      </c>
    </row>
    <row r="5" spans="1:5">
      <c r="A5" s="4" t="s">
        <v>49</v>
      </c>
      <c r="B5" s="5" t="n">
        <v>500</v>
      </c>
      <c r="C5" s="5" t="n">
        <v>600</v>
      </c>
    </row>
    <row r="6" spans="1:5">
      <c r="A6" s="4" t="s">
        <v>117</v>
      </c>
      <c r="B6" s="5" t="n">
        <v>7444</v>
      </c>
      <c r="C6" s="5" t="n">
        <v>11039</v>
      </c>
      <c r="D6" s="6" t="n">
        <v>15908</v>
      </c>
      <c r="E6" s="6" t="n">
        <v>3354</v>
      </c>
    </row>
    <row r="7" spans="1:5">
      <c r="A7" s="4" t="s">
        <v>568</v>
      </c>
      <c r="B7" s="5" t="n">
        <v>500</v>
      </c>
      <c r="C7" s="5" t="n">
        <v>500</v>
      </c>
    </row>
    <row r="8" spans="1:5">
      <c r="A8" s="4" t="s">
        <v>569</v>
      </c>
      <c r="B8" s="5" t="n">
        <v>210</v>
      </c>
      <c r="C8" s="5" t="n">
        <v>100</v>
      </c>
    </row>
    <row r="9" spans="1:5">
      <c r="A9" s="4" t="s">
        <v>570</v>
      </c>
      <c r="B9" s="5" t="n">
        <v>50</v>
      </c>
      <c r="C9" s="5" t="n">
        <v>50</v>
      </c>
    </row>
    <row r="10" spans="1:5">
      <c r="A10" s="4" t="s">
        <v>571</v>
      </c>
      <c r="B10" s="5" t="n">
        <v>4000</v>
      </c>
    </row>
    <row r="11" spans="1:5">
      <c r="A11" s="4" t="s">
        <v>572</v>
      </c>
      <c r="B11" s="5" t="n">
        <v>500</v>
      </c>
    </row>
    <row r="12" spans="1:5">
      <c r="A12" s="4" t="s">
        <v>573</v>
      </c>
      <c r="B12" s="6" t="n">
        <v>2925</v>
      </c>
    </row>
    <row r="13" spans="1:5">
      <c r="A13" s="4" t="s">
        <v>574</v>
      </c>
      <c r="C13" s="6" t="n">
        <v>1500</v>
      </c>
    </row>
    <row r="14" spans="1:5">
      <c r="A14" s="4" t="s">
        <v>575</v>
      </c>
      <c r="B14" s="5" t="n">
        <v>1</v>
      </c>
      <c r="C14" s="5"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76</v>
      </c>
      <c r="B1" s="2" t="s">
        <v>31</v>
      </c>
      <c r="C1" s="2" t="s">
        <v>32</v>
      </c>
    </row>
    <row r="2" spans="1:3">
      <c r="A2" s="3" t="s">
        <v>176</v>
      </c>
    </row>
    <row r="3" spans="1:3">
      <c r="A3" s="4" t="s">
        <v>37</v>
      </c>
      <c r="B3" s="6" t="n">
        <v>5289</v>
      </c>
      <c r="C3" s="6" t="n">
        <v>4797</v>
      </c>
    </row>
    <row r="4" spans="1:3">
      <c r="A4" s="4" t="s">
        <v>577</v>
      </c>
    </row>
    <row r="5" spans="1:3">
      <c r="A5" s="3" t="s">
        <v>176</v>
      </c>
    </row>
    <row r="6" spans="1:3">
      <c r="A6" s="4" t="s">
        <v>37</v>
      </c>
      <c r="B6" s="5" t="n">
        <v>556</v>
      </c>
      <c r="C6" s="5" t="n">
        <v>582</v>
      </c>
    </row>
    <row r="7" spans="1:3">
      <c r="A7" s="4" t="s">
        <v>578</v>
      </c>
    </row>
    <row r="8" spans="1:3">
      <c r="A8" s="3" t="s">
        <v>176</v>
      </c>
    </row>
    <row r="9" spans="1:3">
      <c r="A9" s="4" t="s">
        <v>37</v>
      </c>
      <c r="B9" s="6" t="n">
        <v>4733</v>
      </c>
      <c r="C9" s="6" t="n">
        <v>42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79</v>
      </c>
      <c r="B1" s="2" t="s">
        <v>1</v>
      </c>
    </row>
    <row r="2" spans="1:4">
      <c r="B2" s="2" t="s">
        <v>31</v>
      </c>
      <c r="C2" s="2" t="s">
        <v>32</v>
      </c>
      <c r="D2" s="2" t="s">
        <v>85</v>
      </c>
    </row>
    <row r="3" spans="1:4">
      <c r="A3" s="3" t="s">
        <v>580</v>
      </c>
    </row>
    <row r="4" spans="1:4">
      <c r="A4" s="4" t="s">
        <v>581</v>
      </c>
      <c r="B4" s="6" t="n">
        <v>-7267</v>
      </c>
      <c r="C4" s="6" t="n">
        <v>0</v>
      </c>
      <c r="D4" s="6" t="n">
        <v>0</v>
      </c>
    </row>
    <row r="5" spans="1:4">
      <c r="A5" s="3" t="s">
        <v>582</v>
      </c>
    </row>
    <row r="6" spans="1:4">
      <c r="A6" s="4" t="s">
        <v>512</v>
      </c>
      <c r="B6" s="5" t="n">
        <v>-10876</v>
      </c>
      <c r="C6" s="5" t="n">
        <v>-10518</v>
      </c>
      <c r="D6" s="5" t="n">
        <v>-8531</v>
      </c>
    </row>
    <row r="7" spans="1:4">
      <c r="A7" s="4" t="s">
        <v>583</v>
      </c>
      <c r="B7" s="5" t="n">
        <v>244332</v>
      </c>
      <c r="C7" s="5" t="n">
        <v>254730</v>
      </c>
    </row>
    <row r="8" spans="1:4">
      <c r="A8" s="4" t="s">
        <v>414</v>
      </c>
    </row>
    <row r="9" spans="1:4">
      <c r="A9" s="3" t="s">
        <v>580</v>
      </c>
    </row>
    <row r="10" spans="1:4">
      <c r="A10" s="4" t="s">
        <v>515</v>
      </c>
      <c r="B10" s="5" t="n">
        <v>275582</v>
      </c>
      <c r="C10" s="5" t="n">
        <v>242462</v>
      </c>
    </row>
    <row r="11" spans="1:4">
      <c r="A11" s="4" t="s">
        <v>512</v>
      </c>
      <c r="B11" s="5" t="n">
        <v>28789</v>
      </c>
      <c r="C11" s="5" t="n">
        <v>33120</v>
      </c>
    </row>
    <row r="12" spans="1:4">
      <c r="A12" s="4" t="s">
        <v>584</v>
      </c>
      <c r="B12" s="5" t="n">
        <v>-26290</v>
      </c>
      <c r="C12" s="5" t="n">
        <v>0</v>
      </c>
    </row>
    <row r="13" spans="1:4">
      <c r="A13" s="4" t="s">
        <v>581</v>
      </c>
      <c r="B13" s="5" t="n">
        <v>-7267</v>
      </c>
      <c r="C13" s="5" t="n">
        <v>0</v>
      </c>
    </row>
    <row r="14" spans="1:4">
      <c r="A14" s="4" t="s">
        <v>516</v>
      </c>
      <c r="B14" s="5" t="n">
        <v>270814</v>
      </c>
      <c r="C14" s="5" t="n">
        <v>275582</v>
      </c>
      <c r="D14" s="5" t="n">
        <v>242462</v>
      </c>
    </row>
    <row r="15" spans="1:4">
      <c r="A15" s="3" t="s">
        <v>582</v>
      </c>
    </row>
    <row r="16" spans="1:4">
      <c r="A16" s="4" t="s">
        <v>515</v>
      </c>
      <c r="B16" s="5" t="n">
        <v>-20852</v>
      </c>
      <c r="C16" s="5" t="n">
        <v>-10353</v>
      </c>
    </row>
    <row r="17" spans="1:4">
      <c r="A17" s="4" t="s">
        <v>512</v>
      </c>
      <c r="B17" s="5" t="n">
        <v>-10793</v>
      </c>
      <c r="C17" s="5" t="n">
        <v>-10499</v>
      </c>
    </row>
    <row r="18" spans="1:4">
      <c r="A18" s="4" t="s">
        <v>584</v>
      </c>
      <c r="B18" s="5" t="n">
        <v>4045</v>
      </c>
      <c r="C18" s="5" t="n">
        <v>0</v>
      </c>
    </row>
    <row r="19" spans="1:4">
      <c r="A19" s="4" t="s">
        <v>516</v>
      </c>
      <c r="B19" s="5" t="n">
        <v>-27600</v>
      </c>
      <c r="C19" s="5" t="n">
        <v>-20852</v>
      </c>
      <c r="D19" s="6" t="n">
        <v>-10353</v>
      </c>
    </row>
    <row r="20" spans="1:4">
      <c r="A20" s="4" t="s">
        <v>583</v>
      </c>
      <c r="B20" s="6" t="n">
        <v>243214</v>
      </c>
      <c r="C20" s="6" t="n">
        <v>25473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36"/>
    <col customWidth="1" max="5" min="5" width="27"/>
    <col customWidth="1" max="6" min="6" width="14"/>
    <col customWidth="1" max="7" min="7" width="21"/>
    <col customWidth="1" max="8" min="8" width="21"/>
    <col customWidth="1" max="9" min="9" width="21"/>
    <col customWidth="1" max="10" min="10" width="21"/>
  </cols>
  <sheetData>
    <row r="1" spans="1:10">
      <c r="A1" s="1" t="s">
        <v>585</v>
      </c>
      <c r="B1" s="2" t="s">
        <v>586</v>
      </c>
      <c r="C1" s="2" t="s">
        <v>587</v>
      </c>
      <c r="D1" s="2" t="s">
        <v>588</v>
      </c>
      <c r="E1" s="2" t="s">
        <v>589</v>
      </c>
      <c r="F1" s="2" t="s">
        <v>590</v>
      </c>
      <c r="G1" s="2" t="s">
        <v>591</v>
      </c>
      <c r="H1" s="2" t="s">
        <v>480</v>
      </c>
      <c r="I1" s="2" t="s">
        <v>481</v>
      </c>
      <c r="J1" s="2" t="s">
        <v>482</v>
      </c>
    </row>
    <row r="2" spans="1:10">
      <c r="A2" s="3" t="s">
        <v>179</v>
      </c>
    </row>
    <row r="3" spans="1:10">
      <c r="A3" s="4" t="s">
        <v>592</v>
      </c>
      <c r="D3" s="5" t="n">
        <v>2</v>
      </c>
    </row>
    <row r="4" spans="1:10">
      <c r="A4" s="4" t="s">
        <v>593</v>
      </c>
      <c r="D4" s="5" t="n">
        <v>2</v>
      </c>
    </row>
    <row r="5" spans="1:10">
      <c r="A5" s="4" t="s">
        <v>97</v>
      </c>
      <c r="H5" s="6" t="n">
        <v>7267</v>
      </c>
      <c r="I5" s="6" t="n">
        <v>0</v>
      </c>
      <c r="J5" s="6" t="n">
        <v>0</v>
      </c>
    </row>
    <row r="6" spans="1:10">
      <c r="A6" s="4" t="s">
        <v>594</v>
      </c>
      <c r="H6" s="6" t="n">
        <v>89</v>
      </c>
      <c r="I6" s="6" t="n">
        <v>465</v>
      </c>
    </row>
    <row r="7" spans="1:10">
      <c r="A7" s="4" t="s">
        <v>595</v>
      </c>
    </row>
    <row r="8" spans="1:10">
      <c r="A8" s="3" t="s">
        <v>179</v>
      </c>
    </row>
    <row r="9" spans="1:10">
      <c r="A9" s="4" t="s">
        <v>596</v>
      </c>
      <c r="E9" s="5" t="n">
        <v>1</v>
      </c>
    </row>
    <row r="10" spans="1:10">
      <c r="A10" s="4" t="s">
        <v>597</v>
      </c>
      <c r="E10" s="6" t="n">
        <v>28700</v>
      </c>
    </row>
    <row r="11" spans="1:10">
      <c r="A11" s="4" t="s">
        <v>598</v>
      </c>
    </row>
    <row r="12" spans="1:10">
      <c r="A12" s="3" t="s">
        <v>179</v>
      </c>
    </row>
    <row r="13" spans="1:10">
      <c r="A13" s="4" t="s">
        <v>597</v>
      </c>
      <c r="G13" s="6" t="n">
        <v>32650</v>
      </c>
    </row>
    <row r="14" spans="1:10">
      <c r="A14" s="4" t="s">
        <v>599</v>
      </c>
      <c r="F14" s="5" t="n">
        <v>179213</v>
      </c>
    </row>
    <row r="15" spans="1:10">
      <c r="A15" s="4" t="s">
        <v>600</v>
      </c>
    </row>
    <row r="16" spans="1:10">
      <c r="A16" s="3" t="s">
        <v>179</v>
      </c>
    </row>
    <row r="17" spans="1:10">
      <c r="A17" s="4" t="s">
        <v>597</v>
      </c>
      <c r="D17" s="6" t="n">
        <v>10960</v>
      </c>
    </row>
    <row r="18" spans="1:10">
      <c r="A18" s="4" t="s">
        <v>601</v>
      </c>
      <c r="C18" s="6" t="n">
        <v>9505</v>
      </c>
    </row>
    <row r="19" spans="1:10">
      <c r="A19" s="4" t="s">
        <v>602</v>
      </c>
    </row>
    <row r="20" spans="1:10">
      <c r="A20" s="3" t="s">
        <v>179</v>
      </c>
    </row>
    <row r="21" spans="1:10">
      <c r="A21" s="4" t="s">
        <v>597</v>
      </c>
      <c r="D21" s="6" t="n">
        <v>11700</v>
      </c>
    </row>
    <row r="22" spans="1:10">
      <c r="A22" s="4" t="s">
        <v>601</v>
      </c>
      <c r="B22" s="6" t="n">
        <v>103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31</v>
      </c>
      <c r="C1" s="2" t="s">
        <v>32</v>
      </c>
    </row>
    <row r="2" spans="1:3">
      <c r="A2" s="3" t="s">
        <v>182</v>
      </c>
    </row>
    <row r="3" spans="1:3">
      <c r="A3" s="4" t="s">
        <v>604</v>
      </c>
      <c r="B3" s="6" t="n">
        <v>198607</v>
      </c>
      <c r="C3" s="6" t="n">
        <v>196450</v>
      </c>
    </row>
    <row r="4" spans="1:3">
      <c r="A4" s="4" t="s">
        <v>605</v>
      </c>
      <c r="B4" s="5" t="n">
        <v>-3386</v>
      </c>
      <c r="C4" s="5" t="n">
        <v>-1429</v>
      </c>
    </row>
    <row r="5" spans="1:3">
      <c r="A5" s="4" t="s">
        <v>117</v>
      </c>
      <c r="B5" s="5" t="n">
        <v>195221</v>
      </c>
      <c r="C5" s="5" t="n">
        <v>195021</v>
      </c>
    </row>
    <row r="6" spans="1:3">
      <c r="A6" s="4" t="s">
        <v>606</v>
      </c>
      <c r="B6" s="5" t="n">
        <v>-16195</v>
      </c>
      <c r="C6" s="5" t="n">
        <v>-19216</v>
      </c>
    </row>
    <row r="7" spans="1:3">
      <c r="A7" s="4" t="s">
        <v>607</v>
      </c>
      <c r="B7" s="6" t="n">
        <v>179026</v>
      </c>
      <c r="C7" s="6" t="n">
        <v>1758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14"/>
  </cols>
  <sheetData>
    <row r="1" spans="1:6">
      <c r="A1" s="1" t="s">
        <v>608</v>
      </c>
      <c r="B1" s="2" t="s">
        <v>609</v>
      </c>
      <c r="C1" s="2" t="s">
        <v>610</v>
      </c>
      <c r="D1" s="2" t="s">
        <v>505</v>
      </c>
      <c r="E1" s="2" t="s">
        <v>481</v>
      </c>
      <c r="F1" s="2" t="s">
        <v>611</v>
      </c>
    </row>
    <row r="2" spans="1:6">
      <c r="A2" s="3" t="s">
        <v>612</v>
      </c>
    </row>
    <row r="3" spans="1:6">
      <c r="A3" s="4" t="s">
        <v>508</v>
      </c>
      <c r="D3" s="6" t="n">
        <v>198607</v>
      </c>
      <c r="E3" s="6" t="n">
        <v>196450</v>
      </c>
    </row>
    <row r="4" spans="1:6">
      <c r="A4" s="4" t="s">
        <v>613</v>
      </c>
    </row>
    <row r="5" spans="1:6">
      <c r="A5" s="3" t="s">
        <v>612</v>
      </c>
    </row>
    <row r="6" spans="1:6">
      <c r="A6" s="4" t="s">
        <v>545</v>
      </c>
      <c r="C6" s="6" t="n">
        <v>8750</v>
      </c>
    </row>
    <row r="7" spans="1:6">
      <c r="A7" s="4" t="s">
        <v>614</v>
      </c>
      <c r="C7" s="4" t="s">
        <v>490</v>
      </c>
    </row>
    <row r="8" spans="1:6">
      <c r="A8" s="4" t="s">
        <v>615</v>
      </c>
      <c r="D8" s="4" t="s">
        <v>616</v>
      </c>
    </row>
    <row r="9" spans="1:6">
      <c r="A9" s="4" t="s">
        <v>617</v>
      </c>
      <c r="B9" s="5" t="n">
        <v>4</v>
      </c>
    </row>
    <row r="10" spans="1:6">
      <c r="A10" s="4" t="s">
        <v>618</v>
      </c>
      <c r="B10" s="4" t="s">
        <v>619</v>
      </c>
    </row>
    <row r="11" spans="1:6">
      <c r="A11" s="4" t="s">
        <v>508</v>
      </c>
      <c r="D11" s="6" t="n">
        <v>5703</v>
      </c>
    </row>
    <row r="12" spans="1:6">
      <c r="A12" s="4" t="s">
        <v>524</v>
      </c>
      <c r="D12" s="5" t="n">
        <v>5</v>
      </c>
    </row>
    <row r="13" spans="1:6">
      <c r="A13" s="4" t="s">
        <v>620</v>
      </c>
      <c r="D13" s="4" t="s">
        <v>621</v>
      </c>
    </row>
    <row r="14" spans="1:6">
      <c r="A14" s="4" t="s">
        <v>525</v>
      </c>
      <c r="D14" s="6" t="n">
        <v>250</v>
      </c>
    </row>
    <row r="15" spans="1:6">
      <c r="A15" s="4" t="s">
        <v>522</v>
      </c>
      <c r="D15" s="6" t="n">
        <v>4453</v>
      </c>
    </row>
    <row r="16" spans="1:6">
      <c r="A16" s="4" t="s">
        <v>622</v>
      </c>
      <c r="D16" s="4" t="s">
        <v>623</v>
      </c>
    </row>
    <row r="17" spans="1:6">
      <c r="A17" s="4" t="s">
        <v>624</v>
      </c>
    </row>
    <row r="18" spans="1:6">
      <c r="A18" s="3" t="s">
        <v>612</v>
      </c>
    </row>
    <row r="19" spans="1:6">
      <c r="A19" s="4" t="s">
        <v>625</v>
      </c>
      <c r="F19" s="5" t="n">
        <v>2</v>
      </c>
    </row>
    <row r="20" spans="1:6">
      <c r="A20" s="4" t="s">
        <v>626</v>
      </c>
      <c r="D20" s="10" t="n">
        <v>0.85</v>
      </c>
    </row>
    <row r="21" spans="1:6">
      <c r="A21" s="4" t="s">
        <v>627</v>
      </c>
      <c r="D21" s="10" t="n">
        <v>0.8</v>
      </c>
    </row>
    <row r="22" spans="1:6">
      <c r="A22" s="4" t="s">
        <v>628</v>
      </c>
      <c r="D22" s="10" t="n">
        <v>0.75</v>
      </c>
    </row>
    <row r="23" spans="1:6">
      <c r="A23" s="4" t="s">
        <v>629</v>
      </c>
      <c r="D23" s="10" t="n">
        <v>1.25</v>
      </c>
    </row>
    <row r="24" spans="1:6">
      <c r="A24" s="4" t="s">
        <v>630</v>
      </c>
    </row>
    <row r="25" spans="1:6">
      <c r="A25" s="3" t="s">
        <v>612</v>
      </c>
    </row>
    <row r="26" spans="1:6">
      <c r="A26" s="4" t="s">
        <v>631</v>
      </c>
      <c r="F26" s="10" t="n">
        <v>0.75</v>
      </c>
    </row>
    <row r="27" spans="1:6">
      <c r="A27" s="4" t="s">
        <v>632</v>
      </c>
      <c r="D27" s="11" t="n">
        <v>1.2</v>
      </c>
    </row>
    <row r="28" spans="1:6">
      <c r="A28" s="4" t="s">
        <v>633</v>
      </c>
      <c r="D28" s="5" t="n">
        <v>2</v>
      </c>
    </row>
    <row r="29" spans="1:6">
      <c r="A29" s="4" t="s">
        <v>634</v>
      </c>
    </row>
    <row r="30" spans="1:6">
      <c r="A30" s="3" t="s">
        <v>612</v>
      </c>
    </row>
    <row r="31" spans="1:6">
      <c r="A31" s="4" t="s">
        <v>540</v>
      </c>
      <c r="C31" s="4" t="s">
        <v>6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7"/>
    <col customWidth="1" max="5" min="5" width="21"/>
    <col customWidth="1" max="6" min="6" width="21"/>
    <col customWidth="1" max="7" min="7" width="21"/>
    <col customWidth="1" max="8" min="8" width="21"/>
  </cols>
  <sheetData>
    <row r="1" spans="1:8">
      <c r="A1" s="1" t="s">
        <v>636</v>
      </c>
      <c r="B1" s="2" t="s">
        <v>637</v>
      </c>
      <c r="C1" s="2" t="s">
        <v>638</v>
      </c>
      <c r="D1" s="2" t="s">
        <v>639</v>
      </c>
      <c r="E1" s="2" t="s">
        <v>567</v>
      </c>
      <c r="F1" s="2" t="s">
        <v>480</v>
      </c>
      <c r="G1" s="2" t="s">
        <v>481</v>
      </c>
      <c r="H1" s="2" t="s">
        <v>482</v>
      </c>
    </row>
    <row r="2" spans="1:8">
      <c r="A2" s="3" t="s">
        <v>612</v>
      </c>
    </row>
    <row r="3" spans="1:8">
      <c r="A3" s="4" t="s">
        <v>640</v>
      </c>
      <c r="F3" s="6" t="n">
        <v>67130</v>
      </c>
      <c r="G3" s="6" t="n">
        <v>34500</v>
      </c>
      <c r="H3" s="6" t="n">
        <v>32000</v>
      </c>
    </row>
    <row r="4" spans="1:8">
      <c r="A4" s="4" t="s">
        <v>508</v>
      </c>
      <c r="F4" s="6" t="n">
        <v>198607</v>
      </c>
      <c r="G4" s="6" t="n">
        <v>196450</v>
      </c>
    </row>
    <row r="5" spans="1:8">
      <c r="A5" s="4" t="s">
        <v>641</v>
      </c>
    </row>
    <row r="6" spans="1:8">
      <c r="A6" s="3" t="s">
        <v>612</v>
      </c>
    </row>
    <row r="7" spans="1:8">
      <c r="A7" s="4" t="s">
        <v>545</v>
      </c>
      <c r="D7" s="6" t="n">
        <v>44430</v>
      </c>
    </row>
    <row r="8" spans="1:8">
      <c r="A8" s="4" t="s">
        <v>640</v>
      </c>
      <c r="E8" s="6" t="n">
        <v>44430</v>
      </c>
    </row>
    <row r="9" spans="1:8">
      <c r="A9" s="4" t="s">
        <v>620</v>
      </c>
      <c r="F9" s="4" t="s">
        <v>621</v>
      </c>
    </row>
    <row r="10" spans="1:8">
      <c r="A10" s="4" t="s">
        <v>525</v>
      </c>
      <c r="D10" s="5" t="n">
        <v>1049</v>
      </c>
    </row>
    <row r="11" spans="1:8">
      <c r="A11" s="4" t="s">
        <v>522</v>
      </c>
      <c r="D11" s="6" t="n">
        <v>28837</v>
      </c>
    </row>
    <row r="12" spans="1:8">
      <c r="A12" s="4" t="s">
        <v>622</v>
      </c>
      <c r="F12" s="4" t="s">
        <v>642</v>
      </c>
    </row>
    <row r="13" spans="1:8">
      <c r="A13" s="4" t="s">
        <v>643</v>
      </c>
      <c r="B13" s="6" t="n">
        <v>3000</v>
      </c>
    </row>
    <row r="14" spans="1:8">
      <c r="A14" s="4" t="s">
        <v>644</v>
      </c>
      <c r="D14" s="5" t="n">
        <v>2</v>
      </c>
    </row>
    <row r="15" spans="1:8">
      <c r="A15" s="4" t="s">
        <v>645</v>
      </c>
      <c r="C15" s="4" t="s">
        <v>646</v>
      </c>
    </row>
    <row r="16" spans="1:8">
      <c r="A16" s="4" t="s">
        <v>647</v>
      </c>
      <c r="C16" s="4" t="s">
        <v>648</v>
      </c>
    </row>
    <row r="17" spans="1:8">
      <c r="A17" s="4" t="s">
        <v>649</v>
      </c>
      <c r="C17" s="4" t="s">
        <v>650</v>
      </c>
    </row>
    <row r="18" spans="1:8">
      <c r="A18" s="4" t="s">
        <v>508</v>
      </c>
      <c r="F18" s="6" t="n">
        <v>35134</v>
      </c>
    </row>
    <row r="19" spans="1:8">
      <c r="A19" s="4" t="s">
        <v>651</v>
      </c>
    </row>
    <row r="20" spans="1:8">
      <c r="A20" s="3" t="s">
        <v>612</v>
      </c>
    </row>
    <row r="21" spans="1:8">
      <c r="A21" s="4" t="s">
        <v>652</v>
      </c>
      <c r="C21" s="11" t="n">
        <v>1.2</v>
      </c>
    </row>
    <row r="22" spans="1:8">
      <c r="A22" s="4" t="s">
        <v>653</v>
      </c>
      <c r="C22" s="5" t="n">
        <v>2</v>
      </c>
    </row>
    <row r="23" spans="1:8">
      <c r="A23" s="4" t="s">
        <v>654</v>
      </c>
    </row>
    <row r="24" spans="1:8">
      <c r="A24" s="3" t="s">
        <v>612</v>
      </c>
    </row>
    <row r="25" spans="1:8">
      <c r="A25" s="4" t="s">
        <v>655</v>
      </c>
      <c r="C25" s="10" t="n">
        <v>0.85</v>
      </c>
    </row>
    <row r="26" spans="1:8">
      <c r="A26" s="4" t="s">
        <v>656</v>
      </c>
      <c r="C26" s="11" t="n">
        <v>0.8</v>
      </c>
    </row>
    <row r="27" spans="1:8">
      <c r="A27" s="4" t="s">
        <v>657</v>
      </c>
      <c r="C27" s="10" t="n">
        <v>0.75</v>
      </c>
    </row>
    <row r="28" spans="1:8">
      <c r="A28" s="4" t="s">
        <v>658</v>
      </c>
    </row>
    <row r="29" spans="1:8">
      <c r="A29" s="3" t="s">
        <v>612</v>
      </c>
    </row>
    <row r="30" spans="1:8">
      <c r="A30" s="4" t="s">
        <v>540</v>
      </c>
      <c r="D30" s="4" t="s">
        <v>6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32"/>
    <col customWidth="1" max="4" min="4" width="21"/>
    <col customWidth="1" max="5" min="5" width="21"/>
    <col customWidth="1" max="6" min="6" width="21"/>
    <col customWidth="1" max="7" min="7" width="21"/>
  </cols>
  <sheetData>
    <row r="1" spans="1:7">
      <c r="A1" s="1" t="s">
        <v>659</v>
      </c>
      <c r="B1" s="2" t="s">
        <v>660</v>
      </c>
      <c r="C1" s="2" t="s">
        <v>661</v>
      </c>
      <c r="D1" s="2" t="s">
        <v>480</v>
      </c>
      <c r="E1" s="2" t="s">
        <v>481</v>
      </c>
      <c r="F1" s="2" t="s">
        <v>482</v>
      </c>
      <c r="G1" s="2" t="s">
        <v>567</v>
      </c>
    </row>
    <row r="2" spans="1:7">
      <c r="A2" s="3" t="s">
        <v>612</v>
      </c>
    </row>
    <row r="3" spans="1:7">
      <c r="A3" s="4" t="s">
        <v>640</v>
      </c>
      <c r="D3" s="6" t="n">
        <v>67130</v>
      </c>
      <c r="E3" s="6" t="n">
        <v>34500</v>
      </c>
      <c r="F3" s="6" t="n">
        <v>32000</v>
      </c>
    </row>
    <row r="4" spans="1:7">
      <c r="A4" s="4" t="s">
        <v>508</v>
      </c>
      <c r="D4" s="6" t="n">
        <v>198607</v>
      </c>
      <c r="E4" s="6" t="n">
        <v>196450</v>
      </c>
    </row>
    <row r="5" spans="1:7">
      <c r="A5" s="4" t="s">
        <v>662</v>
      </c>
    </row>
    <row r="6" spans="1:7">
      <c r="A6" s="3" t="s">
        <v>612</v>
      </c>
    </row>
    <row r="7" spans="1:7">
      <c r="A7" s="4" t="s">
        <v>545</v>
      </c>
      <c r="C7" s="6" t="n">
        <v>52705</v>
      </c>
    </row>
    <row r="8" spans="1:7">
      <c r="A8" s="4" t="s">
        <v>640</v>
      </c>
      <c r="G8" s="6" t="n">
        <v>52705</v>
      </c>
    </row>
    <row r="9" spans="1:7">
      <c r="A9" s="4" t="s">
        <v>524</v>
      </c>
      <c r="C9" s="5" t="n">
        <v>8</v>
      </c>
    </row>
    <row r="10" spans="1:7">
      <c r="A10" s="4" t="s">
        <v>620</v>
      </c>
      <c r="D10" s="4" t="s">
        <v>621</v>
      </c>
    </row>
    <row r="11" spans="1:7">
      <c r="A11" s="4" t="s">
        <v>525</v>
      </c>
      <c r="C11" s="6" t="n">
        <v>1552</v>
      </c>
    </row>
    <row r="12" spans="1:7">
      <c r="A12" s="4" t="s">
        <v>522</v>
      </c>
      <c r="C12" s="6" t="n">
        <v>29425</v>
      </c>
    </row>
    <row r="13" spans="1:7">
      <c r="A13" s="4" t="s">
        <v>622</v>
      </c>
      <c r="D13" s="4" t="s">
        <v>663</v>
      </c>
    </row>
    <row r="14" spans="1:7">
      <c r="A14" s="4" t="s">
        <v>508</v>
      </c>
      <c r="D14" s="6" t="n">
        <v>41841</v>
      </c>
    </row>
    <row r="15" spans="1:7">
      <c r="A15" s="4" t="s">
        <v>664</v>
      </c>
    </row>
    <row r="16" spans="1:7">
      <c r="A16" s="3" t="s">
        <v>612</v>
      </c>
    </row>
    <row r="17" spans="1:7">
      <c r="A17" s="4" t="s">
        <v>665</v>
      </c>
      <c r="B17" s="11" t="n">
        <v>1.2</v>
      </c>
    </row>
    <row r="18" spans="1:7">
      <c r="A18" s="4" t="s">
        <v>653</v>
      </c>
      <c r="B18" s="5" t="n">
        <v>2</v>
      </c>
    </row>
    <row r="19" spans="1:7">
      <c r="A19" s="4" t="s">
        <v>666</v>
      </c>
      <c r="B19" s="4" t="s">
        <v>646</v>
      </c>
    </row>
    <row r="20" spans="1:7">
      <c r="A20" s="4" t="s">
        <v>667</v>
      </c>
      <c r="B20" s="4" t="s">
        <v>648</v>
      </c>
    </row>
    <row r="21" spans="1:7">
      <c r="A21" s="4" t="s">
        <v>668</v>
      </c>
      <c r="B21" s="4" t="s">
        <v>650</v>
      </c>
    </row>
    <row r="22" spans="1:7">
      <c r="A22" s="4" t="s">
        <v>669</v>
      </c>
    </row>
    <row r="23" spans="1:7">
      <c r="A23" s="3" t="s">
        <v>612</v>
      </c>
    </row>
    <row r="24" spans="1:7">
      <c r="A24" s="4" t="s">
        <v>670</v>
      </c>
      <c r="B24" s="10" t="n">
        <v>0.85</v>
      </c>
    </row>
    <row r="25" spans="1:7">
      <c r="A25" s="4" t="s">
        <v>671</v>
      </c>
      <c r="B25" s="11" t="n">
        <v>0.8</v>
      </c>
    </row>
    <row r="26" spans="1:7">
      <c r="A26" s="4" t="s">
        <v>672</v>
      </c>
      <c r="B26" s="10" t="n">
        <v>0.75</v>
      </c>
    </row>
    <row r="27" spans="1:7">
      <c r="A27" s="4" t="s">
        <v>673</v>
      </c>
    </row>
    <row r="28" spans="1:7">
      <c r="A28" s="3" t="s">
        <v>612</v>
      </c>
    </row>
    <row r="29" spans="1:7">
      <c r="A29" s="4" t="s">
        <v>540</v>
      </c>
      <c r="C29" s="4" t="s">
        <v>6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 customWidth="1" max="7" min="7" width="14"/>
  </cols>
  <sheetData>
    <row r="1" spans="1:7">
      <c r="A1" s="1" t="s">
        <v>675</v>
      </c>
      <c r="B1" s="2" t="s">
        <v>676</v>
      </c>
      <c r="C1" s="2" t="s">
        <v>677</v>
      </c>
      <c r="D1" s="2" t="s">
        <v>480</v>
      </c>
      <c r="E1" s="2" t="s">
        <v>481</v>
      </c>
      <c r="F1" s="2" t="s">
        <v>482</v>
      </c>
      <c r="G1" s="2" t="s">
        <v>678</v>
      </c>
    </row>
    <row r="2" spans="1:7">
      <c r="A2" s="3" t="s">
        <v>612</v>
      </c>
    </row>
    <row r="3" spans="1:7">
      <c r="A3" s="4" t="s">
        <v>640</v>
      </c>
      <c r="D3" s="6" t="n">
        <v>67130</v>
      </c>
      <c r="E3" s="6" t="n">
        <v>34500</v>
      </c>
      <c r="F3" s="6" t="n">
        <v>32000</v>
      </c>
    </row>
    <row r="4" spans="1:7">
      <c r="A4" s="4" t="s">
        <v>508</v>
      </c>
      <c r="D4" s="6" t="n">
        <v>198607</v>
      </c>
      <c r="E4" s="6" t="n">
        <v>196450</v>
      </c>
    </row>
    <row r="5" spans="1:7">
      <c r="A5" s="4" t="s">
        <v>679</v>
      </c>
    </row>
    <row r="6" spans="1:7">
      <c r="A6" s="3" t="s">
        <v>612</v>
      </c>
    </row>
    <row r="7" spans="1:7">
      <c r="A7" s="4" t="s">
        <v>545</v>
      </c>
      <c r="C7" s="6" t="n">
        <v>33750</v>
      </c>
    </row>
    <row r="8" spans="1:7">
      <c r="A8" s="4" t="s">
        <v>640</v>
      </c>
      <c r="B8" s="6" t="n">
        <v>33750</v>
      </c>
    </row>
    <row r="9" spans="1:7">
      <c r="A9" s="4" t="s">
        <v>524</v>
      </c>
      <c r="C9" s="5" t="n">
        <v>12</v>
      </c>
    </row>
    <row r="10" spans="1:7">
      <c r="A10" s="4" t="s">
        <v>620</v>
      </c>
      <c r="D10" s="4" t="s">
        <v>621</v>
      </c>
    </row>
    <row r="11" spans="1:7">
      <c r="A11" s="4" t="s">
        <v>525</v>
      </c>
      <c r="C11" s="6" t="n">
        <v>844</v>
      </c>
    </row>
    <row r="12" spans="1:7">
      <c r="A12" s="4" t="s">
        <v>522</v>
      </c>
      <c r="C12" s="6" t="n">
        <v>20250</v>
      </c>
    </row>
    <row r="13" spans="1:7">
      <c r="A13" s="4" t="s">
        <v>622</v>
      </c>
      <c r="D13" s="4" t="s">
        <v>680</v>
      </c>
    </row>
    <row r="14" spans="1:7">
      <c r="A14" s="4" t="s">
        <v>614</v>
      </c>
      <c r="C14" s="4" t="s">
        <v>490</v>
      </c>
    </row>
    <row r="15" spans="1:7">
      <c r="A15" s="4" t="s">
        <v>615</v>
      </c>
      <c r="D15" s="4" t="s">
        <v>616</v>
      </c>
    </row>
    <row r="16" spans="1:7">
      <c r="A16" s="4" t="s">
        <v>508</v>
      </c>
      <c r="D16" s="6" t="n">
        <v>30375</v>
      </c>
    </row>
    <row r="17" spans="1:7">
      <c r="A17" s="4" t="s">
        <v>681</v>
      </c>
    </row>
    <row r="18" spans="1:7">
      <c r="A18" s="3" t="s">
        <v>612</v>
      </c>
    </row>
    <row r="19" spans="1:7">
      <c r="A19" s="4" t="s">
        <v>682</v>
      </c>
      <c r="G19" s="5" t="n">
        <v>1</v>
      </c>
    </row>
    <row r="20" spans="1:7">
      <c r="A20" s="4" t="s">
        <v>683</v>
      </c>
      <c r="G20" s="10" t="n">
        <v>1.11</v>
      </c>
    </row>
    <row r="21" spans="1:7">
      <c r="A21" s="4" t="s">
        <v>684</v>
      </c>
      <c r="G21" s="10" t="n">
        <v>1.25</v>
      </c>
    </row>
    <row r="22" spans="1:7">
      <c r="A22" s="4" t="s">
        <v>626</v>
      </c>
      <c r="G22" s="10" t="n">
        <v>0.85</v>
      </c>
    </row>
    <row r="23" spans="1:7">
      <c r="A23" s="4" t="s">
        <v>627</v>
      </c>
      <c r="G23" s="10" t="n">
        <v>0.8</v>
      </c>
    </row>
    <row r="24" spans="1:7">
      <c r="A24" s="4" t="s">
        <v>628</v>
      </c>
      <c r="G24" s="10" t="n">
        <v>0.75</v>
      </c>
    </row>
    <row r="25" spans="1:7">
      <c r="A25" s="4" t="s">
        <v>685</v>
      </c>
    </row>
    <row r="26" spans="1:7">
      <c r="A26" s="3" t="s">
        <v>612</v>
      </c>
    </row>
    <row r="27" spans="1:7">
      <c r="A27" s="4" t="s">
        <v>632</v>
      </c>
      <c r="G27" s="10" t="n">
        <v>1.2</v>
      </c>
    </row>
    <row r="28" spans="1:7">
      <c r="A28" s="4" t="s">
        <v>633</v>
      </c>
      <c r="G28" s="5" t="n">
        <v>2</v>
      </c>
    </row>
    <row r="29" spans="1:7">
      <c r="A29" s="4" t="s">
        <v>686</v>
      </c>
    </row>
    <row r="30" spans="1:7">
      <c r="A30" s="3" t="s">
        <v>612</v>
      </c>
    </row>
    <row r="31" spans="1:7">
      <c r="A31" s="4" t="s">
        <v>540</v>
      </c>
      <c r="C31" s="4" t="s">
        <v>6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 customWidth="1" max="7" min="7" width="21"/>
    <col customWidth="1" max="8" min="8" width="21"/>
    <col customWidth="1" max="9" min="9" width="21"/>
  </cols>
  <sheetData>
    <row r="1" spans="1:9">
      <c r="A1" s="1" t="s">
        <v>688</v>
      </c>
      <c r="B1" s="2" t="s">
        <v>689</v>
      </c>
      <c r="C1" s="2" t="s">
        <v>690</v>
      </c>
      <c r="D1" s="2" t="s">
        <v>691</v>
      </c>
      <c r="E1" s="2" t="s">
        <v>692</v>
      </c>
      <c r="F1" s="2" t="s">
        <v>693</v>
      </c>
      <c r="G1" s="2" t="s">
        <v>480</v>
      </c>
      <c r="H1" s="2" t="s">
        <v>481</v>
      </c>
      <c r="I1" s="2" t="s">
        <v>482</v>
      </c>
    </row>
    <row r="2" spans="1:9">
      <c r="A2" s="3" t="s">
        <v>612</v>
      </c>
    </row>
    <row r="3" spans="1:9">
      <c r="A3" s="4" t="s">
        <v>640</v>
      </c>
      <c r="G3" s="6" t="n">
        <v>67130</v>
      </c>
      <c r="H3" s="6" t="n">
        <v>34500</v>
      </c>
      <c r="I3" s="6" t="n">
        <v>32000</v>
      </c>
    </row>
    <row r="4" spans="1:9">
      <c r="A4" s="4" t="s">
        <v>694</v>
      </c>
      <c r="G4" s="5" t="n">
        <v>68468</v>
      </c>
      <c r="H4" s="5" t="n">
        <v>36435</v>
      </c>
      <c r="I4" s="5" t="n">
        <v>650</v>
      </c>
    </row>
    <row r="5" spans="1:9">
      <c r="A5" s="4" t="s">
        <v>102</v>
      </c>
      <c r="G5" s="6" t="n">
        <v>0</v>
      </c>
      <c r="H5" s="6" t="n">
        <v>11392</v>
      </c>
      <c r="I5" s="6" t="n">
        <v>0</v>
      </c>
    </row>
    <row r="6" spans="1:9">
      <c r="A6" s="4" t="s">
        <v>695</v>
      </c>
    </row>
    <row r="7" spans="1:9">
      <c r="A7" s="3" t="s">
        <v>612</v>
      </c>
    </row>
    <row r="8" spans="1:9">
      <c r="A8" s="4" t="s">
        <v>545</v>
      </c>
      <c r="E8" s="6" t="n">
        <v>39412</v>
      </c>
    </row>
    <row r="9" spans="1:9">
      <c r="A9" s="4" t="s">
        <v>640</v>
      </c>
      <c r="D9" s="6" t="n">
        <v>39412</v>
      </c>
    </row>
    <row r="10" spans="1:9">
      <c r="A10" s="4" t="s">
        <v>620</v>
      </c>
      <c r="G10" s="4" t="s">
        <v>621</v>
      </c>
    </row>
    <row r="11" spans="1:9">
      <c r="A11" s="4" t="s">
        <v>525</v>
      </c>
      <c r="E11" s="5" t="n">
        <v>985</v>
      </c>
    </row>
    <row r="12" spans="1:9">
      <c r="A12" s="4" t="s">
        <v>522</v>
      </c>
      <c r="E12" s="6" t="n">
        <v>24637</v>
      </c>
    </row>
    <row r="13" spans="1:9">
      <c r="A13" s="4" t="s">
        <v>622</v>
      </c>
      <c r="G13" s="4" t="s">
        <v>696</v>
      </c>
    </row>
    <row r="14" spans="1:9">
      <c r="A14" s="4" t="s">
        <v>524</v>
      </c>
      <c r="C14" s="5" t="n">
        <v>4</v>
      </c>
    </row>
    <row r="15" spans="1:9">
      <c r="A15" s="4" t="s">
        <v>697</v>
      </c>
      <c r="C15" s="6" t="n">
        <v>28000</v>
      </c>
    </row>
    <row r="16" spans="1:9">
      <c r="A16" s="4" t="s">
        <v>698</v>
      </c>
      <c r="C16" s="5" t="n">
        <v>3</v>
      </c>
    </row>
    <row r="17" spans="1:9">
      <c r="A17" s="4" t="s">
        <v>699</v>
      </c>
      <c r="B17" s="6" t="n">
        <v>35412</v>
      </c>
    </row>
    <row r="18" spans="1:9">
      <c r="A18" s="4" t="s">
        <v>694</v>
      </c>
      <c r="B18" s="6" t="n">
        <v>24000</v>
      </c>
    </row>
    <row r="19" spans="1:9">
      <c r="A19" s="4" t="s">
        <v>102</v>
      </c>
      <c r="F19" s="6" t="n">
        <v>11392</v>
      </c>
    </row>
    <row r="20" spans="1:9">
      <c r="A20" s="4" t="s">
        <v>700</v>
      </c>
      <c r="F20" s="5" t="n">
        <v>6</v>
      </c>
    </row>
    <row r="21" spans="1:9">
      <c r="A21" s="4" t="s">
        <v>701</v>
      </c>
      <c r="F21" s="6" t="n">
        <v>14</v>
      </c>
    </row>
    <row r="22" spans="1:9">
      <c r="A22" s="4" t="s">
        <v>702</v>
      </c>
    </row>
    <row r="23" spans="1:9">
      <c r="A23" s="3" t="s">
        <v>612</v>
      </c>
    </row>
    <row r="24" spans="1:9">
      <c r="A24" s="4" t="s">
        <v>525</v>
      </c>
      <c r="C24" s="6" t="n">
        <v>2000</v>
      </c>
    </row>
    <row r="25" spans="1:9">
      <c r="A25" s="4" t="s">
        <v>703</v>
      </c>
    </row>
    <row r="26" spans="1:9">
      <c r="A26" s="3" t="s">
        <v>612</v>
      </c>
    </row>
    <row r="27" spans="1:9">
      <c r="A27" s="4" t="s">
        <v>525</v>
      </c>
      <c r="C27" s="5" t="n">
        <v>2000</v>
      </c>
    </row>
    <row r="28" spans="1:9">
      <c r="A28" s="4" t="s">
        <v>704</v>
      </c>
    </row>
    <row r="29" spans="1:9">
      <c r="A29" s="3" t="s">
        <v>612</v>
      </c>
    </row>
    <row r="30" spans="1:9">
      <c r="A30" s="4" t="s">
        <v>525</v>
      </c>
      <c r="C30" s="5" t="n">
        <v>3000</v>
      </c>
    </row>
    <row r="31" spans="1:9">
      <c r="A31" s="4" t="s">
        <v>705</v>
      </c>
    </row>
    <row r="32" spans="1:9">
      <c r="A32" s="3" t="s">
        <v>612</v>
      </c>
    </row>
    <row r="33" spans="1:9">
      <c r="A33" s="4" t="s">
        <v>525</v>
      </c>
      <c r="C33" s="6" t="n">
        <v>32412</v>
      </c>
    </row>
    <row r="34" spans="1:9">
      <c r="A34" s="4" t="s">
        <v>706</v>
      </c>
    </row>
    <row r="35" spans="1:9">
      <c r="A35" s="3" t="s">
        <v>612</v>
      </c>
    </row>
    <row r="36" spans="1:9">
      <c r="A36" s="4" t="s">
        <v>540</v>
      </c>
      <c r="E36" s="4" t="s">
        <v>7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31</v>
      </c>
      <c r="C2" s="2" t="s">
        <v>32</v>
      </c>
      <c r="D2" s="2" t="s">
        <v>85</v>
      </c>
    </row>
    <row r="3" spans="1:4">
      <c r="A3" s="3" t="s">
        <v>135</v>
      </c>
    </row>
    <row r="4" spans="1:4">
      <c r="A4" s="4" t="s">
        <v>108</v>
      </c>
      <c r="B4" s="6" t="n">
        <v>-21058</v>
      </c>
      <c r="C4" s="6" t="n">
        <v>-3235</v>
      </c>
      <c r="D4" s="6" t="n">
        <v>-24623</v>
      </c>
    </row>
    <row r="5" spans="1:4">
      <c r="A5" s="3" t="s">
        <v>136</v>
      </c>
    </row>
    <row r="6" spans="1:4">
      <c r="A6" s="4" t="s">
        <v>96</v>
      </c>
      <c r="B6" s="5" t="n">
        <v>10876</v>
      </c>
      <c r="C6" s="5" t="n">
        <v>10518</v>
      </c>
      <c r="D6" s="5" t="n">
        <v>8531</v>
      </c>
    </row>
    <row r="7" spans="1:4">
      <c r="A7" s="4" t="s">
        <v>95</v>
      </c>
      <c r="B7" s="5" t="n">
        <v>634</v>
      </c>
      <c r="C7" s="5" t="n">
        <v>870</v>
      </c>
      <c r="D7" s="5" t="n">
        <v>556</v>
      </c>
    </row>
    <row r="8" spans="1:4">
      <c r="A8" s="4" t="s">
        <v>137</v>
      </c>
      <c r="B8" s="5" t="n">
        <v>1117</v>
      </c>
      <c r="C8" s="5" t="n">
        <v>531</v>
      </c>
      <c r="D8" s="5" t="n">
        <v>265</v>
      </c>
    </row>
    <row r="9" spans="1:4">
      <c r="A9" s="4" t="s">
        <v>138</v>
      </c>
      <c r="B9" s="5" t="n">
        <v>4339</v>
      </c>
      <c r="C9" s="5" t="n">
        <v>2127</v>
      </c>
      <c r="D9" s="5" t="n">
        <v>1163</v>
      </c>
    </row>
    <row r="10" spans="1:4">
      <c r="A10" s="4" t="s">
        <v>124</v>
      </c>
      <c r="B10" s="5" t="n">
        <v>1295</v>
      </c>
      <c r="C10" s="5" t="n">
        <v>730</v>
      </c>
      <c r="D10" s="5" t="n">
        <v>624</v>
      </c>
    </row>
    <row r="11" spans="1:4">
      <c r="A11" s="4" t="s">
        <v>139</v>
      </c>
      <c r="B11" s="5" t="n">
        <v>63</v>
      </c>
      <c r="C11" s="5" t="n">
        <v>0</v>
      </c>
      <c r="D11" s="5" t="n">
        <v>0</v>
      </c>
    </row>
    <row r="12" spans="1:4">
      <c r="A12" s="4" t="s">
        <v>102</v>
      </c>
      <c r="B12" s="5" t="n">
        <v>0</v>
      </c>
      <c r="C12" s="5" t="n">
        <v>-11392</v>
      </c>
      <c r="D12" s="5" t="n">
        <v>0</v>
      </c>
    </row>
    <row r="13" spans="1:4">
      <c r="A13" s="4" t="s">
        <v>97</v>
      </c>
      <c r="B13" s="5" t="n">
        <v>7267</v>
      </c>
      <c r="C13" s="5" t="n">
        <v>0</v>
      </c>
      <c r="D13" s="5" t="n">
        <v>0</v>
      </c>
    </row>
    <row r="14" spans="1:4">
      <c r="A14" s="3" t="s">
        <v>140</v>
      </c>
    </row>
    <row r="15" spans="1:4">
      <c r="A15" s="4" t="s">
        <v>36</v>
      </c>
      <c r="B15" s="5" t="n">
        <v>-511</v>
      </c>
      <c r="C15" s="5" t="n">
        <v>-843</v>
      </c>
      <c r="D15" s="5" t="n">
        <v>-1496</v>
      </c>
    </row>
    <row r="16" spans="1:4">
      <c r="A16" s="4" t="s">
        <v>37</v>
      </c>
      <c r="B16" s="5" t="n">
        <v>-492</v>
      </c>
      <c r="C16" s="5" t="n">
        <v>-748</v>
      </c>
      <c r="D16" s="5" t="n">
        <v>-1069</v>
      </c>
    </row>
    <row r="17" spans="1:4">
      <c r="A17" s="4" t="s">
        <v>38</v>
      </c>
      <c r="B17" s="5" t="n">
        <v>-958</v>
      </c>
      <c r="C17" s="5" t="n">
        <v>453</v>
      </c>
      <c r="D17" s="5" t="n">
        <v>-432</v>
      </c>
    </row>
    <row r="18" spans="1:4">
      <c r="A18" s="4" t="s">
        <v>39</v>
      </c>
      <c r="B18" s="5" t="n">
        <v>-707</v>
      </c>
      <c r="C18" s="5" t="n">
        <v>0</v>
      </c>
      <c r="D18" s="5" t="n">
        <v>0</v>
      </c>
    </row>
    <row r="19" spans="1:4">
      <c r="A19" s="4" t="s">
        <v>48</v>
      </c>
      <c r="B19" s="5" t="n">
        <v>-32</v>
      </c>
      <c r="C19" s="5" t="n">
        <v>-144</v>
      </c>
      <c r="D19" s="5" t="n">
        <v>-934</v>
      </c>
    </row>
    <row r="20" spans="1:4">
      <c r="A20" s="4" t="s">
        <v>50</v>
      </c>
      <c r="B20" s="5" t="n">
        <v>2</v>
      </c>
      <c r="C20" s="5" t="n">
        <v>-26</v>
      </c>
      <c r="D20" s="5" t="n">
        <v>-5</v>
      </c>
    </row>
    <row r="21" spans="1:4">
      <c r="A21" s="4" t="s">
        <v>54</v>
      </c>
      <c r="B21" s="5" t="n">
        <v>5499</v>
      </c>
      <c r="C21" s="5" t="n">
        <v>2345</v>
      </c>
      <c r="D21" s="5" t="n">
        <v>371</v>
      </c>
    </row>
    <row r="22" spans="1:4">
      <c r="A22" s="4" t="s">
        <v>55</v>
      </c>
      <c r="B22" s="5" t="n">
        <v>-760</v>
      </c>
      <c r="C22" s="5" t="n">
        <v>1705</v>
      </c>
      <c r="D22" s="5" t="n">
        <v>14</v>
      </c>
    </row>
    <row r="23" spans="1:4">
      <c r="A23" s="4" t="s">
        <v>57</v>
      </c>
      <c r="B23" s="5" t="n">
        <v>-851</v>
      </c>
      <c r="C23" s="5" t="n">
        <v>-109</v>
      </c>
      <c r="D23" s="5" t="n">
        <v>1696</v>
      </c>
    </row>
    <row r="24" spans="1:4">
      <c r="A24" s="4" t="s">
        <v>141</v>
      </c>
      <c r="B24" s="5" t="n">
        <v>5723</v>
      </c>
      <c r="C24" s="5" t="n">
        <v>2782</v>
      </c>
      <c r="D24" s="5" t="n">
        <v>-15339</v>
      </c>
    </row>
    <row r="25" spans="1:4">
      <c r="A25" s="3" t="s">
        <v>142</v>
      </c>
    </row>
    <row r="26" spans="1:4">
      <c r="A26" s="4" t="s">
        <v>143</v>
      </c>
      <c r="B26" s="5" t="n">
        <v>-30921</v>
      </c>
      <c r="C26" s="5" t="n">
        <v>-32992</v>
      </c>
      <c r="D26" s="5" t="n">
        <v>-40779</v>
      </c>
    </row>
    <row r="27" spans="1:4">
      <c r="A27" s="4" t="s">
        <v>144</v>
      </c>
      <c r="B27" s="5" t="n">
        <v>22652</v>
      </c>
      <c r="C27" s="5" t="n">
        <v>0</v>
      </c>
      <c r="D27" s="5" t="n">
        <v>0</v>
      </c>
    </row>
    <row r="28" spans="1:4">
      <c r="A28" s="4" t="s">
        <v>43</v>
      </c>
      <c r="B28" s="5" t="n">
        <v>-558</v>
      </c>
      <c r="C28" s="5" t="n">
        <v>0</v>
      </c>
      <c r="D28" s="5" t="n">
        <v>0</v>
      </c>
    </row>
    <row r="29" spans="1:4">
      <c r="A29" s="4" t="s">
        <v>145</v>
      </c>
      <c r="B29" s="5" t="n">
        <v>-8827</v>
      </c>
      <c r="C29" s="5" t="n">
        <v>-32992</v>
      </c>
      <c r="D29" s="5" t="n">
        <v>-40779</v>
      </c>
    </row>
    <row r="30" spans="1:4">
      <c r="A30" s="3" t="s">
        <v>146</v>
      </c>
    </row>
    <row r="31" spans="1:4">
      <c r="A31" s="4" t="s">
        <v>147</v>
      </c>
      <c r="B31" s="5" t="n">
        <v>0</v>
      </c>
      <c r="C31" s="5" t="n">
        <v>2637</v>
      </c>
      <c r="D31" s="5" t="n">
        <v>22606</v>
      </c>
    </row>
    <row r="32" spans="1:4">
      <c r="A32" s="4" t="s">
        <v>148</v>
      </c>
      <c r="B32" s="5" t="n">
        <v>67130</v>
      </c>
      <c r="C32" s="5" t="n">
        <v>34500</v>
      </c>
      <c r="D32" s="5" t="n">
        <v>32000</v>
      </c>
    </row>
    <row r="33" spans="1:4">
      <c r="A33" s="4" t="s">
        <v>149</v>
      </c>
      <c r="B33" s="5" t="n">
        <v>0</v>
      </c>
      <c r="C33" s="5" t="n">
        <v>9000</v>
      </c>
      <c r="D33" s="5" t="n">
        <v>9400</v>
      </c>
    </row>
    <row r="34" spans="1:4">
      <c r="A34" s="4" t="s">
        <v>150</v>
      </c>
      <c r="B34" s="5" t="n">
        <v>2000</v>
      </c>
      <c r="C34" s="5" t="n">
        <v>16200</v>
      </c>
      <c r="D34" s="5" t="n">
        <v>12800</v>
      </c>
    </row>
    <row r="35" spans="1:4">
      <c r="A35" s="4" t="s">
        <v>151</v>
      </c>
      <c r="B35" s="5" t="n">
        <v>0</v>
      </c>
      <c r="C35" s="5" t="n">
        <v>0</v>
      </c>
      <c r="D35" s="5" t="n">
        <v>-6900</v>
      </c>
    </row>
    <row r="36" spans="1:4">
      <c r="A36" s="4" t="s">
        <v>152</v>
      </c>
      <c r="B36" s="5" t="n">
        <v>-1153</v>
      </c>
      <c r="C36" s="5" t="n">
        <v>-561</v>
      </c>
      <c r="D36" s="5" t="n">
        <v>-584</v>
      </c>
    </row>
    <row r="37" spans="1:4">
      <c r="A37" s="4" t="s">
        <v>153</v>
      </c>
      <c r="B37" s="5" t="n">
        <v>-68468</v>
      </c>
      <c r="C37" s="5" t="n">
        <v>-36435</v>
      </c>
      <c r="D37" s="5" t="n">
        <v>-650</v>
      </c>
    </row>
    <row r="38" spans="1:4">
      <c r="A38" s="4" t="s">
        <v>154</v>
      </c>
      <c r="B38" s="5" t="n">
        <v>-491</v>
      </c>
      <c r="C38" s="5" t="n">
        <v>25341</v>
      </c>
      <c r="D38" s="5" t="n">
        <v>68672</v>
      </c>
    </row>
    <row r="39" spans="1:4">
      <c r="A39" s="4" t="s">
        <v>155</v>
      </c>
      <c r="B39" s="5" t="n">
        <v>-3595</v>
      </c>
      <c r="C39" s="5" t="n">
        <v>-4869</v>
      </c>
      <c r="D39" s="5" t="n">
        <v>12554</v>
      </c>
    </row>
    <row r="40" spans="1:4">
      <c r="A40" s="4" t="s">
        <v>156</v>
      </c>
      <c r="B40" s="5" t="n">
        <v>11039</v>
      </c>
      <c r="C40" s="5" t="n">
        <v>15908</v>
      </c>
      <c r="D40" s="5" t="n">
        <v>3354</v>
      </c>
    </row>
    <row r="41" spans="1:4">
      <c r="A41" s="4" t="s">
        <v>157</v>
      </c>
      <c r="B41" s="5" t="n">
        <v>7444</v>
      </c>
      <c r="C41" s="5" t="n">
        <v>11039</v>
      </c>
      <c r="D41" s="5" t="n">
        <v>15908</v>
      </c>
    </row>
    <row r="42" spans="1:4">
      <c r="A42" s="3" t="s">
        <v>158</v>
      </c>
    </row>
    <row r="43" spans="1:4">
      <c r="A43" s="4" t="s">
        <v>159</v>
      </c>
      <c r="B43" s="5" t="n">
        <v>18504</v>
      </c>
      <c r="C43" s="5" t="n">
        <v>14661</v>
      </c>
      <c r="D43" s="5" t="n">
        <v>7973</v>
      </c>
    </row>
    <row r="44" spans="1:4">
      <c r="A44" s="4" t="s">
        <v>160</v>
      </c>
      <c r="B44" s="5" t="n">
        <v>4075</v>
      </c>
      <c r="C44" s="5" t="n">
        <v>0</v>
      </c>
      <c r="D44" s="5" t="n">
        <v>0</v>
      </c>
    </row>
    <row r="45" spans="1:4">
      <c r="A45" s="3" t="s">
        <v>161</v>
      </c>
    </row>
    <row r="46" spans="1:4">
      <c r="A46" s="4" t="s">
        <v>162</v>
      </c>
      <c r="B46" s="5" t="n">
        <v>1541</v>
      </c>
      <c r="C46" s="5" t="n">
        <v>0</v>
      </c>
      <c r="D46" s="5" t="n">
        <v>0</v>
      </c>
    </row>
    <row r="47" spans="1:4">
      <c r="A47" s="4" t="s">
        <v>163</v>
      </c>
      <c r="B47" s="6" t="n">
        <v>0</v>
      </c>
      <c r="C47" s="6" t="n">
        <v>-4750</v>
      </c>
      <c r="D47"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21"/>
  </cols>
  <sheetData>
    <row r="1" spans="1:4">
      <c r="A1" s="1" t="s">
        <v>708</v>
      </c>
      <c r="B1" s="2" t="s">
        <v>709</v>
      </c>
      <c r="C1" s="2" t="s">
        <v>31</v>
      </c>
      <c r="D1" s="2" t="s">
        <v>710</v>
      </c>
    </row>
    <row r="2" spans="1:4">
      <c r="A2" s="3" t="s">
        <v>612</v>
      </c>
    </row>
    <row r="3" spans="1:4">
      <c r="A3" s="4" t="s">
        <v>545</v>
      </c>
      <c r="B3" s="6" t="n">
        <v>32000</v>
      </c>
    </row>
    <row r="4" spans="1:4">
      <c r="A4" s="4" t="s">
        <v>596</v>
      </c>
      <c r="B4" s="5" t="n">
        <v>2</v>
      </c>
    </row>
    <row r="5" spans="1:4">
      <c r="A5" s="4" t="s">
        <v>561</v>
      </c>
      <c r="B5" s="4" t="s">
        <v>457</v>
      </c>
    </row>
    <row r="6" spans="1:4">
      <c r="A6" s="4" t="s">
        <v>620</v>
      </c>
      <c r="C6" s="4" t="s">
        <v>621</v>
      </c>
    </row>
    <row r="7" spans="1:4">
      <c r="A7" s="4" t="s">
        <v>524</v>
      </c>
      <c r="B7" s="5" t="n">
        <v>4</v>
      </c>
    </row>
    <row r="8" spans="1:4">
      <c r="A8" s="4" t="s">
        <v>525</v>
      </c>
      <c r="B8" s="6" t="n">
        <v>900</v>
      </c>
    </row>
    <row r="9" spans="1:4">
      <c r="A9" s="4" t="s">
        <v>711</v>
      </c>
      <c r="D9" s="6" t="n">
        <v>32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9"/>
    <col customWidth="1" max="5" min="5" width="21"/>
    <col customWidth="1" max="6" min="6" width="21"/>
    <col customWidth="1" max="7" min="7" width="21"/>
  </cols>
  <sheetData>
    <row r="1" spans="1:7">
      <c r="A1" s="1" t="s">
        <v>712</v>
      </c>
      <c r="B1" s="2" t="s">
        <v>713</v>
      </c>
      <c r="C1" s="2" t="s">
        <v>714</v>
      </c>
      <c r="D1" s="2" t="s">
        <v>715</v>
      </c>
      <c r="E1" s="2" t="s">
        <v>480</v>
      </c>
      <c r="F1" s="2" t="s">
        <v>481</v>
      </c>
      <c r="G1" s="2" t="s">
        <v>482</v>
      </c>
    </row>
    <row r="2" spans="1:7">
      <c r="A2" s="3" t="s">
        <v>612</v>
      </c>
    </row>
    <row r="3" spans="1:7">
      <c r="A3" s="4" t="s">
        <v>640</v>
      </c>
      <c r="E3" s="6" t="n">
        <v>67130</v>
      </c>
      <c r="F3" s="6" t="n">
        <v>34500</v>
      </c>
      <c r="G3" s="6" t="n">
        <v>32000</v>
      </c>
    </row>
    <row r="4" spans="1:7">
      <c r="A4" s="4" t="s">
        <v>716</v>
      </c>
    </row>
    <row r="5" spans="1:7">
      <c r="A5" s="3" t="s">
        <v>612</v>
      </c>
    </row>
    <row r="6" spans="1:7">
      <c r="A6" s="4" t="s">
        <v>545</v>
      </c>
      <c r="D6" s="6" t="n">
        <v>18000</v>
      </c>
    </row>
    <row r="7" spans="1:7">
      <c r="A7" s="4" t="s">
        <v>524</v>
      </c>
      <c r="D7" s="5" t="n">
        <v>20</v>
      </c>
    </row>
    <row r="8" spans="1:7">
      <c r="A8" s="4" t="s">
        <v>620</v>
      </c>
      <c r="E8" s="4" t="s">
        <v>621</v>
      </c>
    </row>
    <row r="9" spans="1:7">
      <c r="A9" s="4" t="s">
        <v>525</v>
      </c>
      <c r="D9" s="6" t="n">
        <v>200</v>
      </c>
    </row>
    <row r="10" spans="1:7">
      <c r="A10" s="4" t="s">
        <v>522</v>
      </c>
      <c r="D10" s="5" t="n">
        <v>14000</v>
      </c>
    </row>
    <row r="11" spans="1:7">
      <c r="A11" s="4" t="s">
        <v>622</v>
      </c>
      <c r="E11" s="4" t="s">
        <v>717</v>
      </c>
    </row>
    <row r="12" spans="1:7">
      <c r="A12" s="4" t="s">
        <v>718</v>
      </c>
      <c r="E12" s="6" t="n">
        <v>410</v>
      </c>
    </row>
    <row r="13" spans="1:7">
      <c r="A13" s="4" t="s">
        <v>719</v>
      </c>
      <c r="D13" s="6" t="n">
        <v>1000</v>
      </c>
    </row>
    <row r="14" spans="1:7">
      <c r="A14" s="4" t="s">
        <v>720</v>
      </c>
      <c r="D14" s="5" t="n">
        <v>2</v>
      </c>
    </row>
    <row r="15" spans="1:7">
      <c r="A15" s="4" t="s">
        <v>640</v>
      </c>
      <c r="B15" s="6" t="n">
        <v>4750</v>
      </c>
      <c r="C15" s="6" t="n">
        <v>13250</v>
      </c>
    </row>
    <row r="16" spans="1:7">
      <c r="A16" s="4" t="s">
        <v>721</v>
      </c>
      <c r="D16" s="6" t="n">
        <v>500</v>
      </c>
    </row>
    <row r="17" spans="1:7">
      <c r="A17" s="4" t="s">
        <v>722</v>
      </c>
    </row>
    <row r="18" spans="1:7">
      <c r="A18" s="3" t="s">
        <v>612</v>
      </c>
    </row>
    <row r="19" spans="1:7">
      <c r="A19" s="4" t="s">
        <v>723</v>
      </c>
      <c r="D19" s="5" t="n">
        <v>10</v>
      </c>
    </row>
    <row r="20" spans="1:7">
      <c r="A20" s="4" t="s">
        <v>724</v>
      </c>
    </row>
    <row r="21" spans="1:7">
      <c r="A21" s="3" t="s">
        <v>612</v>
      </c>
    </row>
    <row r="22" spans="1:7">
      <c r="A22" s="4" t="s">
        <v>723</v>
      </c>
      <c r="D22" s="6" t="n">
        <v>3600</v>
      </c>
    </row>
    <row r="23" spans="1:7">
      <c r="A23" s="4" t="s">
        <v>725</v>
      </c>
    </row>
    <row r="24" spans="1:7">
      <c r="A24" s="3" t="s">
        <v>612</v>
      </c>
    </row>
    <row r="25" spans="1:7">
      <c r="A25" s="4" t="s">
        <v>540</v>
      </c>
      <c r="D25" s="4" t="s">
        <v>7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3"/>
    <col customWidth="1" max="6" min="6" width="21"/>
    <col customWidth="1" max="7" min="7" width="21"/>
  </cols>
  <sheetData>
    <row r="1" spans="1:7">
      <c r="A1" s="1" t="s">
        <v>727</v>
      </c>
      <c r="B1" s="2" t="s">
        <v>1</v>
      </c>
    </row>
    <row r="2" spans="1:7">
      <c r="B2" s="2" t="s">
        <v>480</v>
      </c>
      <c r="C2" s="2" t="s">
        <v>728</v>
      </c>
      <c r="D2" s="2" t="s">
        <v>729</v>
      </c>
      <c r="E2" s="2" t="s">
        <v>730</v>
      </c>
      <c r="F2" s="2" t="s">
        <v>481</v>
      </c>
      <c r="G2" s="2" t="s">
        <v>731</v>
      </c>
    </row>
    <row r="3" spans="1:7">
      <c r="A3" s="3" t="s">
        <v>612</v>
      </c>
    </row>
    <row r="4" spans="1:7">
      <c r="A4" s="4" t="s">
        <v>508</v>
      </c>
      <c r="B4" s="6" t="n">
        <v>198607</v>
      </c>
      <c r="F4" s="6" t="n">
        <v>196450</v>
      </c>
    </row>
    <row r="5" spans="1:7">
      <c r="A5" s="4" t="s">
        <v>732</v>
      </c>
    </row>
    <row r="6" spans="1:7">
      <c r="A6" s="3" t="s">
        <v>612</v>
      </c>
    </row>
    <row r="7" spans="1:7">
      <c r="A7" s="4" t="s">
        <v>545</v>
      </c>
      <c r="G7" s="6" t="n">
        <v>16500</v>
      </c>
    </row>
    <row r="8" spans="1:7">
      <c r="A8" s="4" t="s">
        <v>620</v>
      </c>
      <c r="B8" s="4" t="s">
        <v>621</v>
      </c>
    </row>
    <row r="9" spans="1:7">
      <c r="A9" s="4" t="s">
        <v>622</v>
      </c>
      <c r="B9" s="4" t="s">
        <v>717</v>
      </c>
    </row>
    <row r="10" spans="1:7">
      <c r="A10" s="4" t="s">
        <v>711</v>
      </c>
      <c r="D10" s="6" t="n">
        <v>15700</v>
      </c>
    </row>
    <row r="11" spans="1:7">
      <c r="A11" s="4" t="s">
        <v>508</v>
      </c>
      <c r="B11" s="6" t="n">
        <v>16390</v>
      </c>
    </row>
    <row r="12" spans="1:7">
      <c r="A12" s="4" t="s">
        <v>733</v>
      </c>
    </row>
    <row r="13" spans="1:7">
      <c r="A13" s="3" t="s">
        <v>612</v>
      </c>
    </row>
    <row r="14" spans="1:7">
      <c r="A14" s="4" t="s">
        <v>711</v>
      </c>
      <c r="C14" s="6" t="n">
        <v>16390</v>
      </c>
    </row>
    <row r="15" spans="1:7">
      <c r="A15" s="4" t="s">
        <v>734</v>
      </c>
    </row>
    <row r="16" spans="1:7">
      <c r="A16" s="3" t="s">
        <v>612</v>
      </c>
    </row>
    <row r="17" spans="1:7">
      <c r="A17" s="4" t="s">
        <v>735</v>
      </c>
      <c r="E17" s="11" t="n">
        <v>1.2</v>
      </c>
    </row>
    <row r="18" spans="1:7">
      <c r="A18" s="4" t="s">
        <v>736</v>
      </c>
      <c r="E18" s="5" t="n">
        <v>2</v>
      </c>
    </row>
    <row r="19" spans="1:7">
      <c r="A19" s="4" t="s">
        <v>737</v>
      </c>
      <c r="E19" s="10" t="n">
        <v>0.85</v>
      </c>
    </row>
    <row r="20" spans="1:7">
      <c r="A20" s="4" t="s">
        <v>738</v>
      </c>
      <c r="E20" s="11" t="n">
        <v>0.8</v>
      </c>
    </row>
    <row r="21" spans="1:7">
      <c r="A21" s="4" t="s">
        <v>739</v>
      </c>
      <c r="E21" s="10" t="n">
        <v>0.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740</v>
      </c>
      <c r="B1" s="2" t="s">
        <v>741</v>
      </c>
      <c r="C1" s="2" t="s">
        <v>480</v>
      </c>
      <c r="D1" s="2" t="s">
        <v>481</v>
      </c>
    </row>
    <row r="2" spans="1:4">
      <c r="A2" s="3" t="s">
        <v>612</v>
      </c>
    </row>
    <row r="3" spans="1:4">
      <c r="A3" s="4" t="s">
        <v>508</v>
      </c>
      <c r="C3" s="6" t="n">
        <v>198607</v>
      </c>
      <c r="D3" s="6" t="n">
        <v>196450</v>
      </c>
    </row>
    <row r="4" spans="1:4">
      <c r="A4" s="4" t="s">
        <v>742</v>
      </c>
    </row>
    <row r="5" spans="1:4">
      <c r="A5" s="3" t="s">
        <v>612</v>
      </c>
    </row>
    <row r="6" spans="1:4">
      <c r="A6" s="4" t="s">
        <v>545</v>
      </c>
      <c r="B6" s="6" t="n">
        <v>24500</v>
      </c>
    </row>
    <row r="7" spans="1:4">
      <c r="A7" s="4" t="s">
        <v>743</v>
      </c>
      <c r="B7" s="5" t="n">
        <v>20800</v>
      </c>
    </row>
    <row r="8" spans="1:4">
      <c r="A8" s="4" t="s">
        <v>744</v>
      </c>
      <c r="C8" s="4" t="s">
        <v>428</v>
      </c>
    </row>
    <row r="9" spans="1:4">
      <c r="A9" s="4" t="s">
        <v>745</v>
      </c>
      <c r="B9" s="6" t="n">
        <v>15000</v>
      </c>
    </row>
    <row r="10" spans="1:4">
      <c r="A10" s="4" t="s">
        <v>508</v>
      </c>
      <c r="C10" s="6" t="n">
        <v>24100</v>
      </c>
    </row>
    <row r="11" spans="1:4">
      <c r="A11" s="4" t="s">
        <v>746</v>
      </c>
    </row>
    <row r="12" spans="1:4">
      <c r="A12" s="3" t="s">
        <v>612</v>
      </c>
    </row>
    <row r="13" spans="1:4">
      <c r="A13" s="4" t="s">
        <v>622</v>
      </c>
      <c r="C13" s="4" t="s">
        <v>747</v>
      </c>
    </row>
    <row r="14" spans="1:4">
      <c r="A14" s="4" t="s">
        <v>748</v>
      </c>
      <c r="B14" s="4" t="s">
        <v>749</v>
      </c>
    </row>
    <row r="15" spans="1:4">
      <c r="A15" s="4" t="s">
        <v>524</v>
      </c>
      <c r="B15" s="5" t="n">
        <v>20</v>
      </c>
    </row>
    <row r="16" spans="1:4">
      <c r="A16" s="4" t="s">
        <v>620</v>
      </c>
      <c r="C16" s="4" t="s">
        <v>621</v>
      </c>
    </row>
    <row r="17" spans="1:4">
      <c r="A17" s="4" t="s">
        <v>522</v>
      </c>
      <c r="B17" s="6" t="n">
        <v>15300</v>
      </c>
    </row>
    <row r="18" spans="1:4">
      <c r="A18" s="4" t="s">
        <v>750</v>
      </c>
    </row>
    <row r="19" spans="1:4">
      <c r="A19" s="3" t="s">
        <v>612</v>
      </c>
    </row>
    <row r="20" spans="1:4">
      <c r="A20" s="4" t="s">
        <v>622</v>
      </c>
      <c r="C20" s="4" t="s">
        <v>751</v>
      </c>
    </row>
    <row r="21" spans="1:4">
      <c r="A21" s="4" t="s">
        <v>748</v>
      </c>
      <c r="B21" s="4" t="s">
        <v>752</v>
      </c>
    </row>
    <row r="22" spans="1:4">
      <c r="A22" s="4" t="s">
        <v>524</v>
      </c>
      <c r="B22" s="5" t="n">
        <v>28</v>
      </c>
    </row>
    <row r="23" spans="1:4">
      <c r="A23" s="4" t="s">
        <v>620</v>
      </c>
      <c r="C23" s="4" t="s">
        <v>621</v>
      </c>
    </row>
    <row r="24" spans="1:4">
      <c r="A24" s="4" t="s">
        <v>522</v>
      </c>
      <c r="B24" s="6" t="n">
        <v>9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38"/>
    <col customWidth="1" max="3" min="3" width="32"/>
    <col customWidth="1" max="4" min="4" width="20"/>
    <col customWidth="1" max="5" min="5" width="20"/>
    <col customWidth="1" max="6" min="6" width="20"/>
    <col customWidth="1" max="7" min="7" width="20"/>
    <col customWidth="1" max="8" min="8" width="20"/>
    <col customWidth="1" max="9" min="9" width="20"/>
    <col customWidth="1" max="10" min="10" width="27"/>
    <col customWidth="1" max="11" min="11" width="21"/>
    <col customWidth="1" max="12" min="12" width="21"/>
  </cols>
  <sheetData>
    <row r="1" spans="1:12">
      <c r="A1" s="1" t="s">
        <v>753</v>
      </c>
      <c r="B1" s="2" t="s">
        <v>754</v>
      </c>
      <c r="C1" s="2" t="s">
        <v>755</v>
      </c>
      <c r="D1" s="2" t="s">
        <v>756</v>
      </c>
      <c r="E1" s="2" t="s">
        <v>757</v>
      </c>
      <c r="F1" s="2" t="s">
        <v>758</v>
      </c>
      <c r="G1" s="2" t="s">
        <v>759</v>
      </c>
      <c r="H1" s="2" t="s">
        <v>760</v>
      </c>
      <c r="I1" s="2" t="s">
        <v>761</v>
      </c>
      <c r="J1" s="2" t="s">
        <v>762</v>
      </c>
      <c r="K1" s="2" t="s">
        <v>481</v>
      </c>
      <c r="L1" s="2" t="s">
        <v>482</v>
      </c>
    </row>
    <row r="2" spans="1:12">
      <c r="A2" s="3" t="s">
        <v>612</v>
      </c>
    </row>
    <row r="3" spans="1:12">
      <c r="A3" s="4" t="s">
        <v>763</v>
      </c>
      <c r="J3" s="6" t="n">
        <v>4075</v>
      </c>
      <c r="K3" s="6" t="n">
        <v>0</v>
      </c>
      <c r="L3" s="6" t="n">
        <v>0</v>
      </c>
    </row>
    <row r="4" spans="1:12">
      <c r="A4" s="4" t="s">
        <v>47</v>
      </c>
      <c r="J4" s="5" t="n">
        <v>3495</v>
      </c>
      <c r="K4" s="5" t="n">
        <v>0</v>
      </c>
    </row>
    <row r="5" spans="1:12">
      <c r="A5" s="4" t="s">
        <v>508</v>
      </c>
      <c r="J5" s="5" t="n">
        <v>198607</v>
      </c>
      <c r="K5" s="5" t="n">
        <v>196450</v>
      </c>
    </row>
    <row r="6" spans="1:12">
      <c r="A6" s="4" t="s">
        <v>764</v>
      </c>
      <c r="J6" s="5" t="n">
        <v>2925</v>
      </c>
    </row>
    <row r="7" spans="1:12">
      <c r="A7" s="4" t="s">
        <v>765</v>
      </c>
      <c r="D7" s="5" t="n">
        <v>8333</v>
      </c>
      <c r="E7" s="5" t="n">
        <v>86666</v>
      </c>
      <c r="F7" s="5" t="n">
        <v>666666</v>
      </c>
      <c r="G7" s="5" t="n">
        <v>87000</v>
      </c>
      <c r="H7" s="5" t="n">
        <v>78666</v>
      </c>
      <c r="I7" s="5" t="n">
        <v>185477</v>
      </c>
    </row>
    <row r="8" spans="1:12">
      <c r="A8" s="4" t="s">
        <v>583</v>
      </c>
      <c r="J8" s="6" t="n">
        <v>244332</v>
      </c>
      <c r="K8" s="6" t="n">
        <v>254730</v>
      </c>
    </row>
    <row r="9" spans="1:12">
      <c r="A9" s="4" t="s">
        <v>766</v>
      </c>
    </row>
    <row r="10" spans="1:12">
      <c r="A10" s="3" t="s">
        <v>612</v>
      </c>
    </row>
    <row r="11" spans="1:12">
      <c r="A11" s="4" t="s">
        <v>767</v>
      </c>
      <c r="J11" s="5" t="n">
        <v>8</v>
      </c>
    </row>
    <row r="12" spans="1:12">
      <c r="A12" s="4" t="s">
        <v>583</v>
      </c>
      <c r="J12" s="6" t="n">
        <v>187415</v>
      </c>
    </row>
    <row r="13" spans="1:12">
      <c r="A13" s="4" t="s">
        <v>768</v>
      </c>
    </row>
    <row r="14" spans="1:12">
      <c r="A14" s="3" t="s">
        <v>612</v>
      </c>
    </row>
    <row r="15" spans="1:12">
      <c r="A15" s="4" t="s">
        <v>769</v>
      </c>
      <c r="J15" s="5" t="n">
        <v>2</v>
      </c>
    </row>
    <row r="16" spans="1:12">
      <c r="A16" s="4" t="s">
        <v>583</v>
      </c>
      <c r="J16" s="6" t="n">
        <v>55799</v>
      </c>
    </row>
    <row r="17" spans="1:12">
      <c r="A17" s="4" t="s">
        <v>770</v>
      </c>
    </row>
    <row r="18" spans="1:12">
      <c r="A18" s="3" t="s">
        <v>612</v>
      </c>
    </row>
    <row r="19" spans="1:12">
      <c r="A19" s="4" t="s">
        <v>771</v>
      </c>
      <c r="C19" s="6" t="n">
        <v>26500</v>
      </c>
    </row>
    <row r="20" spans="1:12">
      <c r="A20" s="4" t="s">
        <v>772</v>
      </c>
      <c r="J20" s="4" t="s">
        <v>773</v>
      </c>
    </row>
    <row r="21" spans="1:12">
      <c r="A21" s="4" t="s">
        <v>774</v>
      </c>
      <c r="C21" s="5" t="n">
        <v>5299</v>
      </c>
    </row>
    <row r="22" spans="1:12">
      <c r="A22" s="4" t="s">
        <v>601</v>
      </c>
      <c r="C22" s="5" t="n">
        <v>18550</v>
      </c>
    </row>
    <row r="23" spans="1:12">
      <c r="A23" s="4" t="s">
        <v>775</v>
      </c>
      <c r="C23" s="5" t="n">
        <v>6625</v>
      </c>
    </row>
    <row r="24" spans="1:12">
      <c r="A24" s="4" t="s">
        <v>763</v>
      </c>
      <c r="C24" s="6" t="n">
        <v>1325</v>
      </c>
    </row>
    <row r="25" spans="1:12">
      <c r="A25" s="4" t="s">
        <v>776</v>
      </c>
      <c r="C25" s="11" t="n">
        <v>1.2</v>
      </c>
    </row>
    <row r="26" spans="1:12">
      <c r="A26" s="4" t="s">
        <v>47</v>
      </c>
      <c r="C26" s="6" t="n">
        <v>1325</v>
      </c>
    </row>
    <row r="27" spans="1:12">
      <c r="A27" s="4" t="s">
        <v>524</v>
      </c>
      <c r="C27" s="5" t="n">
        <v>32</v>
      </c>
    </row>
    <row r="28" spans="1:12">
      <c r="A28" s="4" t="s">
        <v>620</v>
      </c>
      <c r="J28" s="4" t="s">
        <v>621</v>
      </c>
    </row>
    <row r="29" spans="1:12">
      <c r="A29" s="4" t="s">
        <v>525</v>
      </c>
      <c r="C29" s="6" t="n">
        <v>456</v>
      </c>
    </row>
    <row r="30" spans="1:12">
      <c r="A30" s="4" t="s">
        <v>522</v>
      </c>
      <c r="C30" s="6" t="n">
        <v>5299</v>
      </c>
    </row>
    <row r="31" spans="1:12">
      <c r="A31" s="4" t="s">
        <v>508</v>
      </c>
      <c r="J31" s="6" t="n">
        <v>18964</v>
      </c>
    </row>
    <row r="32" spans="1:12">
      <c r="A32" s="4" t="s">
        <v>777</v>
      </c>
    </row>
    <row r="33" spans="1:12">
      <c r="A33" s="3" t="s">
        <v>612</v>
      </c>
    </row>
    <row r="34" spans="1:12">
      <c r="A34" s="4" t="s">
        <v>540</v>
      </c>
      <c r="C34" s="4" t="s">
        <v>778</v>
      </c>
    </row>
    <row r="35" spans="1:12">
      <c r="A35" s="4" t="s">
        <v>779</v>
      </c>
    </row>
    <row r="36" spans="1:12">
      <c r="A36" s="3" t="s">
        <v>612</v>
      </c>
    </row>
    <row r="37" spans="1:12">
      <c r="A37" s="4" t="s">
        <v>771</v>
      </c>
      <c r="B37" s="6" t="n">
        <v>23500</v>
      </c>
    </row>
    <row r="38" spans="1:12">
      <c r="A38" s="4" t="s">
        <v>772</v>
      </c>
      <c r="J38" s="4" t="s">
        <v>780</v>
      </c>
    </row>
    <row r="39" spans="1:12">
      <c r="A39" s="4" t="s">
        <v>774</v>
      </c>
      <c r="B39" s="5" t="n">
        <v>14051</v>
      </c>
    </row>
    <row r="40" spans="1:12">
      <c r="A40" s="4" t="s">
        <v>763</v>
      </c>
      <c r="B40" s="6" t="n">
        <v>2750</v>
      </c>
    </row>
    <row r="41" spans="1:12">
      <c r="A41" s="4" t="s">
        <v>47</v>
      </c>
      <c r="J41" s="6" t="n">
        <v>2170</v>
      </c>
    </row>
    <row r="42" spans="1:12">
      <c r="A42" s="4" t="s">
        <v>524</v>
      </c>
      <c r="B42" s="5" t="n">
        <v>60</v>
      </c>
    </row>
    <row r="43" spans="1:12">
      <c r="A43" s="4" t="s">
        <v>620</v>
      </c>
      <c r="J43" s="4" t="s">
        <v>781</v>
      </c>
    </row>
    <row r="44" spans="1:12">
      <c r="A44" s="4" t="s">
        <v>525</v>
      </c>
      <c r="B44" s="6" t="n">
        <v>167</v>
      </c>
    </row>
    <row r="45" spans="1:12">
      <c r="A45" s="4" t="s">
        <v>522</v>
      </c>
      <c r="B45" s="6" t="n">
        <v>14051</v>
      </c>
    </row>
    <row r="46" spans="1:12">
      <c r="A46" s="4" t="s">
        <v>508</v>
      </c>
      <c r="J46" s="6" t="n">
        <v>26101</v>
      </c>
    </row>
    <row r="47" spans="1:12">
      <c r="A47" s="4" t="s">
        <v>764</v>
      </c>
      <c r="J47" s="5" t="n">
        <v>1600</v>
      </c>
    </row>
    <row r="48" spans="1:12">
      <c r="A48" s="4" t="s">
        <v>782</v>
      </c>
      <c r="J48" s="6" t="n">
        <v>580</v>
      </c>
    </row>
    <row r="49" spans="1:12">
      <c r="A49" s="4" t="s">
        <v>561</v>
      </c>
      <c r="B49" s="4" t="s">
        <v>783</v>
      </c>
    </row>
    <row r="50" spans="1:12">
      <c r="A50" s="4" t="s">
        <v>784</v>
      </c>
      <c r="B50" s="4" t="s">
        <v>785</v>
      </c>
    </row>
    <row r="51" spans="1:12">
      <c r="A51" s="4" t="s">
        <v>786</v>
      </c>
      <c r="B51" s="6" t="n">
        <v>30000</v>
      </c>
    </row>
    <row r="52" spans="1:12">
      <c r="A52" s="4" t="s">
        <v>787</v>
      </c>
      <c r="B52" s="6" t="n">
        <v>22773</v>
      </c>
    </row>
    <row r="53" spans="1:12">
      <c r="A53" s="4" t="s">
        <v>765</v>
      </c>
      <c r="B53" s="5" t="n">
        <v>12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31</v>
      </c>
      <c r="C1" s="2" t="s">
        <v>32</v>
      </c>
    </row>
    <row r="2" spans="1:3">
      <c r="A2" s="3" t="s">
        <v>789</v>
      </c>
    </row>
    <row r="3" spans="1:3">
      <c r="A3" s="4" t="s">
        <v>790</v>
      </c>
      <c r="B3" s="6" t="n">
        <v>17273</v>
      </c>
    </row>
    <row r="4" spans="1:3">
      <c r="A4" s="4" t="s">
        <v>791</v>
      </c>
      <c r="B4" s="5" t="n">
        <v>84511</v>
      </c>
    </row>
    <row r="5" spans="1:3">
      <c r="A5" s="4" t="s">
        <v>792</v>
      </c>
      <c r="B5" s="5" t="n">
        <v>31190</v>
      </c>
    </row>
    <row r="6" spans="1:3">
      <c r="A6" s="4" t="s">
        <v>793</v>
      </c>
      <c r="B6" s="5" t="n">
        <v>20868</v>
      </c>
    </row>
    <row r="7" spans="1:3">
      <c r="A7" s="4" t="s">
        <v>794</v>
      </c>
      <c r="B7" s="5" t="n">
        <v>44765</v>
      </c>
    </row>
    <row r="8" spans="1:3">
      <c r="A8" s="4" t="s">
        <v>117</v>
      </c>
      <c r="B8" s="6" t="n">
        <v>198607</v>
      </c>
      <c r="C8" s="6" t="n">
        <v>1964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795</v>
      </c>
      <c r="B1" s="2" t="s">
        <v>480</v>
      </c>
    </row>
    <row r="2" spans="1:2">
      <c r="A2" s="4" t="s">
        <v>796</v>
      </c>
    </row>
    <row r="3" spans="1:2">
      <c r="A3" s="3" t="s">
        <v>185</v>
      </c>
    </row>
    <row r="4" spans="1:2">
      <c r="A4" s="4" t="s">
        <v>797</v>
      </c>
      <c r="B4" s="6" t="n">
        <v>2000</v>
      </c>
    </row>
    <row r="5" spans="1:2">
      <c r="A5" s="4" t="s">
        <v>798</v>
      </c>
    </row>
    <row r="6" spans="1:2">
      <c r="A6" s="3" t="s">
        <v>185</v>
      </c>
    </row>
    <row r="7" spans="1:2">
      <c r="A7" s="4" t="s">
        <v>797</v>
      </c>
      <c r="B7" s="6" t="n">
        <v>20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6"/>
  </cols>
  <sheetData>
    <row r="1" spans="1:4">
      <c r="A1" s="1" t="s">
        <v>799</v>
      </c>
      <c r="B1" s="2" t="s">
        <v>800</v>
      </c>
      <c r="C1" s="2" t="s">
        <v>801</v>
      </c>
      <c r="D1" s="2" t="s">
        <v>802</v>
      </c>
    </row>
    <row r="2" spans="1:4">
      <c r="A2" s="3" t="s">
        <v>803</v>
      </c>
    </row>
    <row r="3" spans="1:4">
      <c r="A3" s="4" t="s">
        <v>790</v>
      </c>
      <c r="D3" s="6" t="n">
        <v>8540</v>
      </c>
    </row>
    <row r="4" spans="1:4">
      <c r="A4" s="4" t="s">
        <v>791</v>
      </c>
      <c r="D4" s="5" t="n">
        <v>5661</v>
      </c>
    </row>
    <row r="5" spans="1:4">
      <c r="A5" s="4" t="s">
        <v>792</v>
      </c>
      <c r="D5" s="5" t="n">
        <v>5738</v>
      </c>
    </row>
    <row r="6" spans="1:4">
      <c r="A6" s="4" t="s">
        <v>793</v>
      </c>
      <c r="D6" s="5" t="n">
        <v>5831</v>
      </c>
    </row>
    <row r="7" spans="1:4">
      <c r="A7" s="4" t="s">
        <v>804</v>
      </c>
      <c r="D7" s="5" t="n">
        <v>5035</v>
      </c>
    </row>
    <row r="8" spans="1:4">
      <c r="A8" s="4" t="s">
        <v>117</v>
      </c>
      <c r="D8" s="6" t="n">
        <v>30805</v>
      </c>
    </row>
    <row r="9" spans="1:4">
      <c r="A9" s="4" t="s">
        <v>805</v>
      </c>
      <c r="B9" s="4" t="s">
        <v>780</v>
      </c>
      <c r="C9" s="4" t="s">
        <v>780</v>
      </c>
    </row>
    <row r="10" spans="1:4">
      <c r="A10" s="4" t="s">
        <v>806</v>
      </c>
      <c r="B10" s="4" t="s">
        <v>780</v>
      </c>
      <c r="C10" s="4" t="s">
        <v>780</v>
      </c>
    </row>
    <row r="11" spans="1:4">
      <c r="A11" s="4" t="s">
        <v>807</v>
      </c>
      <c r="B11" s="6" t="n">
        <v>15</v>
      </c>
      <c r="C11" s="12" t="n">
        <v>13000</v>
      </c>
    </row>
    <row r="12" spans="1:4">
      <c r="A12" s="4" t="s">
        <v>808</v>
      </c>
      <c r="D12" s="9" t="n">
        <v>1.145</v>
      </c>
    </row>
    <row r="13" spans="1:4">
      <c r="A13" s="4" t="s">
        <v>809</v>
      </c>
      <c r="B13" s="4" t="s">
        <v>810</v>
      </c>
      <c r="C13" s="4" t="s">
        <v>810</v>
      </c>
    </row>
    <row r="14" spans="1:4">
      <c r="A14" s="3" t="s">
        <v>811</v>
      </c>
    </row>
    <row r="15" spans="1:4">
      <c r="A15" s="4" t="s">
        <v>790</v>
      </c>
      <c r="D15" s="6" t="n">
        <v>128</v>
      </c>
    </row>
    <row r="16" spans="1:4">
      <c r="A16" s="4" t="s">
        <v>791</v>
      </c>
      <c r="D16" s="5" t="n">
        <v>182</v>
      </c>
    </row>
    <row r="17" spans="1:4">
      <c r="A17" s="4" t="s">
        <v>792</v>
      </c>
      <c r="D17" s="5" t="n">
        <v>184</v>
      </c>
    </row>
    <row r="18" spans="1:4">
      <c r="A18" s="4" t="s">
        <v>793</v>
      </c>
      <c r="D18" s="5" t="n">
        <v>185</v>
      </c>
    </row>
    <row r="19" spans="1:4">
      <c r="A19" s="4" t="s">
        <v>804</v>
      </c>
      <c r="D19" s="5" t="n">
        <v>54</v>
      </c>
    </row>
    <row r="20" spans="1:4">
      <c r="A20" s="4" t="s">
        <v>117</v>
      </c>
      <c r="D20" s="6" t="n">
        <v>733</v>
      </c>
    </row>
    <row r="21" spans="1:4">
      <c r="A21" s="4" t="s">
        <v>425</v>
      </c>
    </row>
    <row r="22" spans="1:4">
      <c r="A22" s="3" t="s">
        <v>188</v>
      </c>
    </row>
    <row r="23" spans="1:4">
      <c r="A23" s="4" t="s">
        <v>471</v>
      </c>
      <c r="D23" s="4" t="s">
        <v>472</v>
      </c>
    </row>
    <row r="24" spans="1:4">
      <c r="A24" s="4" t="s">
        <v>812</v>
      </c>
      <c r="D24" s="4" t="s">
        <v>539</v>
      </c>
    </row>
    <row r="25" spans="1:4">
      <c r="A25" s="4" t="s">
        <v>429</v>
      </c>
    </row>
    <row r="26" spans="1:4">
      <c r="A26" s="3" t="s">
        <v>188</v>
      </c>
    </row>
    <row r="27" spans="1:4">
      <c r="A27" s="4" t="s">
        <v>471</v>
      </c>
      <c r="D27" s="4" t="s">
        <v>473</v>
      </c>
    </row>
    <row r="28" spans="1:4">
      <c r="A28" s="4" t="s">
        <v>812</v>
      </c>
      <c r="D28" s="4" t="s">
        <v>6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37"/>
    <col customWidth="1" max="6" min="6" width="37"/>
    <col customWidth="1" max="7" min="7" width="37"/>
    <col customWidth="1" max="8" min="8" width="37"/>
    <col customWidth="1" max="9" min="9" width="27"/>
    <col customWidth="1" max="10" min="10" width="27"/>
    <col customWidth="1" max="11" min="11" width="21"/>
    <col customWidth="1" max="12" min="12" width="21"/>
    <col customWidth="1" max="13" min="13" width="21"/>
  </cols>
  <sheetData>
    <row r="1" spans="1:13">
      <c r="A1" s="1" t="s">
        <v>813</v>
      </c>
      <c r="B1" s="2" t="s">
        <v>311</v>
      </c>
      <c r="C1" s="2" t="s">
        <v>814</v>
      </c>
      <c r="D1" s="2" t="s">
        <v>756</v>
      </c>
      <c r="E1" s="2" t="s">
        <v>815</v>
      </c>
      <c r="F1" s="2" t="s">
        <v>816</v>
      </c>
      <c r="G1" s="2" t="s">
        <v>817</v>
      </c>
      <c r="H1" s="2" t="s">
        <v>818</v>
      </c>
      <c r="I1" s="2" t="s">
        <v>819</v>
      </c>
      <c r="J1" s="2" t="s">
        <v>820</v>
      </c>
      <c r="K1" s="2" t="s">
        <v>481</v>
      </c>
      <c r="L1" s="2" t="s">
        <v>482</v>
      </c>
      <c r="M1" s="2" t="s">
        <v>821</v>
      </c>
    </row>
    <row r="2" spans="1:13">
      <c r="A2" s="3" t="s">
        <v>822</v>
      </c>
    </row>
    <row r="3" spans="1:13">
      <c r="A3" s="4" t="s">
        <v>765</v>
      </c>
      <c r="D3" s="5" t="n">
        <v>8333</v>
      </c>
      <c r="E3" s="5" t="n">
        <v>86666</v>
      </c>
      <c r="F3" s="5" t="n">
        <v>666666</v>
      </c>
      <c r="G3" s="5" t="n">
        <v>87000</v>
      </c>
      <c r="H3" s="5" t="n">
        <v>78666</v>
      </c>
      <c r="I3" s="5" t="n">
        <v>185477</v>
      </c>
    </row>
    <row r="4" spans="1:13">
      <c r="A4" s="4" t="s">
        <v>823</v>
      </c>
      <c r="E4" s="8" t="n">
        <v>22.35</v>
      </c>
      <c r="G4" s="8" t="n">
        <v>41.25</v>
      </c>
      <c r="H4" s="8" t="n">
        <v>62.25</v>
      </c>
    </row>
    <row r="5" spans="1:13">
      <c r="A5" s="4" t="s">
        <v>824</v>
      </c>
      <c r="E5" s="6" t="n">
        <v>1775</v>
      </c>
      <c r="F5" s="6" t="n">
        <v>13081</v>
      </c>
      <c r="G5" s="6" t="n">
        <v>3210</v>
      </c>
      <c r="H5" s="6" t="n">
        <v>4080</v>
      </c>
      <c r="I5" s="6" t="n">
        <v>2597</v>
      </c>
    </row>
    <row r="6" spans="1:13">
      <c r="A6" s="4" t="s">
        <v>825</v>
      </c>
      <c r="E6" s="5" t="n">
        <v>86666</v>
      </c>
      <c r="F6" s="5" t="n">
        <v>666666</v>
      </c>
      <c r="J6" s="5" t="n">
        <v>804333</v>
      </c>
    </row>
    <row r="7" spans="1:13">
      <c r="A7" s="4" t="s">
        <v>826</v>
      </c>
      <c r="F7" s="8" t="n">
        <v>22.5</v>
      </c>
    </row>
    <row r="8" spans="1:13">
      <c r="A8" s="4" t="s">
        <v>151</v>
      </c>
      <c r="J8" s="6" t="n">
        <v>0</v>
      </c>
      <c r="K8" s="6" t="n">
        <v>0</v>
      </c>
      <c r="L8" s="6" t="n">
        <v>6900</v>
      </c>
    </row>
    <row r="9" spans="1:13">
      <c r="A9" s="4" t="s">
        <v>827</v>
      </c>
      <c r="I9" s="6" t="n">
        <v>86</v>
      </c>
    </row>
    <row r="10" spans="1:13">
      <c r="A10" s="4" t="s">
        <v>312</v>
      </c>
    </row>
    <row r="11" spans="1:13">
      <c r="A11" s="3" t="s">
        <v>822</v>
      </c>
    </row>
    <row r="12" spans="1:13">
      <c r="A12" s="4" t="s">
        <v>313</v>
      </c>
      <c r="B12" s="9" t="n">
        <v>0.067</v>
      </c>
    </row>
    <row r="13" spans="1:13">
      <c r="A13" s="4" t="s">
        <v>828</v>
      </c>
    </row>
    <row r="14" spans="1:13">
      <c r="A14" s="3" t="s">
        <v>822</v>
      </c>
    </row>
    <row r="15" spans="1:13">
      <c r="A15" s="4" t="s">
        <v>765</v>
      </c>
      <c r="C15" s="5" t="n">
        <v>120000</v>
      </c>
    </row>
    <row r="16" spans="1:13">
      <c r="A16" s="4" t="s">
        <v>429</v>
      </c>
    </row>
    <row r="17" spans="1:13">
      <c r="A17" s="3" t="s">
        <v>822</v>
      </c>
    </row>
    <row r="18" spans="1:13">
      <c r="A18" s="4" t="s">
        <v>829</v>
      </c>
      <c r="M18" s="6" t="n">
        <v>20000</v>
      </c>
    </row>
    <row r="19" spans="1:13">
      <c r="A19" s="4" t="s">
        <v>830</v>
      </c>
    </row>
    <row r="20" spans="1:13">
      <c r="A20" s="3" t="s">
        <v>822</v>
      </c>
    </row>
    <row r="21" spans="1:13">
      <c r="A21" s="4" t="s">
        <v>831</v>
      </c>
      <c r="E21" s="5" t="n">
        <v>1500000</v>
      </c>
      <c r="F21" s="5" t="n">
        <v>10000000</v>
      </c>
    </row>
    <row r="22" spans="1:13">
      <c r="A22" s="4" t="s">
        <v>832</v>
      </c>
      <c r="E22" s="8" t="n">
        <v>0.01</v>
      </c>
    </row>
    <row r="23" spans="1:13">
      <c r="A23" s="4" t="s">
        <v>833</v>
      </c>
    </row>
    <row r="24" spans="1:13">
      <c r="A24" s="3" t="s">
        <v>822</v>
      </c>
    </row>
    <row r="25" spans="1:13">
      <c r="A25" s="4" t="s">
        <v>151</v>
      </c>
      <c r="F25" s="6" t="n">
        <v>69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4</v>
      </c>
      <c r="B1" s="2" t="s">
        <v>835</v>
      </c>
      <c r="C1" s="2" t="s">
        <v>836</v>
      </c>
      <c r="D1" s="2" t="s">
        <v>31</v>
      </c>
    </row>
    <row r="2" spans="1:4">
      <c r="A2" s="3" t="s">
        <v>837</v>
      </c>
    </row>
    <row r="3" spans="1:4">
      <c r="A3" s="4" t="s">
        <v>838</v>
      </c>
      <c r="B3" s="5" t="n">
        <v>86666</v>
      </c>
      <c r="C3" s="5" t="n">
        <v>666666</v>
      </c>
      <c r="D3" s="5" t="n">
        <v>804333</v>
      </c>
    </row>
    <row r="4" spans="1:4">
      <c r="A4" s="4" t="s">
        <v>830</v>
      </c>
    </row>
    <row r="5" spans="1:4">
      <c r="A5" s="3" t="s">
        <v>837</v>
      </c>
    </row>
    <row r="6" spans="1:4">
      <c r="A6" s="4" t="s">
        <v>839</v>
      </c>
      <c r="B6" s="5" t="n">
        <v>1500000</v>
      </c>
      <c r="C6" s="5" t="n">
        <v>10000000</v>
      </c>
    </row>
    <row r="7" spans="1:4">
      <c r="A7" s="4" t="s">
        <v>840</v>
      </c>
      <c r="B7" s="8" t="n">
        <v>0.01</v>
      </c>
    </row>
    <row r="8" spans="1:4">
      <c r="A8" s="4" t="s">
        <v>841</v>
      </c>
      <c r="B8" s="6" t="n">
        <v>30</v>
      </c>
      <c r="C8" s="6" t="n">
        <v>30</v>
      </c>
    </row>
    <row r="9" spans="1:4">
      <c r="A9" s="4" t="s">
        <v>842</v>
      </c>
      <c r="D9" s="4" t="s">
        <v>843</v>
      </c>
    </row>
    <row r="10" spans="1:4">
      <c r="A10" s="4" t="s">
        <v>844</v>
      </c>
      <c r="D10" s="4" t="s">
        <v>845</v>
      </c>
    </row>
    <row r="11" spans="1:4">
      <c r="A11" s="4" t="s">
        <v>846</v>
      </c>
      <c r="D11" s="6" t="n">
        <v>105</v>
      </c>
    </row>
    <row r="12" spans="1:4">
      <c r="A12" s="4" t="s">
        <v>847</v>
      </c>
      <c r="D12" s="4" t="s">
        <v>843</v>
      </c>
    </row>
    <row r="13" spans="1:4">
      <c r="A13" s="4" t="s">
        <v>848</v>
      </c>
    </row>
    <row r="14" spans="1:4">
      <c r="A14" s="3" t="s">
        <v>837</v>
      </c>
    </row>
    <row r="15" spans="1:4">
      <c r="A15" s="4" t="s">
        <v>838</v>
      </c>
      <c r="C15" s="5" t="n">
        <v>33333</v>
      </c>
    </row>
    <row r="16" spans="1:4">
      <c r="A16" s="4" t="s">
        <v>841</v>
      </c>
      <c r="C16" s="8" t="n">
        <v>28.13</v>
      </c>
    </row>
    <row r="17" spans="1:4">
      <c r="A17" s="4" t="s">
        <v>849</v>
      </c>
    </row>
    <row r="18" spans="1:4">
      <c r="A18" s="3" t="s">
        <v>837</v>
      </c>
    </row>
    <row r="19" spans="1:4">
      <c r="A19" s="4" t="s">
        <v>838</v>
      </c>
      <c r="B19" s="5" t="n">
        <v>4333</v>
      </c>
    </row>
    <row r="20" spans="1:4">
      <c r="A20" s="4" t="s">
        <v>841</v>
      </c>
      <c r="B20" s="8" t="n">
        <v>28.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4</v>
      </c>
      <c r="B1" s="2" t="s">
        <v>1</v>
      </c>
    </row>
    <row r="2" spans="1:2">
      <c r="B2" s="2" t="s">
        <v>31</v>
      </c>
    </row>
    <row r="3" spans="1:2">
      <c r="A3" s="3" t="s">
        <v>165</v>
      </c>
    </row>
    <row r="4" spans="1:2">
      <c r="A4" s="4" t="s">
        <v>164</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50</v>
      </c>
      <c r="B1" s="2" t="s">
        <v>1</v>
      </c>
    </row>
    <row r="2" spans="1:4">
      <c r="B2" s="2" t="s">
        <v>31</v>
      </c>
      <c r="C2" s="2" t="s">
        <v>32</v>
      </c>
      <c r="D2" s="2" t="s">
        <v>85</v>
      </c>
    </row>
    <row r="3" spans="1:4">
      <c r="A3" s="3" t="s">
        <v>194</v>
      </c>
    </row>
    <row r="4" spans="1:4">
      <c r="A4" s="4" t="s">
        <v>851</v>
      </c>
      <c r="B4" s="6" t="n">
        <v>14819</v>
      </c>
      <c r="C4" s="6" t="n">
        <v>11698</v>
      </c>
      <c r="D4" s="6" t="n">
        <v>6943</v>
      </c>
    </row>
    <row r="5" spans="1:4">
      <c r="A5" s="4" t="s">
        <v>852</v>
      </c>
      <c r="B5" s="5" t="n">
        <v>1173</v>
      </c>
      <c r="C5" s="5" t="n">
        <v>518</v>
      </c>
      <c r="D5" s="5" t="n">
        <v>265</v>
      </c>
    </row>
    <row r="6" spans="1:4">
      <c r="A6" s="4" t="s">
        <v>853</v>
      </c>
      <c r="B6" s="5" t="n">
        <v>423</v>
      </c>
      <c r="C6" s="5" t="n">
        <v>61</v>
      </c>
      <c r="D6" s="5" t="n">
        <v>27</v>
      </c>
    </row>
    <row r="7" spans="1:4">
      <c r="A7" s="4" t="s">
        <v>117</v>
      </c>
      <c r="B7" s="5" t="n">
        <v>16415</v>
      </c>
      <c r="C7" s="5" t="n">
        <v>12277</v>
      </c>
      <c r="D7" s="5" t="n">
        <v>7235</v>
      </c>
    </row>
    <row r="8" spans="1:4">
      <c r="A8" s="3" t="s">
        <v>854</v>
      </c>
    </row>
    <row r="9" spans="1:4">
      <c r="A9" s="4" t="s">
        <v>855</v>
      </c>
      <c r="B9" s="5" t="n">
        <v>4339</v>
      </c>
      <c r="C9" s="5" t="n">
        <v>2127</v>
      </c>
      <c r="D9" s="5" t="n">
        <v>1163</v>
      </c>
    </row>
    <row r="10" spans="1:4">
      <c r="A10" s="4" t="s">
        <v>117</v>
      </c>
      <c r="B10" s="5" t="n">
        <v>8881</v>
      </c>
      <c r="C10" s="5" t="n">
        <v>5122</v>
      </c>
      <c r="D10" s="5" t="n">
        <v>2616</v>
      </c>
    </row>
    <row r="11" spans="1:4">
      <c r="A11" s="4" t="s">
        <v>856</v>
      </c>
    </row>
    <row r="12" spans="1:4">
      <c r="A12" s="3" t="s">
        <v>854</v>
      </c>
    </row>
    <row r="13" spans="1:4">
      <c r="A13" s="4" t="s">
        <v>857</v>
      </c>
      <c r="B13" s="5" t="n">
        <v>1724</v>
      </c>
      <c r="C13" s="5" t="n">
        <v>1182</v>
      </c>
      <c r="D13" s="5" t="n">
        <v>155</v>
      </c>
    </row>
    <row r="14" spans="1:4">
      <c r="A14" s="4" t="s">
        <v>858</v>
      </c>
      <c r="B14" s="5" t="n">
        <v>7</v>
      </c>
      <c r="C14" s="5" t="n">
        <v>13</v>
      </c>
      <c r="D14" s="5" t="n">
        <v>0</v>
      </c>
    </row>
    <row r="15" spans="1:4">
      <c r="A15" s="4" t="s">
        <v>280</v>
      </c>
    </row>
    <row r="16" spans="1:4">
      <c r="A16" s="3" t="s">
        <v>854</v>
      </c>
    </row>
    <row r="17" spans="1:4">
      <c r="A17" s="4" t="s">
        <v>857</v>
      </c>
      <c r="B17" s="5" t="n">
        <v>2811</v>
      </c>
      <c r="C17" s="5" t="n">
        <v>1800</v>
      </c>
      <c r="D17" s="5" t="n">
        <v>1298</v>
      </c>
    </row>
    <row r="18" spans="1:4">
      <c r="A18" s="4" t="s">
        <v>855</v>
      </c>
      <c r="B18" s="6" t="n">
        <v>4339</v>
      </c>
      <c r="C18" s="6" t="n">
        <v>2127</v>
      </c>
      <c r="D18" s="6" t="n">
        <v>116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59</v>
      </c>
      <c r="B1" s="2" t="s">
        <v>1</v>
      </c>
    </row>
    <row r="2" spans="1:4">
      <c r="B2" s="2" t="s">
        <v>31</v>
      </c>
      <c r="C2" s="2" t="s">
        <v>32</v>
      </c>
      <c r="D2" s="2" t="s">
        <v>85</v>
      </c>
    </row>
    <row r="3" spans="1:4">
      <c r="A3" s="3" t="s">
        <v>197</v>
      </c>
    </row>
    <row r="4" spans="1:4">
      <c r="A4" s="4" t="s">
        <v>108</v>
      </c>
      <c r="B4" s="6" t="n">
        <v>-21058</v>
      </c>
      <c r="C4" s="6" t="n">
        <v>-3235</v>
      </c>
      <c r="D4" s="6" t="n">
        <v>-24623</v>
      </c>
    </row>
    <row r="5" spans="1:4">
      <c r="A5" s="4" t="s">
        <v>860</v>
      </c>
      <c r="B5" s="5" t="n">
        <v>2507087</v>
      </c>
      <c r="C5" s="5" t="n">
        <v>2389719</v>
      </c>
      <c r="D5" s="5" t="n">
        <v>1370200</v>
      </c>
    </row>
    <row r="6" spans="1:4">
      <c r="A6" s="4" t="s">
        <v>861</v>
      </c>
      <c r="B6" s="8" t="n">
        <v>-8.4</v>
      </c>
      <c r="C6" s="8" t="n">
        <v>-1.35</v>
      </c>
      <c r="D6" s="8" t="n">
        <v>-17.9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62</v>
      </c>
      <c r="B1" s="2" t="s">
        <v>863</v>
      </c>
      <c r="C1" s="2" t="s">
        <v>864</v>
      </c>
      <c r="D1" s="2" t="s">
        <v>31</v>
      </c>
      <c r="E1" s="2" t="s">
        <v>32</v>
      </c>
      <c r="F1" s="2" t="s">
        <v>85</v>
      </c>
    </row>
    <row r="2" spans="1:6">
      <c r="A2" s="3" t="s">
        <v>865</v>
      </c>
    </row>
    <row r="3" spans="1:6">
      <c r="A3" s="4" t="s">
        <v>866</v>
      </c>
      <c r="D3" s="6" t="n">
        <v>221</v>
      </c>
      <c r="E3" s="6" t="n">
        <v>242</v>
      </c>
    </row>
    <row r="4" spans="1:6">
      <c r="A4" s="4" t="s">
        <v>867</v>
      </c>
      <c r="D4" s="4" t="s">
        <v>868</v>
      </c>
    </row>
    <row r="5" spans="1:6">
      <c r="A5" s="4" t="s">
        <v>869</v>
      </c>
    </row>
    <row r="6" spans="1:6">
      <c r="A6" s="3" t="s">
        <v>200</v>
      </c>
    </row>
    <row r="7" spans="1:6">
      <c r="A7" s="4" t="s">
        <v>870</v>
      </c>
      <c r="D7" s="5" t="n">
        <v>122102</v>
      </c>
    </row>
    <row r="8" spans="1:6">
      <c r="A8" s="3" t="s">
        <v>871</v>
      </c>
    </row>
    <row r="9" spans="1:6">
      <c r="A9" s="4" t="s">
        <v>872</v>
      </c>
      <c r="D9" s="5" t="n">
        <v>25174</v>
      </c>
      <c r="E9" s="5" t="n">
        <v>43514</v>
      </c>
      <c r="F9" s="5" t="n">
        <v>10133</v>
      </c>
    </row>
    <row r="10" spans="1:6">
      <c r="A10" s="4" t="s">
        <v>873</v>
      </c>
      <c r="D10" s="5" t="n">
        <v>84000</v>
      </c>
      <c r="F10" s="5" t="n">
        <v>51520</v>
      </c>
    </row>
    <row r="11" spans="1:6">
      <c r="A11" s="4" t="s">
        <v>874</v>
      </c>
      <c r="D11" s="5" t="n">
        <v>-71607</v>
      </c>
      <c r="E11" s="5" t="n">
        <v>-18340</v>
      </c>
      <c r="F11" s="5" t="n">
        <v>-17606</v>
      </c>
    </row>
    <row r="12" spans="1:6">
      <c r="A12" s="4" t="s">
        <v>875</v>
      </c>
      <c r="D12" s="5" t="n">
        <v>-3066</v>
      </c>
      <c r="F12" s="5" t="n">
        <v>-533</v>
      </c>
    </row>
    <row r="13" spans="1:6">
      <c r="A13" s="4" t="s">
        <v>876</v>
      </c>
      <c r="D13" s="5" t="n">
        <v>34501</v>
      </c>
      <c r="E13" s="5" t="n">
        <v>25174</v>
      </c>
      <c r="F13" s="5" t="n">
        <v>43514</v>
      </c>
    </row>
    <row r="14" spans="1:6">
      <c r="A14" s="3" t="s">
        <v>877</v>
      </c>
    </row>
    <row r="15" spans="1:6">
      <c r="A15" s="4" t="s">
        <v>878</v>
      </c>
      <c r="D15" s="6" t="n">
        <v>24</v>
      </c>
      <c r="E15" s="8" t="n">
        <v>25.05</v>
      </c>
      <c r="F15" s="8" t="n">
        <v>55.5</v>
      </c>
    </row>
    <row r="16" spans="1:6">
      <c r="A16" s="4" t="s">
        <v>879</v>
      </c>
      <c r="D16" s="10" t="n">
        <v>15.53</v>
      </c>
      <c r="F16" s="10" t="n">
        <v>19.5</v>
      </c>
    </row>
    <row r="17" spans="1:6">
      <c r="A17" s="4" t="s">
        <v>880</v>
      </c>
      <c r="D17" s="10" t="n">
        <v>15.53</v>
      </c>
      <c r="E17" s="10" t="n">
        <v>26.55</v>
      </c>
      <c r="F17" s="10" t="n">
        <v>25.35</v>
      </c>
    </row>
    <row r="18" spans="1:6">
      <c r="A18" s="4" t="s">
        <v>881</v>
      </c>
      <c r="D18" s="10" t="n">
        <v>18.6</v>
      </c>
      <c r="F18" s="10" t="n">
        <v>55.5</v>
      </c>
    </row>
    <row r="19" spans="1:6">
      <c r="A19" s="4" t="s">
        <v>882</v>
      </c>
      <c r="D19" s="8" t="n">
        <v>16.35</v>
      </c>
      <c r="E19" s="6" t="n">
        <v>24</v>
      </c>
      <c r="F19" s="8" t="n">
        <v>25.05</v>
      </c>
    </row>
    <row r="20" spans="1:6">
      <c r="A20" s="4" t="s">
        <v>883</v>
      </c>
    </row>
    <row r="21" spans="1:6">
      <c r="A21" s="3" t="s">
        <v>200</v>
      </c>
    </row>
    <row r="22" spans="1:6">
      <c r="A22" s="4" t="s">
        <v>884</v>
      </c>
      <c r="C22" s="4" t="s">
        <v>430</v>
      </c>
    </row>
    <row r="23" spans="1:6">
      <c r="A23" s="3" t="s">
        <v>871</v>
      </c>
    </row>
    <row r="24" spans="1:6">
      <c r="A24" s="4" t="s">
        <v>873</v>
      </c>
      <c r="C24" s="5" t="n">
        <v>51520</v>
      </c>
    </row>
    <row r="25" spans="1:6">
      <c r="A25" s="3" t="s">
        <v>877</v>
      </c>
    </row>
    <row r="26" spans="1:6">
      <c r="A26" s="4" t="s">
        <v>879</v>
      </c>
      <c r="C26" s="8" t="n">
        <v>19.5</v>
      </c>
    </row>
    <row r="27" spans="1:6">
      <c r="A27" s="4" t="s">
        <v>885</v>
      </c>
    </row>
    <row r="28" spans="1:6">
      <c r="A28" s="3" t="s">
        <v>871</v>
      </c>
    </row>
    <row r="29" spans="1:6">
      <c r="A29" s="4" t="s">
        <v>873</v>
      </c>
      <c r="C29" s="5" t="n">
        <v>18320</v>
      </c>
    </row>
    <row r="30" spans="1:6">
      <c r="A30" s="4" t="s">
        <v>886</v>
      </c>
    </row>
    <row r="31" spans="1:6">
      <c r="A31" s="3" t="s">
        <v>871</v>
      </c>
    </row>
    <row r="32" spans="1:6">
      <c r="A32" s="4" t="s">
        <v>873</v>
      </c>
      <c r="C32" s="5" t="n">
        <v>29866</v>
      </c>
    </row>
    <row r="33" spans="1:6">
      <c r="A33" s="4" t="s">
        <v>887</v>
      </c>
    </row>
    <row r="34" spans="1:6">
      <c r="A34" s="3" t="s">
        <v>871</v>
      </c>
    </row>
    <row r="35" spans="1:6">
      <c r="A35" s="4" t="s">
        <v>873</v>
      </c>
      <c r="C35" s="5" t="n">
        <v>3334</v>
      </c>
    </row>
    <row r="36" spans="1:6">
      <c r="A36" s="4" t="s">
        <v>888</v>
      </c>
    </row>
    <row r="37" spans="1:6">
      <c r="A37" s="3" t="s">
        <v>200</v>
      </c>
    </row>
    <row r="38" spans="1:6">
      <c r="A38" s="4" t="s">
        <v>884</v>
      </c>
      <c r="B38" s="4" t="s">
        <v>428</v>
      </c>
    </row>
    <row r="39" spans="1:6">
      <c r="A39" s="3" t="s">
        <v>871</v>
      </c>
    </row>
    <row r="40" spans="1:6">
      <c r="A40" s="4" t="s">
        <v>873</v>
      </c>
      <c r="B40" s="5" t="n">
        <v>84000</v>
      </c>
    </row>
    <row r="41" spans="1:6">
      <c r="A41" s="3" t="s">
        <v>877</v>
      </c>
    </row>
    <row r="42" spans="1:6">
      <c r="A42" s="4" t="s">
        <v>879</v>
      </c>
      <c r="B42" s="8" t="n">
        <v>15.53</v>
      </c>
    </row>
    <row r="43" spans="1:6">
      <c r="A43" s="4" t="s">
        <v>889</v>
      </c>
    </row>
    <row r="44" spans="1:6">
      <c r="A44" s="3" t="s">
        <v>871</v>
      </c>
    </row>
    <row r="45" spans="1:6">
      <c r="A45" s="4" t="s">
        <v>873</v>
      </c>
      <c r="B45" s="5" t="n">
        <v>38334</v>
      </c>
    </row>
    <row r="46" spans="1:6">
      <c r="A46" s="4" t="s">
        <v>890</v>
      </c>
    </row>
    <row r="47" spans="1:6">
      <c r="A47" s="3" t="s">
        <v>871</v>
      </c>
    </row>
    <row r="48" spans="1:6">
      <c r="A48" s="4" t="s">
        <v>873</v>
      </c>
      <c r="B48" s="5" t="n">
        <v>44333</v>
      </c>
    </row>
    <row r="49" spans="1:6">
      <c r="A49" s="4" t="s">
        <v>891</v>
      </c>
    </row>
    <row r="50" spans="1:6">
      <c r="A50" s="3" t="s">
        <v>871</v>
      </c>
    </row>
    <row r="51" spans="1:6">
      <c r="A51" s="4" t="s">
        <v>873</v>
      </c>
      <c r="B51" s="5" t="n">
        <v>1333</v>
      </c>
    </row>
    <row r="52" spans="1:6">
      <c r="A52" s="4" t="s">
        <v>892</v>
      </c>
    </row>
    <row r="53" spans="1:6">
      <c r="A53" s="3" t="s">
        <v>200</v>
      </c>
    </row>
    <row r="54" spans="1:6">
      <c r="A54" s="4" t="s">
        <v>893</v>
      </c>
      <c r="D54" s="6" t="n">
        <v>1281</v>
      </c>
      <c r="E54" s="6" t="n">
        <v>591</v>
      </c>
      <c r="F54" s="6" t="n">
        <v>604</v>
      </c>
    </row>
    <row r="55" spans="1:6">
      <c r="A55" s="4" t="s">
        <v>894</v>
      </c>
    </row>
    <row r="56" spans="1:6">
      <c r="A56" s="3" t="s">
        <v>200</v>
      </c>
    </row>
    <row r="57" spans="1:6">
      <c r="A57" s="4" t="s">
        <v>893</v>
      </c>
      <c r="D57" s="6" t="n">
        <v>21</v>
      </c>
      <c r="E57" s="6" t="n">
        <v>24</v>
      </c>
      <c r="F57" s="6" t="n">
        <v>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2"/>
    <col customWidth="1" max="5" min="5" width="30"/>
    <col customWidth="1" max="6" min="6" width="31"/>
    <col customWidth="1" max="7" min="7" width="21"/>
    <col customWidth="1" max="8" min="8" width="21"/>
    <col customWidth="1" max="9" min="9" width="21"/>
    <col customWidth="1" max="10" min="10" width="21"/>
  </cols>
  <sheetData>
    <row r="1" spans="1:10">
      <c r="A1" s="1" t="s">
        <v>895</v>
      </c>
      <c r="B1" s="2" t="s">
        <v>311</v>
      </c>
      <c r="C1" s="2" t="s">
        <v>728</v>
      </c>
      <c r="D1" s="2" t="s">
        <v>896</v>
      </c>
      <c r="E1" s="2" t="s">
        <v>897</v>
      </c>
      <c r="F1" s="2" t="s">
        <v>898</v>
      </c>
      <c r="G1" s="2" t="s">
        <v>899</v>
      </c>
      <c r="H1" s="2" t="s">
        <v>899</v>
      </c>
      <c r="I1" s="2" t="s">
        <v>480</v>
      </c>
      <c r="J1" s="2" t="s">
        <v>481</v>
      </c>
    </row>
    <row r="2" spans="1:10">
      <c r="A2" s="3" t="s">
        <v>203</v>
      </c>
    </row>
    <row r="3" spans="1:10">
      <c r="A3" s="4" t="s">
        <v>532</v>
      </c>
      <c r="I3" s="6" t="n">
        <v>19349000</v>
      </c>
      <c r="J3" s="6" t="n">
        <v>17342000</v>
      </c>
    </row>
    <row r="4" spans="1:10">
      <c r="A4" s="4" t="s">
        <v>716</v>
      </c>
    </row>
    <row r="5" spans="1:10">
      <c r="A5" s="3" t="s">
        <v>203</v>
      </c>
    </row>
    <row r="6" spans="1:10">
      <c r="A6" s="4" t="s">
        <v>524</v>
      </c>
      <c r="F6" s="5" t="n">
        <v>20</v>
      </c>
    </row>
    <row r="7" spans="1:10">
      <c r="A7" s="4" t="s">
        <v>620</v>
      </c>
      <c r="I7" s="4" t="s">
        <v>621</v>
      </c>
    </row>
    <row r="8" spans="1:10">
      <c r="A8" s="4" t="s">
        <v>525</v>
      </c>
      <c r="F8" s="6" t="n">
        <v>200000</v>
      </c>
    </row>
    <row r="9" spans="1:10">
      <c r="A9" s="4" t="s">
        <v>522</v>
      </c>
      <c r="F9" s="5" t="n">
        <v>14000000</v>
      </c>
    </row>
    <row r="10" spans="1:10">
      <c r="A10" s="4" t="s">
        <v>622</v>
      </c>
      <c r="I10" s="4" t="s">
        <v>717</v>
      </c>
    </row>
    <row r="11" spans="1:10">
      <c r="A11" s="4" t="s">
        <v>545</v>
      </c>
      <c r="F11" s="6" t="n">
        <v>18000000</v>
      </c>
    </row>
    <row r="12" spans="1:10">
      <c r="A12" s="4" t="s">
        <v>725</v>
      </c>
    </row>
    <row r="13" spans="1:10">
      <c r="A13" s="3" t="s">
        <v>203</v>
      </c>
    </row>
    <row r="14" spans="1:10">
      <c r="A14" s="4" t="s">
        <v>540</v>
      </c>
      <c r="F14" s="4" t="s">
        <v>726</v>
      </c>
    </row>
    <row r="15" spans="1:10">
      <c r="A15" s="4" t="s">
        <v>900</v>
      </c>
    </row>
    <row r="16" spans="1:10">
      <c r="A16" s="3" t="s">
        <v>203</v>
      </c>
    </row>
    <row r="17" spans="1:10">
      <c r="A17" s="4" t="s">
        <v>532</v>
      </c>
      <c r="I17" s="6" t="n">
        <v>2000000</v>
      </c>
    </row>
    <row r="18" spans="1:10">
      <c r="A18" s="4" t="s">
        <v>901</v>
      </c>
    </row>
    <row r="19" spans="1:10">
      <c r="A19" s="3" t="s">
        <v>203</v>
      </c>
    </row>
    <row r="20" spans="1:10">
      <c r="A20" s="4" t="s">
        <v>536</v>
      </c>
      <c r="I20" s="6" t="n">
        <v>3500000</v>
      </c>
    </row>
    <row r="21" spans="1:10">
      <c r="A21" s="4" t="s">
        <v>902</v>
      </c>
    </row>
    <row r="22" spans="1:10">
      <c r="A22" s="3" t="s">
        <v>203</v>
      </c>
    </row>
    <row r="23" spans="1:10">
      <c r="A23" s="4" t="s">
        <v>540</v>
      </c>
      <c r="I23" s="4" t="s">
        <v>494</v>
      </c>
    </row>
    <row r="24" spans="1:10">
      <c r="A24" s="4" t="s">
        <v>312</v>
      </c>
    </row>
    <row r="25" spans="1:10">
      <c r="A25" s="3" t="s">
        <v>203</v>
      </c>
    </row>
    <row r="26" spans="1:10">
      <c r="A26" s="4" t="s">
        <v>313</v>
      </c>
      <c r="B26" s="9" t="n">
        <v>0.067</v>
      </c>
    </row>
    <row r="27" spans="1:10">
      <c r="A27" s="4" t="s">
        <v>903</v>
      </c>
      <c r="H27" s="6" t="n">
        <v>3311000</v>
      </c>
    </row>
    <row r="28" spans="1:10">
      <c r="A28" s="4" t="s">
        <v>904</v>
      </c>
    </row>
    <row r="29" spans="1:10">
      <c r="A29" s="3" t="s">
        <v>203</v>
      </c>
    </row>
    <row r="30" spans="1:10">
      <c r="A30" s="4" t="s">
        <v>540</v>
      </c>
      <c r="D30" s="4" t="s">
        <v>726</v>
      </c>
    </row>
    <row r="31" spans="1:10">
      <c r="A31" s="4" t="s">
        <v>905</v>
      </c>
    </row>
    <row r="32" spans="1:10">
      <c r="A32" s="3" t="s">
        <v>203</v>
      </c>
    </row>
    <row r="33" spans="1:10">
      <c r="A33" s="4" t="s">
        <v>524</v>
      </c>
      <c r="D33" s="5" t="n">
        <v>16</v>
      </c>
    </row>
    <row r="34" spans="1:10">
      <c r="A34" s="4" t="s">
        <v>620</v>
      </c>
      <c r="D34" s="4" t="s">
        <v>621</v>
      </c>
    </row>
    <row r="35" spans="1:10">
      <c r="A35" s="4" t="s">
        <v>525</v>
      </c>
      <c r="D35" s="6" t="n">
        <v>200000</v>
      </c>
    </row>
    <row r="36" spans="1:10">
      <c r="A36" s="4" t="s">
        <v>522</v>
      </c>
      <c r="D36" s="6" t="n">
        <v>13190000</v>
      </c>
    </row>
    <row r="37" spans="1:10">
      <c r="A37" s="4" t="s">
        <v>906</v>
      </c>
    </row>
    <row r="38" spans="1:10">
      <c r="A38" s="3" t="s">
        <v>203</v>
      </c>
    </row>
    <row r="39" spans="1:10">
      <c r="A39" s="4" t="s">
        <v>524</v>
      </c>
      <c r="D39" s="5" t="n">
        <v>12</v>
      </c>
    </row>
    <row r="40" spans="1:10">
      <c r="A40" s="4" t="s">
        <v>620</v>
      </c>
      <c r="D40" s="4" t="s">
        <v>621</v>
      </c>
    </row>
    <row r="41" spans="1:10">
      <c r="A41" s="4" t="s">
        <v>525</v>
      </c>
      <c r="D41" s="6" t="n">
        <v>187500</v>
      </c>
    </row>
    <row r="42" spans="1:10">
      <c r="A42" s="4" t="s">
        <v>907</v>
      </c>
    </row>
    <row r="43" spans="1:10">
      <c r="A43" s="3" t="s">
        <v>203</v>
      </c>
    </row>
    <row r="44" spans="1:10">
      <c r="A44" s="4" t="s">
        <v>524</v>
      </c>
      <c r="D44" s="5" t="n">
        <v>12</v>
      </c>
    </row>
    <row r="45" spans="1:10">
      <c r="A45" s="4" t="s">
        <v>620</v>
      </c>
      <c r="D45" s="4" t="s">
        <v>621</v>
      </c>
    </row>
    <row r="46" spans="1:10">
      <c r="A46" s="4" t="s">
        <v>525</v>
      </c>
      <c r="D46" s="6" t="n">
        <v>187500</v>
      </c>
    </row>
    <row r="47" spans="1:10">
      <c r="A47" s="4" t="s">
        <v>908</v>
      </c>
    </row>
    <row r="48" spans="1:10">
      <c r="A48" s="3" t="s">
        <v>203</v>
      </c>
    </row>
    <row r="49" spans="1:10">
      <c r="A49" s="4" t="s">
        <v>622</v>
      </c>
      <c r="D49" s="4" t="s">
        <v>909</v>
      </c>
    </row>
    <row r="50" spans="1:10">
      <c r="A50" s="4" t="s">
        <v>910</v>
      </c>
    </row>
    <row r="51" spans="1:10">
      <c r="A51" s="3" t="s">
        <v>203</v>
      </c>
    </row>
    <row r="52" spans="1:10">
      <c r="A52" s="4" t="s">
        <v>699</v>
      </c>
      <c r="C52" s="6" t="n">
        <v>16390000</v>
      </c>
    </row>
    <row r="53" spans="1:10">
      <c r="A53" s="4" t="s">
        <v>911</v>
      </c>
    </row>
    <row r="54" spans="1:10">
      <c r="A54" s="3" t="s">
        <v>203</v>
      </c>
    </row>
    <row r="55" spans="1:10">
      <c r="A55" s="4" t="s">
        <v>545</v>
      </c>
      <c r="G55" s="6" t="n">
        <v>7000000</v>
      </c>
      <c r="H55" s="6" t="n">
        <v>7000000</v>
      </c>
    </row>
    <row r="56" spans="1:10">
      <c r="A56" s="4" t="s">
        <v>912</v>
      </c>
    </row>
    <row r="57" spans="1:10">
      <c r="A57" s="3" t="s">
        <v>203</v>
      </c>
    </row>
    <row r="58" spans="1:10">
      <c r="A58" s="4" t="s">
        <v>744</v>
      </c>
      <c r="G58" s="4" t="s">
        <v>421</v>
      </c>
    </row>
    <row r="59" spans="1:10">
      <c r="A59" s="4" t="s">
        <v>913</v>
      </c>
    </row>
    <row r="60" spans="1:10">
      <c r="A60" s="3" t="s">
        <v>203</v>
      </c>
    </row>
    <row r="61" spans="1:10">
      <c r="A61" s="4" t="s">
        <v>914</v>
      </c>
      <c r="E61" s="5" t="n">
        <v>144000</v>
      </c>
    </row>
    <row r="62" spans="1:10">
      <c r="A62" s="4" t="s">
        <v>915</v>
      </c>
      <c r="E62" s="8" t="n">
        <v>9.15</v>
      </c>
    </row>
    <row r="63" spans="1:10">
      <c r="A63" s="4" t="s">
        <v>884</v>
      </c>
      <c r="E63" s="4" t="s">
        <v>428</v>
      </c>
    </row>
    <row r="64" spans="1:10">
      <c r="A64" s="4" t="s">
        <v>916</v>
      </c>
      <c r="E64" s="5" t="n">
        <v>48000</v>
      </c>
    </row>
    <row r="65" spans="1:10">
      <c r="A65" s="4" t="s">
        <v>917</v>
      </c>
    </row>
    <row r="66" spans="1:10">
      <c r="A66" s="3" t="s">
        <v>203</v>
      </c>
    </row>
    <row r="67" spans="1:10">
      <c r="A67" s="4" t="s">
        <v>918</v>
      </c>
      <c r="E67" s="5" t="n">
        <v>48000</v>
      </c>
    </row>
    <row r="68" spans="1:10">
      <c r="A68" s="4" t="s">
        <v>919</v>
      </c>
    </row>
    <row r="69" spans="1:10">
      <c r="A69" s="3" t="s">
        <v>203</v>
      </c>
    </row>
    <row r="70" spans="1:10">
      <c r="A70" s="4" t="s">
        <v>918</v>
      </c>
      <c r="E70" s="5" t="n">
        <v>48000</v>
      </c>
    </row>
    <row r="71" spans="1:10">
      <c r="A71" s="4" t="s">
        <v>920</v>
      </c>
    </row>
    <row r="72" spans="1:10">
      <c r="A72" s="3" t="s">
        <v>203</v>
      </c>
    </row>
    <row r="73" spans="1:10">
      <c r="A73" s="4" t="s">
        <v>914</v>
      </c>
      <c r="E73" s="5" t="n">
        <v>66667</v>
      </c>
    </row>
    <row r="74" spans="1:10">
      <c r="A74" s="4" t="s">
        <v>921</v>
      </c>
    </row>
    <row r="75" spans="1:10">
      <c r="A75" s="3" t="s">
        <v>203</v>
      </c>
    </row>
    <row r="76" spans="1:10">
      <c r="A76" s="4" t="s">
        <v>914</v>
      </c>
      <c r="E76" s="5" t="n">
        <v>70666</v>
      </c>
    </row>
    <row r="77" spans="1:10">
      <c r="A77" s="4" t="s">
        <v>922</v>
      </c>
    </row>
    <row r="78" spans="1:10">
      <c r="A78" s="3" t="s">
        <v>203</v>
      </c>
    </row>
    <row r="79" spans="1:10">
      <c r="A79" s="4" t="s">
        <v>914</v>
      </c>
      <c r="E79" s="5" t="n">
        <v>66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 customWidth="1" max="5" min="5" width="14"/>
    <col customWidth="1" max="6" min="6" width="14"/>
  </cols>
  <sheetData>
    <row r="1" spans="1:6">
      <c r="A1" s="1" t="s">
        <v>923</v>
      </c>
      <c r="C1" s="2" t="s">
        <v>31</v>
      </c>
      <c r="D1" s="2" t="s">
        <v>32</v>
      </c>
      <c r="E1" s="2" t="s">
        <v>85</v>
      </c>
      <c r="F1" s="2" t="s">
        <v>924</v>
      </c>
    </row>
    <row r="2" spans="1:6">
      <c r="A2" s="3" t="s">
        <v>925</v>
      </c>
    </row>
    <row r="3" spans="1:6">
      <c r="A3" s="4" t="s">
        <v>34</v>
      </c>
      <c r="C3" s="6" t="n">
        <v>6684</v>
      </c>
      <c r="D3" s="6" t="n">
        <v>8889</v>
      </c>
    </row>
    <row r="4" spans="1:6">
      <c r="A4" s="4" t="s">
        <v>35</v>
      </c>
      <c r="C4" s="5" t="n">
        <v>260</v>
      </c>
      <c r="D4" s="5" t="n">
        <v>1550</v>
      </c>
    </row>
    <row r="5" spans="1:6">
      <c r="A5" s="4" t="s">
        <v>40</v>
      </c>
      <c r="C5" s="5" t="n">
        <v>16883</v>
      </c>
      <c r="D5" s="5" t="n">
        <v>19498</v>
      </c>
    </row>
    <row r="6" spans="1:6">
      <c r="A6" s="3" t="s">
        <v>926</v>
      </c>
    </row>
    <row r="7" spans="1:6">
      <c r="A7" s="4" t="s">
        <v>51</v>
      </c>
      <c r="C7" s="5" t="n">
        <v>267562</v>
      </c>
      <c r="D7" s="5" t="n">
        <v>275705</v>
      </c>
    </row>
    <row r="8" spans="1:6">
      <c r="A8" s="3" t="s">
        <v>927</v>
      </c>
    </row>
    <row r="9" spans="1:6">
      <c r="A9" s="4" t="s">
        <v>54</v>
      </c>
      <c r="C9" s="5" t="n">
        <v>14426</v>
      </c>
      <c r="D9" s="5" t="n">
        <v>8778</v>
      </c>
    </row>
    <row r="10" spans="1:6">
      <c r="A10" s="4" t="s">
        <v>55</v>
      </c>
      <c r="C10" s="5" t="n">
        <v>4634</v>
      </c>
      <c r="D10" s="5" t="n">
        <v>4725</v>
      </c>
    </row>
    <row r="11" spans="1:6">
      <c r="A11" s="4" t="s">
        <v>58</v>
      </c>
      <c r="C11" s="5" t="n">
        <v>36263</v>
      </c>
      <c r="D11" s="5" t="n">
        <v>34460</v>
      </c>
    </row>
    <row r="12" spans="1:6">
      <c r="A12" s="3" t="s">
        <v>928</v>
      </c>
    </row>
    <row r="13" spans="1:6">
      <c r="A13" s="4" t="s">
        <v>61</v>
      </c>
      <c r="C13" s="5" t="n">
        <v>19349</v>
      </c>
      <c r="D13" s="5" t="n">
        <v>17342</v>
      </c>
    </row>
    <row r="14" spans="1:6">
      <c r="A14" s="4" t="s">
        <v>62</v>
      </c>
      <c r="C14" s="5" t="n">
        <v>11124</v>
      </c>
      <c r="D14" s="5" t="n">
        <v>6785</v>
      </c>
    </row>
    <row r="15" spans="1:6">
      <c r="A15" s="4" t="s">
        <v>64</v>
      </c>
      <c r="C15" s="5" t="n">
        <v>246259</v>
      </c>
      <c r="D15" s="5" t="n">
        <v>234392</v>
      </c>
    </row>
    <row r="16" spans="1:6">
      <c r="A16" s="4" t="s">
        <v>65</v>
      </c>
      <c r="C16" s="4" t="s">
        <v>66</v>
      </c>
      <c r="D16" s="4" t="s">
        <v>66</v>
      </c>
    </row>
    <row r="17" spans="1:6">
      <c r="A17" s="3" t="s">
        <v>929</v>
      </c>
    </row>
    <row r="18" spans="1:6">
      <c r="A18" s="4" t="s">
        <v>68</v>
      </c>
      <c r="C18" s="5" t="n">
        <v>0</v>
      </c>
      <c r="D18" s="5" t="n">
        <v>0</v>
      </c>
    </row>
    <row r="19" spans="1:6">
      <c r="A19" s="4" t="s">
        <v>69</v>
      </c>
      <c r="C19" s="5" t="n">
        <v>0</v>
      </c>
      <c r="D19" s="5" t="n">
        <v>0</v>
      </c>
    </row>
    <row r="20" spans="1:6">
      <c r="A20" s="4" t="s">
        <v>70</v>
      </c>
      <c r="C20" s="5" t="n">
        <v>385846</v>
      </c>
      <c r="D20" s="5" t="n">
        <v>383010</v>
      </c>
    </row>
    <row r="21" spans="1:6">
      <c r="A21" s="4" t="s">
        <v>71</v>
      </c>
      <c r="C21" s="5" t="n">
        <v>-364543</v>
      </c>
      <c r="D21" s="5" t="n">
        <v>-341697</v>
      </c>
    </row>
    <row r="22" spans="1:6">
      <c r="A22" s="4" t="s">
        <v>72</v>
      </c>
      <c r="C22" s="5" t="n">
        <v>21303</v>
      </c>
      <c r="D22" s="5" t="n">
        <v>41313</v>
      </c>
      <c r="E22" s="6" t="n">
        <v>30832</v>
      </c>
      <c r="F22" s="6" t="n">
        <v>23284</v>
      </c>
    </row>
    <row r="23" spans="1:6">
      <c r="A23" s="4" t="s">
        <v>73</v>
      </c>
      <c r="C23" s="6" t="n">
        <v>267562</v>
      </c>
      <c r="D23" s="6" t="n">
        <v>275705</v>
      </c>
    </row>
    <row r="24" spans="1:6">
      <c r="A24" s="4" t="s">
        <v>77</v>
      </c>
      <c r="C24" s="7" t="n">
        <v>0.0001</v>
      </c>
      <c r="D24" s="7" t="n">
        <v>0.0001</v>
      </c>
    </row>
    <row r="25" spans="1:6">
      <c r="A25" s="4" t="s">
        <v>78</v>
      </c>
      <c r="C25" s="5" t="n">
        <v>25000000</v>
      </c>
      <c r="D25" s="5" t="n">
        <v>25000000</v>
      </c>
    </row>
    <row r="26" spans="1:6">
      <c r="A26" s="4" t="s">
        <v>79</v>
      </c>
      <c r="C26" s="5" t="n">
        <v>0</v>
      </c>
      <c r="D26" s="5" t="n">
        <v>0</v>
      </c>
    </row>
    <row r="27" spans="1:6">
      <c r="A27" s="4" t="s">
        <v>80</v>
      </c>
      <c r="C27" s="7" t="n">
        <v>0.0001</v>
      </c>
      <c r="D27" s="7" t="n">
        <v>0.0001</v>
      </c>
    </row>
    <row r="28" spans="1:6">
      <c r="A28" s="4" t="s">
        <v>81</v>
      </c>
      <c r="C28" s="5" t="n">
        <v>500000000</v>
      </c>
      <c r="D28" s="5" t="n">
        <v>500000000</v>
      </c>
    </row>
    <row r="29" spans="1:6">
      <c r="A29" s="4" t="s">
        <v>82</v>
      </c>
      <c r="C29" s="5" t="n">
        <v>2666223</v>
      </c>
      <c r="D29" s="5" t="n">
        <v>2465289</v>
      </c>
    </row>
    <row r="30" spans="1:6">
      <c r="A30" s="4" t="s">
        <v>83</v>
      </c>
      <c r="C30" s="5" t="n">
        <v>2666223</v>
      </c>
      <c r="D30" s="5" t="n">
        <v>2465289</v>
      </c>
    </row>
    <row r="31" spans="1:6">
      <c r="A31" s="4" t="s">
        <v>930</v>
      </c>
    </row>
    <row r="32" spans="1:6">
      <c r="A32" s="3" t="s">
        <v>925</v>
      </c>
    </row>
    <row r="33" spans="1:6">
      <c r="A33" s="4" t="s">
        <v>34</v>
      </c>
      <c r="C33" s="6" t="n">
        <v>792</v>
      </c>
      <c r="D33" s="6" t="n">
        <v>1988</v>
      </c>
    </row>
    <row r="34" spans="1:6">
      <c r="A34" s="4" t="s">
        <v>35</v>
      </c>
      <c r="C34" s="5" t="n">
        <v>50</v>
      </c>
      <c r="D34" s="5" t="n">
        <v>50</v>
      </c>
    </row>
    <row r="35" spans="1:6">
      <c r="A35" s="4" t="s">
        <v>931</v>
      </c>
      <c r="C35" s="5" t="n">
        <v>222</v>
      </c>
      <c r="D35" s="5" t="n">
        <v>323</v>
      </c>
    </row>
    <row r="36" spans="1:6">
      <c r="A36" s="4" t="s">
        <v>40</v>
      </c>
      <c r="C36" s="5" t="n">
        <v>1064</v>
      </c>
      <c r="D36" s="5" t="n">
        <v>2361</v>
      </c>
    </row>
    <row r="37" spans="1:6">
      <c r="A37" s="3" t="s">
        <v>926</v>
      </c>
    </row>
    <row r="38" spans="1:6">
      <c r="A38" s="4" t="s">
        <v>932</v>
      </c>
      <c r="B38" s="4" t="s">
        <v>382</v>
      </c>
      <c r="C38" s="5" t="n">
        <v>52999</v>
      </c>
      <c r="D38" s="5" t="n">
        <v>64121</v>
      </c>
    </row>
    <row r="39" spans="1:6">
      <c r="A39" s="4" t="s">
        <v>933</v>
      </c>
      <c r="C39" s="5" t="n">
        <v>52999</v>
      </c>
      <c r="D39" s="5" t="n">
        <v>64121</v>
      </c>
    </row>
    <row r="40" spans="1:6">
      <c r="A40" s="4" t="s">
        <v>51</v>
      </c>
      <c r="C40" s="5" t="n">
        <v>54063</v>
      </c>
      <c r="D40" s="5" t="n">
        <v>66482</v>
      </c>
    </row>
    <row r="41" spans="1:6">
      <c r="A41" s="3" t="s">
        <v>927</v>
      </c>
    </row>
    <row r="42" spans="1:6">
      <c r="A42" s="4" t="s">
        <v>54</v>
      </c>
      <c r="C42" s="5" t="n">
        <v>433</v>
      </c>
      <c r="D42" s="5" t="n">
        <v>257</v>
      </c>
    </row>
    <row r="43" spans="1:6">
      <c r="A43" s="4" t="s">
        <v>55</v>
      </c>
      <c r="C43" s="5" t="n">
        <v>1854</v>
      </c>
      <c r="D43" s="5" t="n">
        <v>785</v>
      </c>
    </row>
    <row r="44" spans="1:6">
      <c r="A44" s="4" t="s">
        <v>58</v>
      </c>
      <c r="C44" s="5" t="n">
        <v>2287</v>
      </c>
      <c r="D44" s="5" t="n">
        <v>1042</v>
      </c>
    </row>
    <row r="45" spans="1:6">
      <c r="A45" s="3" t="s">
        <v>928</v>
      </c>
    </row>
    <row r="46" spans="1:6">
      <c r="A46" s="4" t="s">
        <v>61</v>
      </c>
      <c r="C46" s="5" t="n">
        <v>19349</v>
      </c>
      <c r="D46" s="5" t="n">
        <v>17342</v>
      </c>
    </row>
    <row r="47" spans="1:6">
      <c r="A47" s="4" t="s">
        <v>62</v>
      </c>
      <c r="C47" s="5" t="n">
        <v>11124</v>
      </c>
      <c r="D47" s="5" t="n">
        <v>6785</v>
      </c>
    </row>
    <row r="48" spans="1:6">
      <c r="A48" s="4" t="s">
        <v>64</v>
      </c>
      <c r="C48" s="5" t="n">
        <v>32760</v>
      </c>
      <c r="D48" s="5" t="n">
        <v>25169</v>
      </c>
    </row>
    <row r="49" spans="1:6">
      <c r="A49" s="4" t="s">
        <v>65</v>
      </c>
      <c r="C49" s="5" t="n">
        <v>0</v>
      </c>
      <c r="D49" s="5" t="n">
        <v>0</v>
      </c>
    </row>
    <row r="50" spans="1:6">
      <c r="A50" s="3" t="s">
        <v>929</v>
      </c>
    </row>
    <row r="51" spans="1:6">
      <c r="A51" s="4" t="s">
        <v>68</v>
      </c>
      <c r="C51" s="5" t="n">
        <v>0</v>
      </c>
      <c r="D51" s="5" t="n">
        <v>0</v>
      </c>
    </row>
    <row r="52" spans="1:6">
      <c r="A52" s="4" t="s">
        <v>69</v>
      </c>
      <c r="C52" s="5" t="n">
        <v>0</v>
      </c>
      <c r="D52" s="5" t="n">
        <v>0</v>
      </c>
    </row>
    <row r="53" spans="1:6">
      <c r="A53" s="4" t="s">
        <v>70</v>
      </c>
      <c r="C53" s="5" t="n">
        <v>385846</v>
      </c>
      <c r="D53" s="5" t="n">
        <v>383010</v>
      </c>
    </row>
    <row r="54" spans="1:6">
      <c r="A54" s="4" t="s">
        <v>71</v>
      </c>
      <c r="C54" s="5" t="n">
        <v>-364543</v>
      </c>
      <c r="D54" s="5" t="n">
        <v>-341697</v>
      </c>
    </row>
    <row r="55" spans="1:6">
      <c r="A55" s="4" t="s">
        <v>72</v>
      </c>
      <c r="C55" s="5" t="n">
        <v>21303</v>
      </c>
      <c r="D55" s="5" t="n">
        <v>41313</v>
      </c>
    </row>
    <row r="56" spans="1:6">
      <c r="A56" s="4" t="s">
        <v>73</v>
      </c>
      <c r="C56" s="6" t="n">
        <v>54063</v>
      </c>
      <c r="D56" s="6" t="n">
        <v>66482</v>
      </c>
    </row>
    <row r="57" spans="1:6">
      <c r="A57" s="4" t="s">
        <v>77</v>
      </c>
      <c r="C57" s="7" t="n">
        <v>0.0001</v>
      </c>
      <c r="D57" s="7" t="n">
        <v>0.0001</v>
      </c>
    </row>
    <row r="58" spans="1:6">
      <c r="A58" s="4" t="s">
        <v>78</v>
      </c>
      <c r="C58" s="5" t="n">
        <v>25000000</v>
      </c>
      <c r="D58" s="5" t="n">
        <v>25000000</v>
      </c>
    </row>
    <row r="59" spans="1:6">
      <c r="A59" s="4" t="s">
        <v>79</v>
      </c>
      <c r="C59" s="5" t="n">
        <v>0</v>
      </c>
      <c r="D59" s="5" t="n">
        <v>0</v>
      </c>
    </row>
    <row r="60" spans="1:6">
      <c r="A60" s="4" t="s">
        <v>80</v>
      </c>
      <c r="C60" s="7" t="n">
        <v>0.0001</v>
      </c>
      <c r="D60" s="7" t="n">
        <v>0.0001</v>
      </c>
    </row>
    <row r="61" spans="1:6">
      <c r="A61" s="4" t="s">
        <v>81</v>
      </c>
      <c r="C61" s="5" t="n">
        <v>500000000</v>
      </c>
      <c r="D61" s="5" t="n">
        <v>500000000</v>
      </c>
    </row>
    <row r="62" spans="1:6">
      <c r="A62" s="4" t="s">
        <v>82</v>
      </c>
      <c r="C62" s="5" t="n">
        <v>2666223</v>
      </c>
      <c r="D62" s="5" t="n">
        <v>2465289</v>
      </c>
    </row>
    <row r="63" spans="1:6">
      <c r="A63" s="4" t="s">
        <v>83</v>
      </c>
      <c r="C63" s="5" t="n">
        <v>2666223</v>
      </c>
      <c r="D63" s="5" t="n">
        <v>2465289</v>
      </c>
    </row>
    <row r="64" spans="1:6"/>
    <row r="65" spans="1:6">
      <c r="A65" s="4" t="s">
        <v>382</v>
      </c>
      <c r="B65" s="4" t="s">
        <v>934</v>
      </c>
    </row>
  </sheetData>
  <mergeCells count="3">
    <mergeCell ref="A1:B1"/>
    <mergeCell ref="A64:E64"/>
    <mergeCell ref="B65:E6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8"/>
    <col customWidth="1" max="3" min="3" width="16"/>
    <col customWidth="1" max="4" min="4" width="14"/>
    <col customWidth="1" max="5" min="5" width="14"/>
  </cols>
  <sheetData>
    <row r="1" spans="1:5">
      <c r="A1" s="1" t="s">
        <v>935</v>
      </c>
      <c r="C1" s="2" t="s">
        <v>1</v>
      </c>
    </row>
    <row r="2" spans="1:5">
      <c r="C2" s="2" t="s">
        <v>31</v>
      </c>
      <c r="D2" s="2" t="s">
        <v>32</v>
      </c>
      <c r="E2" s="2" t="s">
        <v>85</v>
      </c>
    </row>
    <row r="3" spans="1:5">
      <c r="A3" s="3" t="s">
        <v>936</v>
      </c>
    </row>
    <row r="4" spans="1:5">
      <c r="A4" s="4" t="s">
        <v>94</v>
      </c>
      <c r="C4" s="6" t="n">
        <v>-6500</v>
      </c>
      <c r="D4" s="6" t="n">
        <v>-5081</v>
      </c>
      <c r="E4" s="6" t="n">
        <v>-4134</v>
      </c>
    </row>
    <row r="5" spans="1:5">
      <c r="A5" s="4" t="s">
        <v>98</v>
      </c>
      <c r="C5" s="5" t="n">
        <v>4275</v>
      </c>
      <c r="D5" s="5" t="n">
        <v>2802</v>
      </c>
      <c r="E5" s="5" t="n">
        <v>-14713</v>
      </c>
    </row>
    <row r="6" spans="1:5">
      <c r="A6" s="3" t="s">
        <v>937</v>
      </c>
    </row>
    <row r="7" spans="1:5">
      <c r="A7" s="4" t="s">
        <v>938</v>
      </c>
      <c r="C7" s="5" t="n">
        <v>-8881</v>
      </c>
      <c r="D7" s="5" t="n">
        <v>-5122</v>
      </c>
      <c r="E7" s="5" t="n">
        <v>-2616</v>
      </c>
    </row>
    <row r="8" spans="1:5">
      <c r="A8" s="4" t="s">
        <v>102</v>
      </c>
      <c r="C8" s="5" t="n">
        <v>0</v>
      </c>
      <c r="D8" s="5" t="n">
        <v>11392</v>
      </c>
      <c r="E8" s="5" t="n">
        <v>0</v>
      </c>
    </row>
    <row r="9" spans="1:5">
      <c r="A9" s="4" t="s">
        <v>105</v>
      </c>
      <c r="C9" s="5" t="n">
        <v>-25317</v>
      </c>
      <c r="D9" s="5" t="n">
        <v>-6037</v>
      </c>
      <c r="E9" s="5" t="n">
        <v>-9876</v>
      </c>
    </row>
    <row r="10" spans="1:5">
      <c r="A10" s="4" t="s">
        <v>108</v>
      </c>
      <c r="C10" s="6" t="n">
        <v>-21058</v>
      </c>
      <c r="D10" s="6" t="n">
        <v>-3235</v>
      </c>
      <c r="E10" s="6" t="n">
        <v>-24623</v>
      </c>
    </row>
    <row r="11" spans="1:5">
      <c r="A11" s="3" t="s">
        <v>939</v>
      </c>
    </row>
    <row r="12" spans="1:5">
      <c r="A12" s="4" t="s">
        <v>110</v>
      </c>
      <c r="C12" s="8" t="n">
        <v>-8.4</v>
      </c>
      <c r="D12" s="8" t="n">
        <v>-1.35</v>
      </c>
      <c r="E12" s="8" t="n">
        <v>-17.97</v>
      </c>
    </row>
    <row r="13" spans="1:5">
      <c r="A13" s="3" t="s">
        <v>940</v>
      </c>
    </row>
    <row r="14" spans="1:5">
      <c r="A14" s="4" t="s">
        <v>112</v>
      </c>
      <c r="C14" s="5" t="n">
        <v>2507087</v>
      </c>
      <c r="D14" s="5" t="n">
        <v>2389719</v>
      </c>
      <c r="E14" s="5" t="n">
        <v>1370200</v>
      </c>
    </row>
    <row r="15" spans="1:5">
      <c r="A15" s="4" t="s">
        <v>930</v>
      </c>
    </row>
    <row r="16" spans="1:5">
      <c r="A16" s="3" t="s">
        <v>936</v>
      </c>
    </row>
    <row r="17" spans="1:5">
      <c r="A17" s="4" t="s">
        <v>94</v>
      </c>
      <c r="C17" s="6" t="n">
        <v>-3380</v>
      </c>
      <c r="D17" s="6" t="n">
        <v>-2642</v>
      </c>
      <c r="E17" s="6" t="n">
        <v>-2115</v>
      </c>
    </row>
    <row r="18" spans="1:5">
      <c r="A18" s="4" t="s">
        <v>98</v>
      </c>
      <c r="C18" s="5" t="n">
        <v>-3380</v>
      </c>
      <c r="D18" s="5" t="n">
        <v>-2642</v>
      </c>
      <c r="E18" s="5" t="n">
        <v>-2115</v>
      </c>
    </row>
    <row r="19" spans="1:5">
      <c r="A19" s="3" t="s">
        <v>937</v>
      </c>
    </row>
    <row r="20" spans="1:5">
      <c r="A20" s="4" t="s">
        <v>938</v>
      </c>
      <c r="C20" s="5" t="n">
        <v>-8881</v>
      </c>
      <c r="D20" s="5" t="n">
        <v>-5122</v>
      </c>
      <c r="E20" s="5" t="n">
        <v>-2621</v>
      </c>
    </row>
    <row r="21" spans="1:5">
      <c r="A21" s="4" t="s">
        <v>102</v>
      </c>
      <c r="C21" s="5" t="n">
        <v>0</v>
      </c>
      <c r="D21" s="5" t="n">
        <v>11392</v>
      </c>
      <c r="E21" s="5" t="n">
        <v>0</v>
      </c>
    </row>
    <row r="22" spans="1:5">
      <c r="A22" s="4" t="s">
        <v>941</v>
      </c>
      <c r="C22" s="5" t="n">
        <v>-327</v>
      </c>
      <c r="D22" s="5" t="n">
        <v>-29</v>
      </c>
      <c r="E22" s="5" t="n">
        <v>-18</v>
      </c>
    </row>
    <row r="23" spans="1:5">
      <c r="A23" s="4" t="s">
        <v>105</v>
      </c>
      <c r="C23" s="5" t="n">
        <v>-9208</v>
      </c>
      <c r="D23" s="5" t="n">
        <v>6241</v>
      </c>
      <c r="E23" s="5" t="n">
        <v>-2639</v>
      </c>
    </row>
    <row r="24" spans="1:5">
      <c r="A24" s="4" t="s">
        <v>942</v>
      </c>
      <c r="B24" s="4" t="s">
        <v>382</v>
      </c>
      <c r="C24" s="5" t="n">
        <v>-8470</v>
      </c>
      <c r="D24" s="5" t="n">
        <v>-6834</v>
      </c>
      <c r="E24" s="5" t="n">
        <v>-19869</v>
      </c>
    </row>
    <row r="25" spans="1:5">
      <c r="A25" s="4" t="s">
        <v>108</v>
      </c>
      <c r="C25" s="6" t="n">
        <v>-21058</v>
      </c>
      <c r="D25" s="6" t="n">
        <v>-3235</v>
      </c>
      <c r="E25" s="6" t="n">
        <v>-24623</v>
      </c>
    </row>
    <row r="26" spans="1:5">
      <c r="A26" s="3" t="s">
        <v>939</v>
      </c>
    </row>
    <row r="27" spans="1:5">
      <c r="A27" s="4" t="s">
        <v>110</v>
      </c>
      <c r="C27" s="8" t="n">
        <v>-8.4</v>
      </c>
      <c r="D27" s="8" t="n">
        <v>-1.35</v>
      </c>
      <c r="E27" s="8" t="n">
        <v>-17.97</v>
      </c>
    </row>
    <row r="28" spans="1:5">
      <c r="A28" s="3" t="s">
        <v>940</v>
      </c>
    </row>
    <row r="29" spans="1:5">
      <c r="A29" s="4" t="s">
        <v>112</v>
      </c>
      <c r="C29" s="5" t="n">
        <v>2507087</v>
      </c>
      <c r="D29" s="5" t="n">
        <v>2389719</v>
      </c>
      <c r="E29" s="5" t="n">
        <v>1370200</v>
      </c>
    </row>
    <row r="30" spans="1:5"/>
    <row r="31" spans="1:5">
      <c r="A31" s="4" t="s">
        <v>382</v>
      </c>
      <c r="B31" s="4" t="s">
        <v>934</v>
      </c>
    </row>
  </sheetData>
  <mergeCells count="4">
    <mergeCell ref="A1:B2"/>
    <mergeCell ref="C1:E1"/>
    <mergeCell ref="A30:D30"/>
    <mergeCell ref="B31:D3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43</v>
      </c>
      <c r="B1" s="2" t="s">
        <v>835</v>
      </c>
      <c r="C1" s="2" t="s">
        <v>836</v>
      </c>
      <c r="D1" s="2" t="s">
        <v>944</v>
      </c>
      <c r="E1" s="2" t="s">
        <v>945</v>
      </c>
      <c r="F1" s="2" t="s">
        <v>946</v>
      </c>
      <c r="G1" s="2" t="s">
        <v>31</v>
      </c>
      <c r="H1" s="2" t="s">
        <v>32</v>
      </c>
      <c r="I1" s="2" t="s">
        <v>85</v>
      </c>
    </row>
    <row r="2" spans="1:9">
      <c r="A2" s="3" t="s">
        <v>947</v>
      </c>
    </row>
    <row r="3" spans="1:9">
      <c r="A3" s="4" t="s">
        <v>948</v>
      </c>
      <c r="G3" s="6" t="n">
        <v>5723</v>
      </c>
      <c r="H3" s="6" t="n">
        <v>2782</v>
      </c>
      <c r="I3" s="6" t="n">
        <v>-15339</v>
      </c>
    </row>
    <row r="4" spans="1:9">
      <c r="A4" s="3" t="s">
        <v>949</v>
      </c>
    </row>
    <row r="5" spans="1:9">
      <c r="A5" s="4" t="s">
        <v>145</v>
      </c>
      <c r="G5" s="5" t="n">
        <v>-8827</v>
      </c>
      <c r="H5" s="5" t="n">
        <v>-32992</v>
      </c>
      <c r="I5" s="5" t="n">
        <v>-40779</v>
      </c>
    </row>
    <row r="6" spans="1:9">
      <c r="A6" s="3" t="s">
        <v>950</v>
      </c>
    </row>
    <row r="7" spans="1:9">
      <c r="A7" s="4" t="s">
        <v>824</v>
      </c>
      <c r="B7" s="6" t="n">
        <v>1775</v>
      </c>
      <c r="C7" s="6" t="n">
        <v>13081</v>
      </c>
      <c r="D7" s="6" t="n">
        <v>3210</v>
      </c>
      <c r="E7" s="6" t="n">
        <v>4080</v>
      </c>
      <c r="F7" s="6" t="n">
        <v>2597</v>
      </c>
    </row>
    <row r="8" spans="1:9">
      <c r="A8" s="4" t="s">
        <v>149</v>
      </c>
      <c r="G8" s="5" t="n">
        <v>0</v>
      </c>
      <c r="H8" s="5" t="n">
        <v>9000</v>
      </c>
      <c r="I8" s="5" t="n">
        <v>9400</v>
      </c>
    </row>
    <row r="9" spans="1:9">
      <c r="A9" s="4" t="s">
        <v>150</v>
      </c>
      <c r="G9" s="5" t="n">
        <v>2000</v>
      </c>
      <c r="H9" s="5" t="n">
        <v>16200</v>
      </c>
      <c r="I9" s="5" t="n">
        <v>12800</v>
      </c>
    </row>
    <row r="10" spans="1:9">
      <c r="A10" s="4" t="s">
        <v>151</v>
      </c>
      <c r="G10" s="5" t="n">
        <v>0</v>
      </c>
      <c r="H10" s="5" t="n">
        <v>0</v>
      </c>
      <c r="I10" s="5" t="n">
        <v>-6900</v>
      </c>
    </row>
    <row r="11" spans="1:9">
      <c r="A11" s="4" t="s">
        <v>154</v>
      </c>
      <c r="G11" s="5" t="n">
        <v>-491</v>
      </c>
      <c r="H11" s="5" t="n">
        <v>25341</v>
      </c>
      <c r="I11" s="5" t="n">
        <v>68672</v>
      </c>
    </row>
    <row r="12" spans="1:9">
      <c r="A12" s="4" t="s">
        <v>155</v>
      </c>
      <c r="G12" s="5" t="n">
        <v>-3595</v>
      </c>
      <c r="H12" s="5" t="n">
        <v>-4869</v>
      </c>
      <c r="I12" s="5" t="n">
        <v>12554</v>
      </c>
    </row>
    <row r="13" spans="1:9">
      <c r="A13" s="4" t="s">
        <v>156</v>
      </c>
      <c r="G13" s="5" t="n">
        <v>11039</v>
      </c>
      <c r="H13" s="5" t="n">
        <v>15908</v>
      </c>
      <c r="I13" s="5" t="n">
        <v>3354</v>
      </c>
    </row>
    <row r="14" spans="1:9">
      <c r="A14" s="4" t="s">
        <v>157</v>
      </c>
      <c r="G14" s="5" t="n">
        <v>7444</v>
      </c>
      <c r="H14" s="5" t="n">
        <v>11039</v>
      </c>
      <c r="I14" s="5" t="n">
        <v>15908</v>
      </c>
    </row>
    <row r="15" spans="1:9">
      <c r="A15" s="3" t="s">
        <v>951</v>
      </c>
    </row>
    <row r="16" spans="1:9">
      <c r="A16" s="4" t="s">
        <v>159</v>
      </c>
      <c r="G16" s="5" t="n">
        <v>18504</v>
      </c>
      <c r="H16" s="5" t="n">
        <v>14661</v>
      </c>
      <c r="I16" s="5" t="n">
        <v>7973</v>
      </c>
    </row>
    <row r="17" spans="1:9">
      <c r="A17" s="3" t="s">
        <v>952</v>
      </c>
    </row>
    <row r="18" spans="1:9">
      <c r="A18" s="4" t="s">
        <v>162</v>
      </c>
      <c r="G18" s="5" t="n">
        <v>1541</v>
      </c>
      <c r="H18" s="5" t="n">
        <v>0</v>
      </c>
      <c r="I18" s="5" t="n">
        <v>0</v>
      </c>
    </row>
    <row r="19" spans="1:9">
      <c r="A19" s="4" t="s">
        <v>163</v>
      </c>
      <c r="G19" s="5" t="n">
        <v>0</v>
      </c>
      <c r="H19" s="5" t="n">
        <v>-4750</v>
      </c>
      <c r="I19" s="5" t="n">
        <v>0</v>
      </c>
    </row>
    <row r="20" spans="1:9">
      <c r="A20" s="4" t="s">
        <v>930</v>
      </c>
    </row>
    <row r="21" spans="1:9">
      <c r="A21" s="3" t="s">
        <v>947</v>
      </c>
    </row>
    <row r="22" spans="1:9">
      <c r="A22" s="4" t="s">
        <v>948</v>
      </c>
      <c r="G22" s="5" t="n">
        <v>-5609</v>
      </c>
      <c r="H22" s="5" t="n">
        <v>6314</v>
      </c>
      <c r="I22" s="5" t="n">
        <v>-2441</v>
      </c>
    </row>
    <row r="23" spans="1:9">
      <c r="A23" s="3" t="s">
        <v>949</v>
      </c>
    </row>
    <row r="24" spans="1:9">
      <c r="A24" s="4" t="s">
        <v>932</v>
      </c>
      <c r="G24" s="5" t="n">
        <v>2413</v>
      </c>
      <c r="H24" s="5" t="n">
        <v>-40972</v>
      </c>
      <c r="I24" s="5" t="n">
        <v>-28734</v>
      </c>
    </row>
    <row r="25" spans="1:9">
      <c r="A25" s="4" t="s">
        <v>145</v>
      </c>
      <c r="G25" s="5" t="n">
        <v>2413</v>
      </c>
      <c r="H25" s="5" t="n">
        <v>-40972</v>
      </c>
      <c r="I25" s="5" t="n">
        <v>-28734</v>
      </c>
    </row>
    <row r="26" spans="1:9">
      <c r="A26" s="3" t="s">
        <v>950</v>
      </c>
    </row>
    <row r="27" spans="1:9">
      <c r="A27" s="4" t="s">
        <v>824</v>
      </c>
      <c r="G27" s="5" t="n">
        <v>0</v>
      </c>
      <c r="H27" s="5" t="n">
        <v>2637</v>
      </c>
      <c r="I27" s="5" t="n">
        <v>22606</v>
      </c>
    </row>
    <row r="28" spans="1:9">
      <c r="A28" s="4" t="s">
        <v>149</v>
      </c>
      <c r="G28" s="5" t="n">
        <v>0</v>
      </c>
      <c r="H28" s="5" t="n">
        <v>9000</v>
      </c>
      <c r="I28" s="5" t="n">
        <v>9400</v>
      </c>
    </row>
    <row r="29" spans="1:9">
      <c r="A29" s="4" t="s">
        <v>150</v>
      </c>
      <c r="G29" s="5" t="n">
        <v>2000</v>
      </c>
      <c r="H29" s="5" t="n">
        <v>16200</v>
      </c>
      <c r="I29" s="5" t="n">
        <v>12800</v>
      </c>
    </row>
    <row r="30" spans="1:9">
      <c r="A30" s="4" t="s">
        <v>151</v>
      </c>
      <c r="G30" s="5" t="n">
        <v>0</v>
      </c>
      <c r="H30" s="5" t="n">
        <v>0</v>
      </c>
      <c r="I30" s="5" t="n">
        <v>-6900</v>
      </c>
    </row>
    <row r="31" spans="1:9">
      <c r="A31" s="4" t="s">
        <v>953</v>
      </c>
      <c r="G31" s="5" t="n">
        <v>0</v>
      </c>
      <c r="H31" s="5" t="n">
        <v>0</v>
      </c>
      <c r="I31" s="5" t="n">
        <v>0</v>
      </c>
    </row>
    <row r="32" spans="1:9">
      <c r="A32" s="4" t="s">
        <v>154</v>
      </c>
      <c r="G32" s="5" t="n">
        <v>2000</v>
      </c>
      <c r="H32" s="5" t="n">
        <v>27837</v>
      </c>
      <c r="I32" s="5" t="n">
        <v>37906</v>
      </c>
    </row>
    <row r="33" spans="1:9">
      <c r="A33" s="4" t="s">
        <v>155</v>
      </c>
      <c r="G33" s="5" t="n">
        <v>-1196</v>
      </c>
      <c r="H33" s="5" t="n">
        <v>-6821</v>
      </c>
      <c r="I33" s="5" t="n">
        <v>6731</v>
      </c>
    </row>
    <row r="34" spans="1:9">
      <c r="A34" s="4" t="s">
        <v>156</v>
      </c>
      <c r="G34" s="5" t="n">
        <v>2038</v>
      </c>
      <c r="H34" s="5" t="n">
        <v>8859</v>
      </c>
      <c r="I34" s="5" t="n">
        <v>2128</v>
      </c>
    </row>
    <row r="35" spans="1:9">
      <c r="A35" s="4" t="s">
        <v>157</v>
      </c>
      <c r="G35" s="5" t="n">
        <v>842</v>
      </c>
      <c r="H35" s="5" t="n">
        <v>2038</v>
      </c>
      <c r="I35" s="5" t="n">
        <v>8859</v>
      </c>
    </row>
    <row r="36" spans="1:9">
      <c r="A36" s="3" t="s">
        <v>951</v>
      </c>
    </row>
    <row r="37" spans="1:9">
      <c r="A37" s="4" t="s">
        <v>159</v>
      </c>
      <c r="G37" s="5" t="n">
        <v>3648</v>
      </c>
      <c r="H37" s="5" t="n">
        <v>2773</v>
      </c>
      <c r="I37" s="5" t="n">
        <v>1176</v>
      </c>
    </row>
    <row r="38" spans="1:9">
      <c r="A38" s="3" t="s">
        <v>952</v>
      </c>
    </row>
    <row r="39" spans="1:9">
      <c r="A39" s="4" t="s">
        <v>162</v>
      </c>
      <c r="G39" s="5" t="n">
        <v>1541</v>
      </c>
      <c r="H39" s="5" t="n">
        <v>0</v>
      </c>
      <c r="I39" s="5" t="n">
        <v>0</v>
      </c>
    </row>
    <row r="40" spans="1:9">
      <c r="A40" s="4" t="s">
        <v>163</v>
      </c>
      <c r="G40" s="6" t="n">
        <v>0</v>
      </c>
      <c r="H40" s="6" t="n">
        <v>-4750</v>
      </c>
      <c r="I40"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31</v>
      </c>
      <c r="C2" s="2" t="s">
        <v>32</v>
      </c>
      <c r="D2" s="2" t="s">
        <v>85</v>
      </c>
    </row>
    <row r="3" spans="1:4">
      <c r="A3" s="4" t="s">
        <v>930</v>
      </c>
    </row>
    <row r="4" spans="1:4">
      <c r="A4" s="3" t="s">
        <v>955</v>
      </c>
    </row>
    <row r="5" spans="1:4">
      <c r="A5" s="4" t="s">
        <v>956</v>
      </c>
      <c r="B5" s="6" t="n">
        <v>0</v>
      </c>
      <c r="C5" s="6" t="n">
        <v>0</v>
      </c>
      <c r="D5"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S9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0"/>
    <col customWidth="1" max="5" min="5" width="21"/>
    <col customWidth="1" max="6" min="6" width="21"/>
    <col customWidth="1" max="7" min="7" width="28"/>
    <col customWidth="1" max="8" min="8" width="21"/>
    <col customWidth="1" max="9" min="9" width="39"/>
    <col customWidth="1" max="10" min="10" width="21"/>
    <col customWidth="1" max="11" min="11" width="21"/>
    <col customWidth="1" max="12" min="12" width="21"/>
    <col customWidth="1" max="13" min="13" width="21"/>
    <col customWidth="1" max="14" min="14" width="14"/>
    <col customWidth="1" max="15" min="15" width="31"/>
    <col customWidth="1" max="16" min="16" width="21"/>
    <col customWidth="1" max="17" min="17" width="21"/>
    <col customWidth="1" max="18" min="18" width="31"/>
    <col customWidth="1" max="19" min="19" width="31"/>
  </cols>
  <sheetData>
    <row r="1" spans="1:19">
      <c r="A1" s="1" t="s">
        <v>957</v>
      </c>
      <c r="B1" s="2" t="s">
        <v>958</v>
      </c>
      <c r="C1" s="2" t="s">
        <v>959</v>
      </c>
      <c r="D1" s="2" t="s">
        <v>551</v>
      </c>
      <c r="E1" s="2" t="s">
        <v>960</v>
      </c>
      <c r="F1" s="2" t="s">
        <v>961</v>
      </c>
      <c r="G1" s="2" t="s">
        <v>542</v>
      </c>
      <c r="H1" s="2" t="s">
        <v>899</v>
      </c>
      <c r="I1" s="2" t="s">
        <v>962</v>
      </c>
      <c r="J1" s="2" t="s">
        <v>481</v>
      </c>
      <c r="K1" s="2" t="s">
        <v>482</v>
      </c>
      <c r="L1" s="2" t="s">
        <v>963</v>
      </c>
      <c r="M1" s="2" t="s">
        <v>964</v>
      </c>
      <c r="N1" s="2" t="s">
        <v>559</v>
      </c>
      <c r="O1" s="2" t="s">
        <v>965</v>
      </c>
      <c r="P1" s="2" t="s">
        <v>591</v>
      </c>
      <c r="Q1" s="2" t="s">
        <v>966</v>
      </c>
      <c r="R1" s="2" t="s">
        <v>967</v>
      </c>
      <c r="S1" s="2" t="s">
        <v>968</v>
      </c>
    </row>
    <row r="2" spans="1:19">
      <c r="A2" s="3" t="s">
        <v>171</v>
      </c>
    </row>
    <row r="3" spans="1:19">
      <c r="A3" s="4" t="s">
        <v>151</v>
      </c>
      <c r="I3" s="6" t="n">
        <v>0</v>
      </c>
      <c r="J3" s="6" t="n">
        <v>0</v>
      </c>
      <c r="K3" s="6" t="n">
        <v>6900</v>
      </c>
    </row>
    <row r="4" spans="1:19">
      <c r="A4" s="4" t="s">
        <v>150</v>
      </c>
      <c r="I4" s="5" t="n">
        <v>2000</v>
      </c>
      <c r="J4" s="5" t="n">
        <v>16200</v>
      </c>
      <c r="K4" s="5" t="n">
        <v>12800</v>
      </c>
    </row>
    <row r="5" spans="1:19">
      <c r="A5" s="4" t="s">
        <v>532</v>
      </c>
      <c r="I5" s="5" t="n">
        <v>19349</v>
      </c>
      <c r="J5" s="5" t="n">
        <v>17342</v>
      </c>
    </row>
    <row r="6" spans="1:19">
      <c r="A6" s="4" t="s">
        <v>833</v>
      </c>
    </row>
    <row r="7" spans="1:19">
      <c r="A7" s="3" t="s">
        <v>171</v>
      </c>
    </row>
    <row r="8" spans="1:19">
      <c r="A8" s="4" t="s">
        <v>151</v>
      </c>
      <c r="F8" s="6" t="n">
        <v>6900</v>
      </c>
    </row>
    <row r="9" spans="1:19">
      <c r="A9" s="4" t="s">
        <v>520</v>
      </c>
    </row>
    <row r="10" spans="1:19">
      <c r="A10" s="3" t="s">
        <v>171</v>
      </c>
    </row>
    <row r="11" spans="1:19">
      <c r="A11" s="4" t="s">
        <v>521</v>
      </c>
      <c r="S11" s="6" t="n">
        <v>4000</v>
      </c>
    </row>
    <row r="12" spans="1:19">
      <c r="A12" s="4" t="s">
        <v>535</v>
      </c>
    </row>
    <row r="13" spans="1:19">
      <c r="A13" s="3" t="s">
        <v>171</v>
      </c>
    </row>
    <row r="14" spans="1:19">
      <c r="A14" s="4" t="s">
        <v>969</v>
      </c>
      <c r="I14" s="5" t="n">
        <v>24665</v>
      </c>
      <c r="J14" s="5" t="n">
        <v>21165</v>
      </c>
      <c r="K14" s="5" t="n">
        <v>21165</v>
      </c>
      <c r="M14" s="6" t="n">
        <v>24665</v>
      </c>
      <c r="R14" s="6" t="n">
        <v>6765</v>
      </c>
    </row>
    <row r="15" spans="1:19">
      <c r="A15" s="4" t="s">
        <v>536</v>
      </c>
      <c r="I15" s="5" t="n">
        <v>3500</v>
      </c>
    </row>
    <row r="16" spans="1:19">
      <c r="A16" s="4" t="s">
        <v>970</v>
      </c>
    </row>
    <row r="17" spans="1:19">
      <c r="A17" s="3" t="s">
        <v>171</v>
      </c>
    </row>
    <row r="18" spans="1:19">
      <c r="A18" s="4" t="s">
        <v>744</v>
      </c>
      <c r="H18" s="4" t="s">
        <v>421</v>
      </c>
    </row>
    <row r="19" spans="1:19">
      <c r="A19" s="4" t="s">
        <v>527</v>
      </c>
    </row>
    <row r="20" spans="1:19">
      <c r="A20" s="3" t="s">
        <v>171</v>
      </c>
    </row>
    <row r="21" spans="1:19">
      <c r="A21" s="4" t="s">
        <v>521</v>
      </c>
      <c r="O21" s="6" t="n">
        <v>13750</v>
      </c>
    </row>
    <row r="22" spans="1:19">
      <c r="A22" s="4" t="s">
        <v>528</v>
      </c>
      <c r="O22" s="5" t="n">
        <v>4750</v>
      </c>
    </row>
    <row r="23" spans="1:19">
      <c r="A23" s="4" t="s">
        <v>544</v>
      </c>
    </row>
    <row r="24" spans="1:19">
      <c r="A24" s="3" t="s">
        <v>171</v>
      </c>
    </row>
    <row r="25" spans="1:19">
      <c r="A25" s="4" t="s">
        <v>545</v>
      </c>
      <c r="G25" s="6" t="n">
        <v>4150</v>
      </c>
      <c r="I25" s="6" t="n">
        <v>12800</v>
      </c>
    </row>
    <row r="26" spans="1:19">
      <c r="A26" s="4" t="s">
        <v>546</v>
      </c>
      <c r="G26" s="5" t="n">
        <v>1</v>
      </c>
    </row>
    <row r="27" spans="1:19">
      <c r="A27" s="4" t="s">
        <v>553</v>
      </c>
    </row>
    <row r="28" spans="1:19">
      <c r="A28" s="3" t="s">
        <v>171</v>
      </c>
    </row>
    <row r="29" spans="1:19">
      <c r="A29" s="4" t="s">
        <v>521</v>
      </c>
      <c r="D29" s="6" t="n">
        <v>16200</v>
      </c>
    </row>
    <row r="30" spans="1:19">
      <c r="A30" s="4" t="s">
        <v>150</v>
      </c>
      <c r="D30" s="5" t="n">
        <v>16200</v>
      </c>
    </row>
    <row r="31" spans="1:19">
      <c r="A31" s="4" t="s">
        <v>554</v>
      </c>
      <c r="J31" s="5" t="n">
        <v>4750</v>
      </c>
    </row>
    <row r="32" spans="1:19">
      <c r="A32" s="4" t="s">
        <v>546</v>
      </c>
      <c r="I32" s="5" t="n">
        <v>1</v>
      </c>
    </row>
    <row r="33" spans="1:19">
      <c r="A33" s="4" t="s">
        <v>560</v>
      </c>
    </row>
    <row r="34" spans="1:19">
      <c r="A34" s="3" t="s">
        <v>171</v>
      </c>
    </row>
    <row r="35" spans="1:19">
      <c r="A35" s="4" t="s">
        <v>521</v>
      </c>
      <c r="B35" s="6" t="n">
        <v>2000</v>
      </c>
    </row>
    <row r="36" spans="1:19">
      <c r="A36" s="4" t="s">
        <v>150</v>
      </c>
      <c r="B36" s="5" t="n">
        <v>2000</v>
      </c>
    </row>
    <row r="37" spans="1:19">
      <c r="A37" s="4" t="s">
        <v>561</v>
      </c>
      <c r="N37" s="4" t="s">
        <v>562</v>
      </c>
    </row>
    <row r="38" spans="1:19">
      <c r="A38" s="4" t="s">
        <v>563</v>
      </c>
      <c r="I38" s="5" t="n">
        <v>1</v>
      </c>
    </row>
    <row r="39" spans="1:19">
      <c r="A39" s="4" t="s">
        <v>532</v>
      </c>
      <c r="I39" s="6" t="n">
        <v>2000</v>
      </c>
    </row>
    <row r="40" spans="1:19">
      <c r="A40" s="4" t="s">
        <v>971</v>
      </c>
    </row>
    <row r="41" spans="1:19">
      <c r="A41" s="3" t="s">
        <v>171</v>
      </c>
    </row>
    <row r="42" spans="1:19">
      <c r="A42" s="4" t="s">
        <v>545</v>
      </c>
      <c r="H42" s="6" t="n">
        <v>7000</v>
      </c>
    </row>
    <row r="43" spans="1:19">
      <c r="A43" s="4" t="s">
        <v>930</v>
      </c>
    </row>
    <row r="44" spans="1:19">
      <c r="A44" s="3" t="s">
        <v>171</v>
      </c>
    </row>
    <row r="45" spans="1:19">
      <c r="A45" s="4" t="s">
        <v>151</v>
      </c>
      <c r="I45" s="5" t="n">
        <v>0</v>
      </c>
      <c r="J45" s="5" t="n">
        <v>0</v>
      </c>
      <c r="K45" s="5" t="n">
        <v>6900</v>
      </c>
    </row>
    <row r="46" spans="1:19">
      <c r="A46" s="4" t="s">
        <v>150</v>
      </c>
      <c r="I46" s="5" t="n">
        <v>2000</v>
      </c>
      <c r="J46" s="5" t="n">
        <v>16200</v>
      </c>
      <c r="K46" s="6" t="n">
        <v>12800</v>
      </c>
    </row>
    <row r="47" spans="1:19">
      <c r="A47" s="4" t="s">
        <v>532</v>
      </c>
      <c r="I47" s="5" t="n">
        <v>19349</v>
      </c>
      <c r="J47" s="6" t="n">
        <v>17342</v>
      </c>
    </row>
    <row r="48" spans="1:19">
      <c r="A48" s="4" t="s">
        <v>972</v>
      </c>
    </row>
    <row r="49" spans="1:19">
      <c r="A49" s="3" t="s">
        <v>171</v>
      </c>
    </row>
    <row r="50" spans="1:19">
      <c r="A50" s="4" t="s">
        <v>521</v>
      </c>
      <c r="S50" s="6" t="n">
        <v>4000</v>
      </c>
    </row>
    <row r="51" spans="1:19">
      <c r="A51" s="4" t="s">
        <v>973</v>
      </c>
      <c r="S51" s="8" t="n">
        <v>13.5</v>
      </c>
    </row>
    <row r="52" spans="1:19">
      <c r="A52" s="4" t="s">
        <v>974</v>
      </c>
    </row>
    <row r="53" spans="1:19">
      <c r="A53" s="3" t="s">
        <v>171</v>
      </c>
    </row>
    <row r="54" spans="1:19">
      <c r="A54" s="4" t="s">
        <v>969</v>
      </c>
      <c r="I54" s="5" t="n">
        <v>24665</v>
      </c>
      <c r="R54" s="6" t="n">
        <v>6765</v>
      </c>
    </row>
    <row r="55" spans="1:19">
      <c r="A55" s="4" t="s">
        <v>536</v>
      </c>
      <c r="I55" s="5" t="n">
        <v>3500</v>
      </c>
    </row>
    <row r="56" spans="1:19">
      <c r="A56" s="4" t="s">
        <v>973</v>
      </c>
      <c r="R56" s="8" t="n">
        <v>13.5</v>
      </c>
    </row>
    <row r="57" spans="1:19">
      <c r="A57" s="4" t="s">
        <v>975</v>
      </c>
    </row>
    <row r="58" spans="1:19">
      <c r="A58" s="3" t="s">
        <v>171</v>
      </c>
    </row>
    <row r="59" spans="1:19">
      <c r="A59" s="4" t="s">
        <v>744</v>
      </c>
      <c r="H59" s="4" t="s">
        <v>421</v>
      </c>
    </row>
    <row r="60" spans="1:19">
      <c r="A60" s="4" t="s">
        <v>976</v>
      </c>
    </row>
    <row r="61" spans="1:19">
      <c r="A61" s="3" t="s">
        <v>171</v>
      </c>
    </row>
    <row r="62" spans="1:19">
      <c r="A62" s="4" t="s">
        <v>969</v>
      </c>
      <c r="L62" s="6" t="n">
        <v>21165</v>
      </c>
    </row>
    <row r="63" spans="1:19">
      <c r="A63" s="4" t="s">
        <v>977</v>
      </c>
    </row>
    <row r="64" spans="1:19">
      <c r="A64" s="3" t="s">
        <v>171</v>
      </c>
    </row>
    <row r="65" spans="1:19">
      <c r="A65" s="4" t="s">
        <v>521</v>
      </c>
      <c r="O65" s="6" t="n">
        <v>13750</v>
      </c>
    </row>
    <row r="66" spans="1:19">
      <c r="A66" s="4" t="s">
        <v>973</v>
      </c>
      <c r="O66" s="8" t="n">
        <v>13.5</v>
      </c>
    </row>
    <row r="67" spans="1:19">
      <c r="A67" s="4" t="s">
        <v>528</v>
      </c>
      <c r="O67" s="6" t="n">
        <v>4750</v>
      </c>
    </row>
    <row r="68" spans="1:19">
      <c r="A68" s="4" t="s">
        <v>978</v>
      </c>
    </row>
    <row r="69" spans="1:19">
      <c r="A69" s="3" t="s">
        <v>171</v>
      </c>
    </row>
    <row r="70" spans="1:19">
      <c r="A70" s="4" t="s">
        <v>545</v>
      </c>
      <c r="G70" s="6" t="n">
        <v>4150</v>
      </c>
      <c r="Q70" s="6" t="n">
        <v>12800</v>
      </c>
    </row>
    <row r="71" spans="1:19">
      <c r="A71" s="4" t="s">
        <v>151</v>
      </c>
      <c r="E71" s="6" t="n">
        <v>6900</v>
      </c>
    </row>
    <row r="72" spans="1:19">
      <c r="A72" s="4" t="s">
        <v>979</v>
      </c>
    </row>
    <row r="73" spans="1:19">
      <c r="A73" s="3" t="s">
        <v>171</v>
      </c>
    </row>
    <row r="74" spans="1:19">
      <c r="A74" s="4" t="s">
        <v>545</v>
      </c>
      <c r="P74" s="6" t="n">
        <v>47500</v>
      </c>
    </row>
    <row r="75" spans="1:19">
      <c r="A75" s="4" t="s">
        <v>980</v>
      </c>
    </row>
    <row r="76" spans="1:19">
      <c r="A76" s="3" t="s">
        <v>171</v>
      </c>
    </row>
    <row r="77" spans="1:19">
      <c r="A77" s="4" t="s">
        <v>521</v>
      </c>
      <c r="D77" s="5" t="n">
        <v>16200</v>
      </c>
    </row>
    <row r="78" spans="1:19">
      <c r="A78" s="4" t="s">
        <v>150</v>
      </c>
      <c r="D78" s="6" t="n">
        <v>16200</v>
      </c>
    </row>
    <row r="79" spans="1:19">
      <c r="A79" s="4" t="s">
        <v>981</v>
      </c>
    </row>
    <row r="80" spans="1:19">
      <c r="A80" s="3" t="s">
        <v>171</v>
      </c>
    </row>
    <row r="81" spans="1:19">
      <c r="A81" s="4" t="s">
        <v>554</v>
      </c>
      <c r="C81" s="6" t="n">
        <v>4750</v>
      </c>
    </row>
    <row r="82" spans="1:19">
      <c r="A82" s="4" t="s">
        <v>982</v>
      </c>
    </row>
    <row r="83" spans="1:19">
      <c r="A83" s="3" t="s">
        <v>171</v>
      </c>
    </row>
    <row r="84" spans="1:19">
      <c r="A84" s="4" t="s">
        <v>521</v>
      </c>
      <c r="B84" s="5" t="n">
        <v>2000</v>
      </c>
    </row>
    <row r="85" spans="1:19">
      <c r="A85" s="4" t="s">
        <v>150</v>
      </c>
      <c r="B85" s="6" t="n">
        <v>2000</v>
      </c>
    </row>
    <row r="86" spans="1:19">
      <c r="A86" s="4" t="s">
        <v>561</v>
      </c>
      <c r="N86" s="4" t="s">
        <v>562</v>
      </c>
    </row>
    <row r="87" spans="1:19">
      <c r="A87" s="4" t="s">
        <v>546</v>
      </c>
      <c r="B87" s="5" t="n">
        <v>1</v>
      </c>
    </row>
    <row r="88" spans="1:19">
      <c r="A88" s="4" t="s">
        <v>532</v>
      </c>
      <c r="I88" s="6" t="n">
        <v>2000</v>
      </c>
    </row>
    <row r="89" spans="1:19">
      <c r="A89" s="4" t="s">
        <v>983</v>
      </c>
    </row>
    <row r="90" spans="1:19">
      <c r="A90" s="3" t="s">
        <v>171</v>
      </c>
    </row>
    <row r="91" spans="1:19">
      <c r="A91" s="4" t="s">
        <v>545</v>
      </c>
      <c r="H91" s="6" t="n">
        <v>7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84</v>
      </c>
      <c r="B1" s="2" t="s">
        <v>480</v>
      </c>
    </row>
    <row r="2" spans="1:2">
      <c r="A2" s="4" t="s">
        <v>930</v>
      </c>
    </row>
    <row r="3" spans="1:2">
      <c r="A3" s="3" t="s">
        <v>985</v>
      </c>
    </row>
    <row r="4" spans="1:2">
      <c r="A4" s="4" t="s">
        <v>986</v>
      </c>
      <c r="B4" s="6" t="n">
        <v>1958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31</v>
      </c>
    </row>
    <row r="3" spans="1:2">
      <c r="A3" s="3" t="s">
        <v>168</v>
      </c>
    </row>
    <row r="4" spans="1:2">
      <c r="A4" s="4" t="s">
        <v>167</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987</v>
      </c>
      <c r="B1" s="2" t="s">
        <v>1</v>
      </c>
    </row>
    <row r="2" spans="1:4">
      <c r="B2" s="2" t="s">
        <v>480</v>
      </c>
      <c r="C2" s="2" t="s">
        <v>988</v>
      </c>
      <c r="D2" s="2" t="s">
        <v>989</v>
      </c>
    </row>
    <row r="3" spans="1:4">
      <c r="A3" s="4" t="s">
        <v>613</v>
      </c>
    </row>
    <row r="4" spans="1:4">
      <c r="A4" s="3" t="s">
        <v>990</v>
      </c>
    </row>
    <row r="5" spans="1:4">
      <c r="A5" s="4" t="s">
        <v>614</v>
      </c>
      <c r="D5" s="4" t="s">
        <v>490</v>
      </c>
    </row>
    <row r="6" spans="1:4">
      <c r="A6" s="4" t="s">
        <v>615</v>
      </c>
      <c r="B6" s="4" t="s">
        <v>616</v>
      </c>
    </row>
    <row r="7" spans="1:4">
      <c r="A7" s="4" t="s">
        <v>679</v>
      </c>
    </row>
    <row r="8" spans="1:4">
      <c r="A8" s="3" t="s">
        <v>990</v>
      </c>
    </row>
    <row r="9" spans="1:4">
      <c r="A9" s="4" t="s">
        <v>614</v>
      </c>
      <c r="C9" s="4" t="s">
        <v>490</v>
      </c>
    </row>
    <row r="10" spans="1:4">
      <c r="A10" s="4" t="s">
        <v>615</v>
      </c>
      <c r="B10" s="4" t="s">
        <v>616</v>
      </c>
    </row>
    <row r="11" spans="1:4">
      <c r="A11" s="4" t="s">
        <v>991</v>
      </c>
    </row>
    <row r="12" spans="1:4">
      <c r="A12" s="3" t="s">
        <v>990</v>
      </c>
    </row>
    <row r="13" spans="1:4">
      <c r="A13" s="4" t="s">
        <v>992</v>
      </c>
      <c r="B13" s="6" t="n">
        <v>-903</v>
      </c>
    </row>
    <row r="14" spans="1:4">
      <c r="A14" s="4" t="s">
        <v>993</v>
      </c>
      <c r="B14" s="10" t="n">
        <v>1.45</v>
      </c>
    </row>
    <row r="15" spans="1:4">
      <c r="A15" s="4" t="s">
        <v>994</v>
      </c>
      <c r="B15" s="6" t="n">
        <v>3000</v>
      </c>
    </row>
    <row r="16" spans="1:4">
      <c r="A16" s="4" t="s">
        <v>995</v>
      </c>
    </row>
    <row r="17" spans="1:4">
      <c r="A17" s="3" t="s">
        <v>990</v>
      </c>
    </row>
    <row r="18" spans="1:4">
      <c r="A18" s="4" t="s">
        <v>992</v>
      </c>
      <c r="B18" s="6" t="n">
        <v>-1721</v>
      </c>
    </row>
    <row r="19" spans="1:4">
      <c r="A19" s="4" t="s">
        <v>993</v>
      </c>
      <c r="B19" s="10" t="n">
        <v>1.45</v>
      </c>
    </row>
    <row r="20" spans="1:4">
      <c r="A20" s="4" t="s">
        <v>994</v>
      </c>
      <c r="B20" s="6" t="n">
        <v>3000</v>
      </c>
    </row>
    <row r="21" spans="1:4">
      <c r="A21" s="4" t="s">
        <v>996</v>
      </c>
    </row>
    <row r="22" spans="1:4">
      <c r="A22" s="3" t="s">
        <v>990</v>
      </c>
    </row>
    <row r="23" spans="1:4">
      <c r="A23" s="4" t="s">
        <v>992</v>
      </c>
      <c r="B23" s="5" t="n">
        <v>15219</v>
      </c>
    </row>
    <row r="24" spans="1:4">
      <c r="A24" s="4" t="s">
        <v>997</v>
      </c>
    </row>
    <row r="25" spans="1:4">
      <c r="A25" s="3" t="s">
        <v>990</v>
      </c>
    </row>
    <row r="26" spans="1:4">
      <c r="A26" s="4" t="s">
        <v>998</v>
      </c>
      <c r="B26" s="6" t="n">
        <v>3190</v>
      </c>
    </row>
    <row r="27" spans="1:4">
      <c r="A27" s="4" t="s">
        <v>999</v>
      </c>
    </row>
    <row r="28" spans="1:4">
      <c r="A28" s="3" t="s">
        <v>990</v>
      </c>
    </row>
    <row r="29" spans="1:4">
      <c r="A29" s="4" t="s">
        <v>614</v>
      </c>
      <c r="D29" s="4" t="s">
        <v>490</v>
      </c>
    </row>
    <row r="30" spans="1:4">
      <c r="A30" s="4" t="s">
        <v>615</v>
      </c>
      <c r="B30" s="4" t="s">
        <v>616</v>
      </c>
    </row>
    <row r="31" spans="1:4">
      <c r="A31" s="4" t="s">
        <v>1000</v>
      </c>
    </row>
    <row r="32" spans="1:4">
      <c r="A32" s="3" t="s">
        <v>990</v>
      </c>
    </row>
    <row r="33" spans="1:4">
      <c r="A33" s="4" t="s">
        <v>614</v>
      </c>
      <c r="C33" s="4" t="s">
        <v>490</v>
      </c>
    </row>
    <row r="34" spans="1:4">
      <c r="A34" s="4" t="s">
        <v>615</v>
      </c>
      <c r="B34" s="4" t="s">
        <v>6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31</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9:43:46Z</dcterms:created>
  <dcterms:modified xmlns:dcterms="http://purl.org/dc/terms/" xmlns:xsi="http://www.w3.org/2001/XMLSchema-instance" xsi:type="dcterms:W3CDTF">2019-03-22T19:43:46Z</dcterms:modified>
</cp:coreProperties>
</file>